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Ope" sheetId="5" state="visible" r:id="rId5"/>
    <sheet xmlns:r="http://schemas.openxmlformats.org/officeDocument/2006/relationships" name="Statements of Change in Common " sheetId="6" state="visible" r:id="rId6"/>
    <sheet xmlns:r="http://schemas.openxmlformats.org/officeDocument/2006/relationships" name="Statements of Change in Commo_2" sheetId="7" state="visible" r:id="rId7"/>
    <sheet xmlns:r="http://schemas.openxmlformats.org/officeDocument/2006/relationships" name="Statements Of Cash Flows" sheetId="8" state="visible" r:id="rId8"/>
    <sheet xmlns:r="http://schemas.openxmlformats.org/officeDocument/2006/relationships" name="Statements Of Cash Flows Parent" sheetId="9" state="visible" r:id="rId9"/>
    <sheet xmlns:r="http://schemas.openxmlformats.org/officeDocument/2006/relationships" name="Principles Of Preparation" sheetId="10" state="visible" r:id="rId10"/>
    <sheet xmlns:r="http://schemas.openxmlformats.org/officeDocument/2006/relationships" name="Revenues" sheetId="11" state="visible" r:id="rId11"/>
    <sheet xmlns:r="http://schemas.openxmlformats.org/officeDocument/2006/relationships" name="Accumulated Other Comprehensive" sheetId="12" state="visible" r:id="rId12"/>
    <sheet xmlns:r="http://schemas.openxmlformats.org/officeDocument/2006/relationships" name="Regulation" sheetId="13" state="visible" r:id="rId13"/>
    <sheet xmlns:r="http://schemas.openxmlformats.org/officeDocument/2006/relationships" name="Palo Verde"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Commitments, Contingencies And " sheetId="17" state="visible" r:id="rId17"/>
    <sheet xmlns:r="http://schemas.openxmlformats.org/officeDocument/2006/relationships" name="Leases (Notes)" sheetId="18" state="visible" r:id="rId18"/>
    <sheet xmlns:r="http://schemas.openxmlformats.org/officeDocument/2006/relationships" name="Litigation" sheetId="19" state="visible" r:id="rId19"/>
    <sheet xmlns:r="http://schemas.openxmlformats.org/officeDocument/2006/relationships" name="Employee Benefits" sheetId="20" state="visible" r:id="rId20"/>
    <sheet xmlns:r="http://schemas.openxmlformats.org/officeDocument/2006/relationships" name="Financial Instruments And Inves" sheetId="21" state="visible" r:id="rId21"/>
    <sheet xmlns:r="http://schemas.openxmlformats.org/officeDocument/2006/relationships" name="Long-Term Debt and Financing Ob" sheetId="22" state="visible" r:id="rId22"/>
    <sheet xmlns:r="http://schemas.openxmlformats.org/officeDocument/2006/relationships" name="Principles Of Preparation (Poli" sheetId="23" state="visible" r:id="rId23"/>
    <sheet xmlns:r="http://schemas.openxmlformats.org/officeDocument/2006/relationships" name="Principles Of Preparation (Tabl" sheetId="24" state="visible" r:id="rId24"/>
    <sheet xmlns:r="http://schemas.openxmlformats.org/officeDocument/2006/relationships" name="Revenues (Table)" sheetId="25" state="visible" r:id="rId25"/>
    <sheet xmlns:r="http://schemas.openxmlformats.org/officeDocument/2006/relationships" name="Accumulated Other Comprehensi_2" sheetId="26" state="visible" r:id="rId26"/>
    <sheet xmlns:r="http://schemas.openxmlformats.org/officeDocument/2006/relationships" name="Palo Verde (Tables)" sheetId="27" state="visible" r:id="rId27"/>
    <sheet xmlns:r="http://schemas.openxmlformats.org/officeDocument/2006/relationships" name="Common Stock (Tables)" sheetId="28" state="visible" r:id="rId28"/>
    <sheet xmlns:r="http://schemas.openxmlformats.org/officeDocument/2006/relationships" name="Leases (Tables)" sheetId="29" state="visible" r:id="rId29"/>
    <sheet xmlns:r="http://schemas.openxmlformats.org/officeDocument/2006/relationships" name="Employee Benefits (Tables)" sheetId="30" state="visible" r:id="rId30"/>
    <sheet xmlns:r="http://schemas.openxmlformats.org/officeDocument/2006/relationships" name="Financial Instruments And Inv_2" sheetId="31" state="visible" r:id="rId31"/>
    <sheet xmlns:r="http://schemas.openxmlformats.org/officeDocument/2006/relationships" name="Principles Of Preparation (Accr" sheetId="32" state="visible" r:id="rId32"/>
    <sheet xmlns:r="http://schemas.openxmlformats.org/officeDocument/2006/relationships" name="Principles Of Preparation (Depr" sheetId="33" state="visible" r:id="rId33"/>
    <sheet xmlns:r="http://schemas.openxmlformats.org/officeDocument/2006/relationships" name="Principles Of Preparation Narra" sheetId="34" state="visible" r:id="rId34"/>
    <sheet xmlns:r="http://schemas.openxmlformats.org/officeDocument/2006/relationships" name="Principles Of Preparation (Supp" sheetId="35" state="visible" r:id="rId35"/>
    <sheet xmlns:r="http://schemas.openxmlformats.org/officeDocument/2006/relationships" name="Disaggregation of Revenues (Det" sheetId="36" state="visible" r:id="rId36"/>
    <sheet xmlns:r="http://schemas.openxmlformats.org/officeDocument/2006/relationships" name="Revenues Accounts Receivable (D"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Regulation (Narrative) (Details" sheetId="40" state="visible" r:id="rId40"/>
    <sheet xmlns:r="http://schemas.openxmlformats.org/officeDocument/2006/relationships" name="Palo Verde  (Narrative) (Detail" sheetId="41" state="visible" r:id="rId41"/>
    <sheet xmlns:r="http://schemas.openxmlformats.org/officeDocument/2006/relationships" name="Palo Verde Operations and Maint" sheetId="42" state="visible" r:id="rId42"/>
    <sheet xmlns:r="http://schemas.openxmlformats.org/officeDocument/2006/relationships" name="Common Stock (Narrative) (Detai" sheetId="43" state="visible" r:id="rId43"/>
    <sheet xmlns:r="http://schemas.openxmlformats.org/officeDocument/2006/relationships" name="Common Stock (Basic And Diluted" sheetId="44" state="visible" r:id="rId44"/>
    <sheet xmlns:r="http://schemas.openxmlformats.org/officeDocument/2006/relationships" name="Common Stock (Antidilutive Secu" sheetId="45" state="visible" r:id="rId45"/>
    <sheet xmlns:r="http://schemas.openxmlformats.org/officeDocument/2006/relationships" name="Income Taxes (Income Tax Rates)" sheetId="46" state="visible" r:id="rId46"/>
    <sheet xmlns:r="http://schemas.openxmlformats.org/officeDocument/2006/relationships" name="Income Taxes (Details)" sheetId="47" state="visible" r:id="rId47"/>
    <sheet xmlns:r="http://schemas.openxmlformats.org/officeDocument/2006/relationships" name="Leases Narrative (Details)" sheetId="48" state="visible" r:id="rId48"/>
    <sheet xmlns:r="http://schemas.openxmlformats.org/officeDocument/2006/relationships" name="Lease Cost (Details)" sheetId="49" state="visible" r:id="rId49"/>
    <sheet xmlns:r="http://schemas.openxmlformats.org/officeDocument/2006/relationships" name="Leases Supplemental Balance She" sheetId="50" state="visible" r:id="rId50"/>
    <sheet xmlns:r="http://schemas.openxmlformats.org/officeDocument/2006/relationships" name="Leases Supplemental Cash Flow I" sheetId="51" state="visible" r:id="rId51"/>
    <sheet xmlns:r="http://schemas.openxmlformats.org/officeDocument/2006/relationships" name="Schedule of Maturities of Opera" sheetId="52" state="visible" r:id="rId52"/>
    <sheet xmlns:r="http://schemas.openxmlformats.org/officeDocument/2006/relationships" name="Future Minimum Payments for Ope" sheetId="53" state="visible" r:id="rId53"/>
    <sheet xmlns:r="http://schemas.openxmlformats.org/officeDocument/2006/relationships" name="Employee Benefits (Retirement P" sheetId="54" state="visible" r:id="rId54"/>
    <sheet xmlns:r="http://schemas.openxmlformats.org/officeDocument/2006/relationships" name="Employee Benefits (Narrative) (" sheetId="55" state="visible" r:id="rId55"/>
    <sheet xmlns:r="http://schemas.openxmlformats.org/officeDocument/2006/relationships" name="Financial Instruments And Inv_3" sheetId="56" state="visible" r:id="rId56"/>
    <sheet xmlns:r="http://schemas.openxmlformats.org/officeDocument/2006/relationships" name="Financial Instruments And Inv_4" sheetId="57" state="visible" r:id="rId57"/>
    <sheet xmlns:r="http://schemas.openxmlformats.org/officeDocument/2006/relationships" name="Financial Instruments And Inv_5" sheetId="58" state="visible" r:id="rId58"/>
    <sheet xmlns:r="http://schemas.openxmlformats.org/officeDocument/2006/relationships" name="Financial Instruments And Inv_6" sheetId="59" state="visible" r:id="rId59"/>
    <sheet xmlns:r="http://schemas.openxmlformats.org/officeDocument/2006/relationships" name="Financial Instruments And Inv_7" sheetId="60" state="visible" r:id="rId60"/>
    <sheet xmlns:r="http://schemas.openxmlformats.org/officeDocument/2006/relationships" name="Financial Instruments And Inv_8" sheetId="61" state="visible" r:id="rId61"/>
    <sheet xmlns:r="http://schemas.openxmlformats.org/officeDocument/2006/relationships" name="Financial Instruments And Inv_9" sheetId="62" state="visible" r:id="rId62"/>
    <sheet xmlns:r="http://schemas.openxmlformats.org/officeDocument/2006/relationships" name="Financial Instruments And In_10" sheetId="63" state="visible" r:id="rId63"/>
    <sheet xmlns:r="http://schemas.openxmlformats.org/officeDocument/2006/relationships" name="Financial Instruments And In_11" sheetId="64" state="visible" r:id="rId64"/>
    <sheet xmlns:r="http://schemas.openxmlformats.org/officeDocument/2006/relationships" name="Financial Instruments And In_12" sheetId="65" state="visible" r:id="rId65"/>
    <sheet xmlns:r="http://schemas.openxmlformats.org/officeDocument/2006/relationships" name="Long-Term Debt and Financing _2" sheetId="66" state="visible" r:id="rId66"/>
  </sheets>
  <definedNames/>
  <calcPr calcId="124519" fullCalcOnLoad="1"/>
</workbook>
</file>

<file path=xl/sharedStrings.xml><?xml version="1.0" encoding="utf-8"?>
<sst xmlns="http://schemas.openxmlformats.org/spreadsheetml/2006/main" uniqueCount="784">
  <si>
    <t>Document And Entity Information - shares</t>
  </si>
  <si>
    <t>3 Months Ended</t>
  </si>
  <si>
    <t>Mar. 31, 2019</t>
  </si>
  <si>
    <t>Apr. 30, 2019</t>
  </si>
  <si>
    <t>Document and Entity Information [Line Items]</t>
  </si>
  <si>
    <t>Document Type</t>
  </si>
  <si>
    <t>10-Q</t>
  </si>
  <si>
    <t>Amendment Flag</t>
  </si>
  <si>
    <t>false</t>
  </si>
  <si>
    <t>Document Period End Date</t>
  </si>
  <si>
    <t>Mar. 31,
		2019</t>
  </si>
  <si>
    <t>Document Fiscal Year Focus</t>
  </si>
  <si>
    <t>2019</t>
  </si>
  <si>
    <t>Document Fiscal Period Focus</t>
  </si>
  <si>
    <t>Q1</t>
  </si>
  <si>
    <t>Trading Symbol</t>
  </si>
  <si>
    <t>ee</t>
  </si>
  <si>
    <t>Entity Registrant Name</t>
  </si>
  <si>
    <t>EL PASO ELECTRIC CO /TX/</t>
  </si>
  <si>
    <t>Entity Central Index Key</t>
  </si>
  <si>
    <t>0000031978</t>
  </si>
  <si>
    <t>Current Fiscal Year End Date</t>
  </si>
  <si>
    <t>--12-31</t>
  </si>
  <si>
    <t>Entity Filer Category</t>
  </si>
  <si>
    <t>Large Accelerated Filer</t>
  </si>
  <si>
    <t>Entity Small Business</t>
  </si>
  <si>
    <t>Entity Emerging Growth Company</t>
  </si>
  <si>
    <t>Entity Common Stock, Shares Outstanding</t>
  </si>
  <si>
    <t>Balance Sheets - USD ($) $ in Thousands</t>
  </si>
  <si>
    <t>Dec. 31, 2018</t>
  </si>
  <si>
    <t>Utility plant:</t>
  </si>
  <si>
    <t>Electric plant in service</t>
  </si>
  <si>
    <t>Less accumulated depreciation and amortization</t>
  </si>
  <si>
    <t>Net plant in service</t>
  </si>
  <si>
    <t>Construction work in progress</t>
  </si>
  <si>
    <t>Nuclear fuel; includes fuel in process of $73,105 and $62,833, respectively</t>
  </si>
  <si>
    <t>Net nuclear fuel</t>
  </si>
  <si>
    <t>Net utility plant</t>
  </si>
  <si>
    <t>Current assets:</t>
  </si>
  <si>
    <t>Cash and cash equivalents</t>
  </si>
  <si>
    <t>Restricted cash</t>
  </si>
  <si>
    <t>Accounts receivable, principally trade, net of allowance for doubtful accounts of $1,514 and $2,070, respectively</t>
  </si>
  <si>
    <t>Inventories, at cost</t>
  </si>
  <si>
    <t>Regulatory assets</t>
  </si>
  <si>
    <t>Prepayments and other</t>
  </si>
  <si>
    <t>Total current assets</t>
  </si>
  <si>
    <t>Deferred charges and other assets:</t>
  </si>
  <si>
    <t>Decommissioning trust funds</t>
  </si>
  <si>
    <t>Other</t>
  </si>
  <si>
    <t>Total deferred charges and other assets</t>
  </si>
  <si>
    <t>Total assets</t>
  </si>
  <si>
    <t>Capitalization:</t>
  </si>
  <si>
    <t>Common stock, stated value $1 per share, 100,000,000 shares authorized, 65,678,261 and 65,707,156 shares issued, and 150,427 and 121,532 restricted shares, respectively</t>
  </si>
  <si>
    <t>Capital in excess of stated value</t>
  </si>
  <si>
    <t>Retained earnings</t>
  </si>
  <si>
    <t>Accumulated other comprehensive loss, net of tax</t>
  </si>
  <si>
    <t>Total stockholders' equity subtotal before treasury stock</t>
  </si>
  <si>
    <t>Treasury stock, 25,090,505 and 25,147,567 shares, respectively, at cost</t>
  </si>
  <si>
    <t>Common stock equity</t>
  </si>
  <si>
    <t>Long-term debt, net of current portion</t>
  </si>
  <si>
    <t>Total capitalization</t>
  </si>
  <si>
    <t>Current liabilities:</t>
  </si>
  <si>
    <t>Current maturities of long-term debt</t>
  </si>
  <si>
    <t>Short-term borrowings under the revolving credit facility</t>
  </si>
  <si>
    <t>Accounts payable, principally trade</t>
  </si>
  <si>
    <t>Taxes accrued</t>
  </si>
  <si>
    <t>Interest accrued</t>
  </si>
  <si>
    <t>Regulatory liabilities</t>
  </si>
  <si>
    <t>Total current liabilities</t>
  </si>
  <si>
    <t>Deferred credits and other liabilities:</t>
  </si>
  <si>
    <t>Accumulated deferred income taxes</t>
  </si>
  <si>
    <t>Accrued pension liability</t>
  </si>
  <si>
    <t>Accrued post-retirement benefit liability</t>
  </si>
  <si>
    <t>Asset retirement obligation</t>
  </si>
  <si>
    <t>Total deferred credits and other liabilities</t>
  </si>
  <si>
    <t>Commitments and contingencies</t>
  </si>
  <si>
    <t xml:space="preserve"> </t>
  </si>
  <si>
    <t>Total capitalization and liabilities</t>
  </si>
  <si>
    <t>Nuclear Fuel</t>
  </si>
  <si>
    <t>Balance Sheets Parenthetical - USD ($) $ in Thousands</t>
  </si>
  <si>
    <t>Nuclear fuel; fuel in process</t>
  </si>
  <si>
    <t>Allowance for Doubtful Accounts Receivable, Current</t>
  </si>
  <si>
    <t>Common Stock, Par or Stated Value Per Share</t>
  </si>
  <si>
    <t>Common Stock, Shares Authorized</t>
  </si>
  <si>
    <t>Common Stock, Shares, Issued</t>
  </si>
  <si>
    <t>Common stock, Restricted shares</t>
  </si>
  <si>
    <t>Treasury Stock, Shares</t>
  </si>
  <si>
    <t>Statements Of Operations - USD ($) $ in Thousands</t>
  </si>
  <si>
    <t>12 Months Ended</t>
  </si>
  <si>
    <t>Mar. 31, 2018</t>
  </si>
  <si>
    <t>Operating revenues</t>
  </si>
  <si>
    <t>Operating expenses:</t>
  </si>
  <si>
    <t>Fuel and purchased power</t>
  </si>
  <si>
    <t>Operations and 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Miscellaneous non-operating deductions</t>
  </si>
  <si>
    <t>Nonoperating income</t>
  </si>
  <si>
    <t>Interest charges (credits):</t>
  </si>
  <si>
    <t>Interest on long-term debt and revolving credit facility</t>
  </si>
  <si>
    <t>Other interest</t>
  </si>
  <si>
    <t>Capitalized interest</t>
  </si>
  <si>
    <t>Allowance for borrowed funds used during construction</t>
  </si>
  <si>
    <t>Interest expense</t>
  </si>
  <si>
    <t>Income (loss) before income taxes</t>
  </si>
  <si>
    <t>Income tax expense (benefit)</t>
  </si>
  <si>
    <t>Net income (loss)</t>
  </si>
  <si>
    <t>Basic earnings (loss) per share</t>
  </si>
  <si>
    <t>Diluted earnings (loss) per share</t>
  </si>
  <si>
    <t>Dividends declared per share of common stock</t>
  </si>
  <si>
    <t>Weighted average number of shares outstanding</t>
  </si>
  <si>
    <t>Weighted average number of shares and dilutive potential shares outstanding</t>
  </si>
  <si>
    <t>Statements Of Comprehensive Operations - USD ($) $ in Thousands</t>
  </si>
  <si>
    <t>Unrecognized pension and post-retirement benefit costs:</t>
  </si>
  <si>
    <t>Net gain (loss) arising during period</t>
  </si>
  <si>
    <t>Reclassification adjustments included in net income for amortization of:</t>
  </si>
  <si>
    <t>Prior service benefit</t>
  </si>
  <si>
    <t>Net loss</t>
  </si>
  <si>
    <t>Net unrealized gains/losses on marketable securities:</t>
  </si>
  <si>
    <t>Net holding gains (losses) arising during period</t>
  </si>
  <si>
    <t>Reclassification adjustments for net (gains) losse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gains) losses on marketable securities</t>
  </si>
  <si>
    <t>Losses on cash flow hedges</t>
  </si>
  <si>
    <t>Total income tax benefit (expense)</t>
  </si>
  <si>
    <t>Other comprehensive income (loss), net of tax</t>
  </si>
  <si>
    <t>Comprehensive income (loss)</t>
  </si>
  <si>
    <t>Statements of Change in Common Stock Equity Statement - USD ($) $ in Thousands</t>
  </si>
  <si>
    <t>Total</t>
  </si>
  <si>
    <t>Common Stock</t>
  </si>
  <si>
    <t>Additional Paid-in Capital</t>
  </si>
  <si>
    <t>Retained Earnings</t>
  </si>
  <si>
    <t>Accumulated Other Comprehensive Income (Loss), Net of Tax</t>
  </si>
  <si>
    <t>Treasury Stock</t>
  </si>
  <si>
    <t>Restricted Stock</t>
  </si>
  <si>
    <t>Restricted StockAdditional Paid-in Capital</t>
  </si>
  <si>
    <t>Performance Shares</t>
  </si>
  <si>
    <t>Performance SharesAdditional Paid-in Capital</t>
  </si>
  <si>
    <t>Balances at beginning of period (in shares) at Dec. 31, 2017</t>
  </si>
  <si>
    <t>Balances at beginning of period at Dec. 31, 2017</t>
  </si>
  <si>
    <t>Increase (Decrease) in Stockholders' Equity [Roll Forward]</t>
  </si>
  <si>
    <t>Stock based compensation grants of common stock, value</t>
  </si>
  <si>
    <t>Stock based compensation, grants of common stock, treasury stock reissued (in share)</t>
  </si>
  <si>
    <t>Stock based compensation, grants of common stock, treasury stock reissued, value</t>
  </si>
  <si>
    <t>Stock awards withheld for taxes (in shares)</t>
  </si>
  <si>
    <t>Stock awards withheld for taxes, value</t>
  </si>
  <si>
    <t>Forfeited restricted common stock (in shares)</t>
  </si>
  <si>
    <t>Forfeited restricted common stock, value</t>
  </si>
  <si>
    <t>Compensation paid in shares (in shares)</t>
  </si>
  <si>
    <t>Compensation paid in shares, value</t>
  </si>
  <si>
    <t>Other Comprehensive Income (Loss)</t>
  </si>
  <si>
    <t>Common stock, dividends declared, cash</t>
  </si>
  <si>
    <t>Balances at end of period (in shares) at Mar. 31, 2018</t>
  </si>
  <si>
    <t>Balances at end of period at Mar. 31, 2018</t>
  </si>
  <si>
    <t>Cumulative effect adjustment for financial instruments</t>
  </si>
  <si>
    <t>Balances at end of period (in shares) at Mar. 31, 2019</t>
  </si>
  <si>
    <t>Balances at end of period at Mar. 31, 2019</t>
  </si>
  <si>
    <t>Balances at beginning of period (in shares) at Dec. 31, 2018</t>
  </si>
  <si>
    <t>Balances at beginning of period at Dec. 31, 2018</t>
  </si>
  <si>
    <t>Statements of Change in Common Stock Equity Parenthetical - $ / shares</t>
  </si>
  <si>
    <t>Common stock, dividends declared, per share</t>
  </si>
  <si>
    <t>Statements Of Cash Flows - USD ($) $ in Thousands</t>
  </si>
  <si>
    <t>Cash flows from operating activities:</t>
  </si>
  <si>
    <t>Adjustments to reconcile net income (loss) to net cash provided by operating activities:</t>
  </si>
  <si>
    <t>Depreciation and amortization of electric plant in service</t>
  </si>
  <si>
    <t>Amortization of Nuclear Fuel</t>
  </si>
  <si>
    <t>Deferred income taxes, net</t>
  </si>
  <si>
    <t>Other amortization and accretion</t>
  </si>
  <si>
    <t>Net losses (gains) on decommissioning trust funds</t>
  </si>
  <si>
    <t>Other operating activities</t>
  </si>
  <si>
    <t>Change in:</t>
  </si>
  <si>
    <t>Accounts receivable</t>
  </si>
  <si>
    <t>Inventories</t>
  </si>
  <si>
    <t>Accounts payable</t>
  </si>
  <si>
    <t>Net over-collection of fuel revenues</t>
  </si>
  <si>
    <t>Other current liabilities</t>
  </si>
  <si>
    <t>Deferred charges and credits</t>
  </si>
  <si>
    <t>Net cash provided by operating activities</t>
  </si>
  <si>
    <t>Cash flows from investing activities:</t>
  </si>
  <si>
    <t>Cash additions to utility property, plant and equipment</t>
  </si>
  <si>
    <t>Cash additions to nuclear fuel</t>
  </si>
  <si>
    <t>Insurance proceeds received for equipment</t>
  </si>
  <si>
    <t>Capitalized interest and AFUDC:</t>
  </si>
  <si>
    <t>Utility property, plant and equipment</t>
  </si>
  <si>
    <t>Nuclear fuel and other</t>
  </si>
  <si>
    <t>Decommissioning trust funds:</t>
  </si>
  <si>
    <t>Purchases, including funding of $0.5 million and $0.5 million, respectively</t>
  </si>
  <si>
    <t>Sales and maturities</t>
  </si>
  <si>
    <t>Other investing activities</t>
  </si>
  <si>
    <t>Net cash used for investing activities</t>
  </si>
  <si>
    <t>Cash flows from financing activities:</t>
  </si>
  <si>
    <t>Dividends paid</t>
  </si>
  <si>
    <t>Borrowings under the revolving credit facility:</t>
  </si>
  <si>
    <t>Proceeds</t>
  </si>
  <si>
    <t>Payments</t>
  </si>
  <si>
    <t>Other financing activities</t>
  </si>
  <si>
    <t>Net cash used by financing activities</t>
  </si>
  <si>
    <t>Net increase (decrease) in cash, cash equivalents and restricted cash and restricted cash</t>
  </si>
  <si>
    <t>Cash, cash equivalents and restricted cash at beginning of period</t>
  </si>
  <si>
    <t>Cash, cash equivalents and restricted cash at end of period</t>
  </si>
  <si>
    <t>7.25% 2009 Series A Refunding Bonds, due 2040</t>
  </si>
  <si>
    <t>Payment on repurchase of pollution control bonds</t>
  </si>
  <si>
    <t>Statements Of Cash Flows Parenthetical - USD ($) $ in Millions</t>
  </si>
  <si>
    <t>Payments to fund Decommissioning Fund</t>
  </si>
  <si>
    <t>Principles Of Preparation</t>
  </si>
  <si>
    <t>Accounting Policies [Abstract]</t>
  </si>
  <si>
    <t>Principles of Preparation These condensed financial statements should be read in conjunction with the financial statements and notes thereto in the Annual Report of El Paso Electric Company on Form 10-K for the fiscal year ended December 31, 2018 (" 2018 Form 10-K"). Capitalized terms used in this report and not defined herein have the meaning ascribed to such terms in the 2018 Form 10-K. In the opinion of the Company’s management, the accompanying financial statements contain all adjustments necessary to present fairly the financial position of the Company at March 31, 2019 and December 31, 2018 ; the results of its operations and comprehensive operations for the three and twelve months ended March 31, 2019 and 2018 ; changes in common stock equity and its cash flows for the three months ended March 31, 2019 and 2018 . The results of operations and comprehensive operations for the three months ended March 31, 2019 and 2018 , and the cash flows for the three months ended March 31, 2019 and 2018 , are not necessarily indicative of the results to be expected for the full calendar year. Pursuant to the rules and regulations of the United States ("U.S.") Securities and Exchange Commission ("SEC"), certain financial information has been condensed and certain footnote disclosures have been omitted. Such information and disclosures are normally included in financial statements prepared in accordance with U.S. Generally Accepted Accounting Principles ("GAAP").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 Operating Revenues . The Company accrues revenues for services rendered, including unbilled electric service revenues. The Company recognizes revenue associated with contracts with customers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Unbilled revenues are recorded for estimated amounts of energy delivered in the period following the customer's last billing cycle to the end of the reporting period. Unbilled revenues are estimated based on monthly generation volumes and by applying an average revenue/kilowatt-hour ("kWh") to the number of estimated kWhs delivered but not billed. Accounts receivable included accrued unbilled revenues of $19.3 million at March 31, 2019 and $21.6 million at December 31, 2018 . The Company’s Texas retail customers are billed under base rates and a fixed fuel factor approved by the Public Utility Commission of Texas ("PUCT"). The Company’s New Mexico retail customers are billed under base rates and a fuel adjustment clause that is adjusted monthly, as approved by the New Mexico Public Regulation Commission ("NMPRC"). The Company's Federal Energy Regulatory Commission ("FERC") sales for resale customers are billed under formula base rates and fuel factors and a fuel adjustment clause that is adjusted monthly. The Company’s recovery of fuel and purchased power expenses is subject to periodic reconciliations of actual fuel and purchased power expenses incurred to actual fuel revenues collected. The difference between fuel and purchased power expenses incurred and fuel revenues charged to customers is reflected as over/under-collection of fuel revenues, which is included in regulatory liabilities/assets - current in the balance sheets. See Part I, Item 1, Financial Statements, Note D of Notes to Financial Statements for further discussion. Leases. The Company determines if an arrangement contains a lease and the classification of that lease at inception. Operating lease right-of-use (“ROU”) assets represent the Company’s right to use an underlying asset for the lease term and operating lease liabilities represent the obligation to make payments under the lease. ROU assets and lease liabilities are recognized at the lease commencement date based on the estimated present value of the minimum lease payments over the lease term. In determining lease terms, the Company considers any options to extend or terminate the lease that are reasonably certain of being exercised. As the Company’s leases do not include an implicit rate, the Company uses an estimated incremental borrowing rate, at lease commencement, to determine the present value of the future lease payments. In calculating the incremental borrowing rate, the Company takes into consideration recent debt issuances and other data for instruments with similar characteristics. The Company’s lease agreements do not contain residual value guarantees or restrictive covenants. For leases with lease and non-lease components, the Company has elected to account for the consideration as a single lease component. The Company has also elected not to record leases with a term of 12 months or less on the balance sheets. The operating lease ROU assets are included as part of electric plant in service and lease liabilities are included as part of current and non-current liabilities in the Company’s balance sheets. Depreciation. The Company routinely evaluates the depreciable service lives, cost of removal and salvage values of its property, plant and equipment. Depreciation is provided on a straight-line basis over the estimated remaining lives of the assets (ranging in average from 5 to 48 years). When property subject to composite depreciation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 New Accounting Standards Adopted In February 2016, the Financial Accounting Standards Board ("FASB") issued Accounting Standards Update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 guidance for capital leases and operating leases. Effective January 1, 2019, the Company adopted ASU 2016-02 using the modified retrospective method, applying the transition provisions to the beginning of the period of adoption rather than to the earliest comparative period presented, which continues to be reported in accordance with previous lease guidance, Accounting Standards Codification Topic 840. The Company adopted the package of practical expedients, which does not require the Company to reassess: (i) whether an arrangement contained a lease, (ii) lease classification for any expired or existing leases, and (iii) initial direct costs for any expired or existing leases. The Company also adopted the practical expedient related to land easements, which allowed carry forward accounting treatment for existing land easements. The most significant impact of adopting ASU 2016-02, as of January 1, 2019, was the recording of approximately $6.3 million of operating lease liabilities and related ROU assets with no cumulative effect adjustment to retained earnings. The Company anticipates the ongoing impact of the new standard to be immaterial to net income and cash flows. See Part I, Item 1, Financial Statements, Note I of Notes to Financial Statements for further discussion. In February 2018, the FASB issued ASU 2018-02, Income Statement - Reporting Comprehensive Income (Topic 220), as a result of concerns raised due to the federal law commonly referred to as the Tax Cuts and Jobs Act of 2017 ("TCJA"). More specifically, because the remeasurement of deferred taxes due to the change in the federal corporate income tax rate is required to be included in income from continuing operations, the tax effects of items within accumulated other comprehensive income ("AOCI") (referred to as stranded tax effects) do not reflect the appropriate tax rate. ASU 2018-02 allows companies an election to reclassify stranded taxes from AOCI to retained earnings. The amount of the reclassification would be the difference between the historical federal corporate income tax rate of 35% and the newly enacted 21% federal corporate income tax rate, which approximates $7.2 million . The provisions of ASU 2018-02 are effective for fiscal years and interim periods within that reporting period beginning after December 15, 2018. The Company adopted ASU 2018-02 on January 1, 2019, and has elected to not reclassify stranded taxes from AOCI to retained earnings. New Accounting Standards to be Adopted in the Future In June 2016, the FASB issued ASU 2016-13, Financial Instruments - Credit Losses (Topic 326). ASU 2016-13 changes how companies measure and recognize credit impairment for many financial assets. The new expected credit loss model will require companies to immediately recognize an estimate of credit losses expected to occur over the remaining life of the financial assets that are in the scope of the standard. The ASU also makes targeted amendments to the current impairment model for available-for-sale debt securities. ASU 2016-13 will be required for reporting periods beginning after December 15, 2019. ASU 2016-13 will be applied in a modified retrospective approach through a cumulative-effect adjustment to retained earnings as of the beginning of the first reporting period in which the guidance is implemented. The Company is currently assessing the future impact of ASU 2016-13. Supplemental Cash Flow Disclosures (in thousands) Three Months Ended March 31, 2019 2018 Cash paid (received) for: Interest on long-term debt and borrowings under the revolving credit facility $ 11,592 $ 11,967 Income tax refunded, net (300 ) (1,060 ) Non-cash investing and financing activities: Changes in accrued plant additions (218 ) (108 ) Grants of restricted shares of common stock 524 513 Issuance of performance shares 2,143 1,499 Non-cash operating activities: Operating lease liabilities arising from obtaining ROU assets 6,217 —</t>
  </si>
  <si>
    <t>Revenues</t>
  </si>
  <si>
    <t>Revenue Recognition [Abstract]</t>
  </si>
  <si>
    <t>Revenue Recognition Disclosure</t>
  </si>
  <si>
    <t>Revenues The Company adopted ASU 2014-09, Revenue from Contracts with Customers (Topic 606), on January 1, 2018, for all of its contracts using the modified retrospective method. There was no cumulative effect adjustment at the initial application of the new standard. In addition, comparative information has not been restated and continues to be reported under the accounting standards in effect for those periods. The following table disaggregates revenue from contracts with customers, for the three and twelve months ended March 31, 2019 and 2018 (in thousands): Three Months Ended March 31, Twelve Months Ended March 31, 2019 2018 2019 2018 Retail $ 132,126 $ 146,628 $ 775,174 $ 826,148 Wholesale 35,691 24,143 102,221 72,641 Wheeling (transmission) 6,005 4,286 20,745 18,133 Total revenues from contracts with customers 173,822 175,057 898,140 916,922 Other 541 656 4,113 4,253 Total operating revenues $ 174,363 $ 175,713 $ 902,253 $ 921,175 Accounts receivable. Accounts receivable is principally comprised of revenue from contracts with customers. The Company recognizes expense for accounts that are deemed uncollectible in operating expense. The Company recognized $0.2 million and $2.5 million of uncollectible expense for the three and twelve months ended March 31, 2019 , respectively.</t>
  </si>
  <si>
    <t>Accumulated Other Comprehensive Income (Notes)</t>
  </si>
  <si>
    <t>Accumulated Other Comprehensive Income (Loss) [Line Items]</t>
  </si>
  <si>
    <t>Comprehensive Income (Loss) Note</t>
  </si>
  <si>
    <t xml:space="preserve"> Accumulated Other Comprehensive Income (Loss) Upon adoption of ASU 2016-01, Financial Instruments - Overall, the Company recorded, on January 1, 2018, a cumulative effect adjustment, net of income taxes, to increase retained earnings by $41.0 million with an offset to AOCI. Changes in Accumulated Other Comprehensive Income (Loss) (net of tax) by component are presented below (in thousands): Three Months Ended March 31, 2019 Three Months Ended March 31, 2018 Unrecognized Pension and Post-retirement Benefit Costs Net Unrealized Gains (Losses) on Debt Securities Net Losses on Cash Flow Hedges Accumulated Other Comprehensive Income (Loss) Unrecognized Pension and Post-retirement Benefit Costs Net Unrealized Gains (Losses) on Debt Securities Net Losses on Cash Flow Hedges Accumulated Other Comprehensive Income (Loss) Balance at beginning of period as previously reported $ (24,923 ) $ (2,942 ) $ (10,919 ) $ (38,784 ) $ (17,790 ) $ 40,190 $ (11,342 ) $ 11,058 Cumulative effect adjustment — — — — — (41,028 ) — (41,028 ) Other comprehensive income before reclassifications — 1,973 — 1,973 — (2,159 ) — (2,159 ) Amounts reclassified from accumulated other comprehensive income (loss) (1,078 ) 662 100 (316 ) (685 ) 404 89 (192 ) Balance at end of period $ (26,001 ) $ (307 ) $ (10,819 ) $ (37,127 ) $ (18,475 ) $ (2,593 ) $ (11,253 ) $ (32,321 ) Twelve Months Ended March 31, 2019 Twelve Months Ended March 31, 2018 Unrecognized Pension and Post-retirement Benefit Costs Net Unrealized Gains (Losses) on Debt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as previously reported $ (18,475 ) $ (2,593 ) $ (11,253 ) $ (32,321 ) $ (24,457 ) $ 32,872 $ (11,599 ) $ (3,184 ) Cumulative effect adjustment — — — — — (41,028 ) — (41,028 ) Other comprehensive income before reclassifications (4,589 ) 892 — (3,697 ) 7,951 11,927 — 19,878 Amounts reclassified from accumulated other comprehensive income (loss) (2,937 ) 1,394 434 (1,109 ) (1,969 ) (6,364 ) 346 (7,987 ) Balance at end of period $ (26,001 ) $ (307 ) $ (10,819 ) $ (37,127 ) $ (18,475 ) $ (2,593 ) $ (11,253 ) $ (32,321 ) Amounts reclassified from Accumulated Other Comprehensive Income (Loss) for the three and twelve months ended March 31, 2019 and 2018 are as follows (in thousands): Details about Accumulated Other Comprehensive Income (Loss) Components Three Months Ended March 31, Twelve Months Ended March 31, Affected Line Item in the Statements of Operations 2019 2018 2019 2018 Amortization of pension and post-retirement benefit costs: Prior service benefit $ 2,186 $ 2,416 $ 9,427 $ 9,657 Miscellaneous non-operating income Net loss (843 ) (1,575 ) (5,655 ) (6,657 ) Miscellaneous non-operating deductions 1,343 841 3,772 3,000 Income (loss) before income taxes Income tax effect (265 ) (156 ) (835 ) (1,031 ) Income tax (benefit) expense 1,078 685 2,937 1,969 Net income (loss) Marketable securities: Net realized gain (loss) on sale of securities (829 ) (518 ) (1,756 ) 7,917 Investment and interest income, net (829 ) (518 ) (1,756 ) 7,917 Income (loss) before income taxes Income tax effect 167 114 362 (1,553 ) Income tax (benefit) expense (662 ) (404 ) (1,394 ) 6,364 Net income (loss) Loss on cash flow hedge: Amortization of loss (148 ) (139 ) (577 ) (541 ) Interest on long-term debt and revolving credit facility (148 ) (139 ) (577 ) (541 ) Income (loss) before income taxes Income tax effect 48 50 143 195 Income tax (benefit) expense (100 ) (89 ) (434 ) (346 ) Net income (loss) Total reclassifications $ 316 $ 192 $ 1,109 $ 7,987 </t>
  </si>
  <si>
    <t>Regulation</t>
  </si>
  <si>
    <t>Regulated Operations [Abstract]</t>
  </si>
  <si>
    <t xml:space="preserve">Regulation General The rates and services of the Company are regulated by incorporated municipalities in Texas, the PUCT, the NMPRC and the FERC. Municipal orders, ordinances and other agreements regarding rates and services adopted by Texas municipalities are subject to review and approval by the PUCT. The FERC has jurisdiction over the Company's wholesale (sales for resale - full requirement customer) transactions, transmission service and compliance with federally-mandated reliability standards. The decisions of the PUCT, the NMPRC and the FERC are subject to judicial review. Texas Regulatory Matters 2017 Texas Retail Rate Case Filing. On February 13, 2017, the Company filed with the City of El Paso, other municipalities incorporated in the Company's Texas service territory and the PUCT in the 2017 Texas Retail Rate Case, a request for an increase in non-fuel base revenues. On November 2, 2017, the Company filed the Joint Motion to Implement Uncontested Stipulation and Agreement with the Administrative Law Judges for the 2017 Texas Retail Rate Case. On December 18, 2017, the PUCT issued the PUCT Final Order in Docket No. 46831 ("2017 PUCT Final Order"), which provides, among other things, for the following: (i) an annual non-fuel base rate increase of $14.5 million ; (ii) a return on equity of 9.65% ; (iii) all new plant in service as filed in the Company's rate filing package was prudent and used and useful and therefore is included in rate base; (iv) recovery of the costs of decommissioning Four Corners Generating Station ("Four Corners") in the amount of $5.5 million over a seven year period beginning August 1, 2017; (v) the Company to recover reasonable rate case expenses of approximately $3.4 million through a separate surcharge over a three year period; and (vi) a requirement that the Company file a refund tariff if the federal statutory income tax rate, as it relates to the Company, is decreased before the Company files its next rate case. The 2017 PUCT Final Order also established baseline revenue requirements for recovery of future transmission and distribution investment costs (for which the Company could seek recovery after January 1, 2019) and includes a minimum monthly bill of $30.00 for new residential customers with distributed generation, such as private rooftop solar. Additionally, the 2017 PUCT Final Order allowed for the annual recovery of $2.1 million of nuclear decommissioning funding and establishes annual depreciation expense that is approximately $1.9 million lower than the annual amount requested by the Company in its initial filing. Finally, the 2017 PUCT Final Order allowed for the Company to recover revenues associated with the relate back of rates to consumption on and after July 18, 2017, through a separate surcharge, which expired on January 9, 2019, with a reconciliation of any over-or under-charge to be addressed in a separate proceeding. New base rates, including additional surcharges associated with rate case expenses and the relate back of rates to consumption on and after July 18, 2017 , through December 31, 2017 , were implemented in January 2018. The surcharge for the relate back of rates expired on January 9, 2019. For financial reporting purposes, the Company deferred any recognition of the Company's request in its 2017 Texas Retail Rate Case until it received the 2017 PUCT Final Order on December 18, 2017. Accordingly, it reported in the fourth quarter of 2017 the cumulative effect of the 2017 PUCT Final Order, which related back to July 18, 2017. The 2017 PUCT Final Order required the Company to file a refund tariff if the federal statutory income tax rate, as it relates to the Company, was decreased before the Company files its next general rate case. Following the enactment of the TCJA on December 22, 2017, and in compliance with the 2017 PUCT Final Order, on March 1, 2018, the Company filed with the PUCT and each of its Texas municipalities a proposed refund tariff designed to reduce base charges for Texas customers equivalent to the expected annual decrease of $22.7 million in federal income tax expense resulting from the TCJA changes and an additional refund of $4.3 million for the amortization of a regulatory liability related to the reduced tax expense for the months of January through March of 2018 . This filing was assigned PUCT Docket No. 48124. On March 27, 2018, the PUCT approved the Company's proposed refund tariff on an interim basis, subject to refund or surcharge, for customer billing effective April 1, 2018. Each of the Company's municipalities also implemented the Company's proposed tax credits on an interim basis effective April 1, 2018. The refund is reflected in rates over a period of one year beginning April 1, 2018, and will be updated annually until new base rates are implemented pursuant to the Company's next Texas rate case filing. The PUCT issued an order on December 10, 2018, approving the proposed refund tariff. On February 22, 2019, the Company filed with the PUCT and each of its Texas municipalities an application to modify the tax refund tariff to remove the portion of the base rate credit associated with the $4.3 million of regulatory liability amortization, which expired March 31, 2019. The filing was assigned PUCT Docket No. 49251. Texas Energy Efficiency Cost Recovery Factor . On May 1, 2017, the Company filed its annual application with the PUCT, which was assigned PUCT Docket No. 47125, to establish its energy efficiency cost recovery factor for 2018. In addition to projected energy efficiency costs for 2018 and a reconciliation of collections to prior year actual costs, the Company requested approval of an incentive bonus for the 2016 energy efficiency program results in accordance with PUCT rules. Interim rates were approved effective January 1, 2018. The Company, the PUCT Staff and the City of El Paso reached an agreement that includes an incentive bonus of $0.8 million . The agreement was filed on January 25, 2018, and was approved by the PUCT on February 15, 2018. On May 1, 2018, the Company filed its annual application with the PUCT, which was assigned PUCT Docket No. 48332, to establish its energy efficiency cost recovery factor for 2019. In addition to projected energy efficiency costs for 2019 and a reconciliation of collections to actual costs for the prior year, the Company requested approval of a $1.0 million incentive bonus for the 2017 energy efficiency program results in accordance with PUCT rules. Instead of convening a live hearing on the merits of this case, the parties agreed to enter into the record the pre-filed testimony of the parties and certain other exhibits and then file briefs on the contested issues. The Administrative Law Judge issued a proposal for decision on November 15, 2018, including the Company's fully requested incentive bonus. On January 17, 2019, the PUCT issued a final order approving a modified bonus amount of $0.9 million . On May 1, 2019, the Company filed its annual application with the PUCT, which was assigned PUCT Docket No. 49496, to establish its energy efficiency cost recovery factor for 2020. In addition to projected energy efficiency costs for 2020 and a reconciliation of collections to actual costs for the prior year, the Company anticipates requesting an approval for an amount to be determined for the 2018 energy efficiency program results in accordance with PUCT rules. The Company cannot predict the outcome of this filing at this time. Fuel and Purchased Power Costs. The Company's actual fuel costs, including purchased power energy costs, net of the cost of off-system sales and related shared margins, are recovered from customers through a fixed fuel factor. The PUCT has adopted a fuel cost recovery rule ("Texas Fuel Rule") that allows the Company to seek periodic adjustments to its fixed fuel factor. The Company can seek to revise its fixed fuel factor based upon the approved formula at least four months after its last revision except in the month of December. 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4% of the previous twelve months' fuel costs. All such fuel revenue and expense activities are subject to periodic final review by the PUCT in periodic fuel reconciliation proceedings. On October 13, 2017, the Company filed a request with the PUCT, which was assigned PUCT Docket No. 47692, to decrease the Texas fixed fuel factor by approximately 19% to reflect decreased fuel expenses primarily related to a decrease in the price of natural gas used to generate power. The decrease in the Texas fixed fuel factor became effective beginning with the November 2017 billing month. On April 13, 2018, the Company filed a request with the PUCT, which was assigned PUCT Docket No. 48264, to decrease the Texas fixed fuel factor by approximately 29% to reflect decreased fuel expenses primarily related to a decrease in the price of natural gas used to generate power. On April 25, 2018, the Company's proposed fuel factors were approved on an interim basis effective for the first billing cycle of the May 2018 billing month. The revised factor was approved by the PUCT and the docket closed on May 22, 2018. On October 15, 2018, the Company filed a request with the PUCT, which was assigned PUCT Docket No. 48781, to decrease the Texas fixed fuel factor by approximately 6.99% to reflect decreased fuel expenses primarily related to a decrease in the price of natural gas used to generate power. On October 25, 2018, the Company's fixed fuel factor was approved on an interim basis effective for the first billing cycle of the November 2018 billing month. The revised factor was approved by the PUCT and the docket closed on November 19, 2018. The Texas fixed fuel factor will continue thereafter until changed by the PUCT. As of March 31, 2019, the Company had a net fuel over-recovery balance of approximately $19.3 million in Texas. On April 29, 2019, the Company filed a petition with the PUCT, which was assigned PUCT Docket No. 49482, requesting authority to implement, beginning on June 1, 2019, a four -month, interim fuel refund of $19.4 million in fuel cost over-recoveries, including interest, for the period from April 2016 through March 2019 . The Company cannot predict the outcome of this filing at this time. Fuel Reconciliation Proceeding . On September 27, 2016, the Company filed an application with the PUCT, designated as PUCT Docket No. 46308, to reconcile $436.6 million of Texas fuel and purchased power expenses incurred during the period of April 1, 2013 , through March 31, 2016 . On June 29, 2017, the PUCT approved a settlement in this proceeding. The settlement provided for the reconciliation of fuel and purchased power costs incurred from April 1, 2013 , through March 31, 2016 . The financial results for the twelve months ended March 31, 2018, included a $5.0 million , pre-tax increase to income reflecting the settlement of the Texas fuel reconciliation proceeding. This amount represents Palo Verde Generating Station ("Palo Verde") performance rewards associated with the 2013 to 2015 performance periods net of disallowed fuel and purchased power costs as approved in the settlement. Additionally, the settlement modified and tightened the Palo Verde performance rewards measurement bands beginning with the 2018 performance period. The April 1, 2016 , through March 31, 2019 , Texas jurisdictional fuel and purchased power costs subject to prudence review by the PUCT later this year total approximately $361.5 million . Community Solar. On June 8, 2015, the Company filed a petition with the PUCT to initiate a community solar program that includes the construction and ownership of a three-megawatt ("MW") solar photovoltaic system located at Montana Power Station ("MPS"). Participation is on a voluntary basis, and customers contract for a set capacity (kW) amount and receive all energy produced. This case was assigned PUCT Docket No. 44800. The Company filed a settlement agreement among all parties on July 1, 2016, approving the program, and the PUCT approved the settlement agreement and program on September 1, 2016. On April 19, 2017, the Company announced that the entire three-MW program was fully subscribed by approximately 1,500 Texas customers. The Community Solar facility began commercial operation on May 31, 2017 . On March 20, 2018, the Company filed a petition with the PUCT and each of its Texas municipalities to expand its community solar program in Texas to include two-MW of solar powered generation from the ten-MW solar photovoltaic facility located at Newman Power Station ("Newman") and to reduce rates under the community solar tariff. The case before the PUCT was assigned PUCT Docket No. 48181, and a hearing was held on December 4, 2018. The Administrative Law Judge issued a proposal for decision on March 19, 2019, that approved the project as proposed by the Company. The Company awaits a final order from the PUCT and cannot predict the outcome of the case at this time. Transmission Cost Recovery Factor. On January 25, 2019, the Company filed an application with the PUCT to establish its Transmission Cost Recovery Factor ("TCRF"), which was assigned PUCT Docket No. 49148 (the "2019 TCRF rate filing"). The 2019 TCRF rate filing is designed to recover a requested $8.2 million of Texas jurisdictional transmission revenue requirement that is not currently being recovered in the Company's Texas base rates for transmission-related investments placed in service from October 1, 2016, through September 30, 2018 , net of retirements. On April 30, 2019, the Company revised the request to $8.1 million to reflect a reclassified item that would likely be included in a future Distribution Cost Recovery Factor ("DCRF") filing. The Company cannot predict the outcome of this filing at this time. Distribution Cost Recovery Factor . The Company filed an application with the PUCT and each of its Texas municipalities to establish its DCRF on March 28, 2019 (the "2019 DCRF rate filing"). The case was assigned PUCT Docket No. 49395. The 2019 DCRF rate filing is designed to recover a $7.9 million Texas jurisdictional revenue requirement that is not currently being recovered in the Company’s Texas base rates for distribution-related investments placed in service from October 1, 2016, through December 31, 2018 , net of retirements. The Company cannot predict the outcome of this filing at this time. Other Required Approvals . The Company has obtained other required approvals for tariffs and other approvals required by the Texas Public Utility Regulatory Act and the PUCT. New Mexico Regulatory Matters Future New Mexico Rate Case Filing. On April 12, 2017, the NMPRC issued an order in Case No. 15-00109-UT requiring the Company to make a rate filing in New Mexico no later than July 31, 2019, using an appropriate historical test year period. The Company expects to file its New Mexico rate case using a December 31, 2018, historical test year period on July 31, 2019. New Mexico Order Commencing Review of the Effects of the TCJA on Regulated New Mexico Utilities. On January 24, 2018, the NMPRC initiated a proceeding in Case No. 18-00016-UT on the impact of the TCJA on New Mexico regulated utilities. On February 23, 2018, the Company responded to a NMPRC Staff inquiry regarding the proceeding. On April 4, 2018, the NMPRC issued an order requiring the Company to file a proposed interim rate rider to adjust the Company's New Mexico base revenues in amounts equivalent to the Company's reduced income tax expense for New Mexico customers resulting from the TCJA, to be implemented on or before May 1, 2018. The NMPRC order further requires that the Company record and track a regulatory liability for the excess accumulated deferred income taxes created by the change in the federal corporate income tax rate, consistent with the effective date of the TCJA, and subject to amortization determined by the NMPRC in the Company's next general rate case. The Company recorded such a regulatory liability during the quarter ended December 31, 2017. On April 16, 2018, after consultation with the New Mexico Attorney General pursuant to the NMPRC order, the Company filed an interim rate rider with the NMPRC with a proposed effective date of May 1, 2018. The annualized credits expected to be refunded to New Mexico customers approximate $4.9 million . The Company implemented the interim rate rider in customer bills beginning May 1, 2018 pursuant to the NMPRC order. On September 5, 2018, the NMPRC issued an order in Case No. 17-00255-UT involving Southwestern Public Service Company’s ("SPS’s") request to change rates in which the NMPRC directed SPS to refund the difference in corporate tax rate from January 1, 2018, through the effective date of new rates. SPS appealed the NMPRC order to the New Mexico Supreme Court in Southwestern Public Service Co. v. NMPRC, No. S-1-SC-37248 ("SPS Appeal No. 1") , challenging the refund as prohibited retroactive ratemaking among other reasons. The New Mexico Supreme Court issued a partial and interim stay of the rates on September 26, 2018. On September 12, 2018, the NMPRC in Case No. 18-00016-UT issued an Order Regarding the Disposition of Tax Savings Under the Federal Tax Cuts and Jobs Act of 2017, which put public utilities on notice that all revenue collected through general rates for the purpose of payment of federal income taxes is and will continue to be subject to possible refund upon a subsequent determination to be made in the appropriate pending or future NMPRC adjudicatory hearing. On October 11, 2018, SPS filed a Notice of Appeal of that NMPRC order to the New Mexico Supreme Court in Southwestern Public Service Co. v. NMPRC, No. S-1-SC-37308 ("SPS Appeal No. 2") . On February 15, 2019, the NMPRC and SPS filed a joint motion for remand and stipulated dismissal of SPS appeals of NMPRC orders with the New Mexico Supreme Court, which among other things, reflected agreements between the NMPRC and SPS, which in part provide that the NMPRC will replace the order in Case No. 17-00255-UT with a new order that eliminates the retroactive TCJA refund and that SPS will request dismissal of SPS Appeals No. 1 and No. 2. On February 28, 2019, the New Mexico Supreme Court remanded SPS Appeal No. 1 back to the NMPRC and dismissed the appeal. On March 6, 2019, the NMPRC issued a revised final order on remand in Case No. 17-00255-UT that, in part, eliminated the retroactive TCJA refund. Fuel and Purchased Power Costs. Pursuant to NMPRC Rule 550, fuel and purchased power costs, net of the cost of off-system sales and related shared margins, are reconciled to actual costs on a monthly basis and recovered or refunded to customers the second succeeding month through the Fuel and Purchased Power Cost Adjustment Clause ("FPPCAC"). Additionally, the Renewable Portfolio Standard ("RPS") costs for New Mexico are recovered through a separate RPS Cost Rider that is updated annually. The Company must file an application for continued use of its FPPCAC no more than four years from the date its last FPPCAC was continued. As required, the Company filed a request to continue use of its Fuel and Purchased Power Cost Adjustment Clause ("FPPCAC") with the NMPRC on January 5, 2018, which was assigned Case No. 18-00006-UT. The NMPRC issued a final order in the case on February 13, 2019, which authorized the Company to continue use of its FPPCAC without change and approved the Company's reconciliation of its fuel and purchased power costs for the period January 1, 2015, through December 31, 2016 . New Mexico jurisdictional costs subject to prudence review are costs from January 1, 2017, through March 31, 2019 , that total approximately $96.4 million . At March 31, 2019, the Company had a net fuel over-recovery balance of approximately $2.5 million related to the FPPCAC in New Mexico. New Mexico Renewable Portfolio Standard. Effective January 1, 2018, pursuant to the final order in NMPRC Case No. 17-00090-UT, the RPS costs for New Mexico are recovered through a separate RPS Cost Rider and not through the FPPCAC. At March 31, 2019, the Company had a net fuel over-recovery balance related to the RPS Cost Rider of approximately $1.9 million . The RPS Cost Rider is updated in an annual NMPRC filing, including a reconciliation of the prior year’s RPS costs and RPS Cost Rider revenue. 5-MW Holloman Air Force Base ("HAFB") Facility Certificate of Convenience and Necessity ("CCN") . On October 7, 2015, in Case No. 15-00185-UT, the NMPRC issued a final order approving a CCN for a five-MW solar power generation facility located on HAFB in the Company's service territory in New Mexico. The Company and HAFB negotiated a retail contract, which includes a power sales agreement for the facility, to replace the existing load retention agreement that was approved by NMPRC final order issued October 5, 2016, in Case No. 16-00224-UT. The solar generation facility began commercial operation on October 18, 2018 . New Mexico Efficient Use of Energy Recovery Factor. On July 1, 2016 , the Company filed its annual application with the NMPRC requesting approval of its 2017 Energy Efficiency and Load Management Plan and to establish the Efficient Use of Energy recovery factor ("EUERF") for 2017. In addition to projected energy efficiency costs for 2017, the Company requested approval of a $0.4 million incentive for 2017 energy efficiency programs in accordance with NMPRC rules. This application was assigned Case No. 16-00185-UT. On February 22, 2017 , the NMPRC issued a final order approving the Company’s 2017 Energy Efficiency and Load Management Plan. The Company’s EUERF was approved and effective in customer bills beginning on March 1, 2017. NMPRC rules authorize continuation of the energy efficiency programs and incentive approved in Case No. 16-00185-UT through 2018. The Company recorded approved incentives in operating revenues of $0.3 million and $0.7 million in 2018 and 2017, respectively, related to its 2015 through 2017 Energy Efficiency and Load Management Plans. On July 2, 2018, the Company filed its required application with the NMPRC for approval of its 2019-2021 Energy Efficiency and Load Management Plan and EUERF. The application includes a request for a base incentive of 7.1% of program expenditures, or approximately $0.4 million annually for 2019-2021. The application was assigned Case No. 18-00116-UT and hearings were held on November 7, 2018, and November 8, 2018. The Hearing Examiner issued a Recommended Decision on January 30, 2019, and a final order was adopted by the NMPRC, with minor program modifications, on March 6, 2019. Community Solar . On April 24, 2018, the Company filed an application with the NMPRC to initiate a community solar program in New Mexico to include construction and ownership of a two-MW solar photovoltaic system located in Doña Ana County near the City of Las Cruces. Customer participation would have been on a voluntary basis, and customers would have contracted for a set capacity (kW) amount and would have received all energy produced by their subscribed capacity. The application was assigned Case No. 18-00099-UT and was dismissed without prejudice on October 31, 2018. The NMPRC set aside its October 31, 2018, order dismissing the application without prejudice, and on December 19, 2018, the NMPRC issued an Order Requiring El Paso Electric Company to Conduct Request for Proposals and to Amend Application; Order Extending Statutory Period and Appointing Hearing Examiner that would have required the Company to amend its initially-filed application on or before February 15, 2019. However, on January 10, 2019, the NMPRC with three new Commissioners reconsidered its prior order and dismissed the Community Solar application without prejudice. The case is now closed. Integrated Resource Plan . On September 17, 2018, the Company filed its Integrated Resource Plan with the NMPRC for the period 2018-2037 ("2018 IRP") in Case No. 18-00293-UT as required by regulation and the Joint Stipulation in NMPRC Case No. 15-00241-UT, which was the Company's prior integrated resource plan filing. The triennial filing requires a public advisory process as part of the development of the plan to identify a cost-effective portfolio of resources. The filed plan is subject to written public comments filed with the NMPRC to which the Company responded on October 29, 2018. NMPRC Staff filed a written report on November 16, 2018, recommending that the NMPRC return the 2018 IRP to the Company with instructions for re-filing to correct 12 deficiencies identified by the NMPRC Staff report. On December 5, 2018, the NMPRC issued an Order Partially Accepting Integrated Resource Plan; Order Requiring Refiling for Deficiencies. Pursuant to that order, on January 3, 2019, the Company filed an amended 2018 IRP. On January 10, 2019, in light of a pending motion for reconsideration, the NMPRC ordered its Staff to provide additional information and respond to issues raised regarding the filed 2018 IRP. On March 15, 2019, NMPRC Staff filed the additional response and recommended that the Company correct one deficiency identified. The Company is awaiting action by the NMPRC on the Staff recommendation. The Company cannot predict the outcome of the NMPRC's review of the plan or the outcome of this case at this time. Issuance of Long-Term Debt, Securities Financing, and Guarantee of Debt. On October 7, 2015, the Company received approval in NMPRC Case No. 15-00280-UT to guarantee the issuance of up to $65.0 million of long-term debt by the Rio Grande Resources Trust II ("RGRT") to finance future purchases of nuclear fuel and to refinance existing nuclear fuel debt obligations, which remains effective. Under this authorization, on June 28, 2018 , the RGRT issued $65.0 million in aggregate principal amount of 4.07% Senior Guaranteed Notes due August 15, 2025 . On October 4, 2017, the Company received additional approval in NMPRC Case No. 17-00217-UT to amend and extend the Company's Revolving Credit Facility ("RCF"), issue up to $350.0 million in long-term debt and to redeem and refinance the $63.5 million 2009 Series A 7.25% Pollution Control Bonds ("PCBs") and the $37.1 million 2009 Series B 7.25% PCBs, which have optional redemptions beginning in 2019. The NMPRC approval to issue $350.0 million in long-term debt supersedes its prior approval. Under this authorization, on June 28, 2018 , the Company issued $125.0 million in aggregate principal amount of the Company's 4.22% Senior Notes due August 15, 2028 . Additionally, on September 13, 2018, the Company and the Bank of New York Mellon Trust Company, N.A., as trustee of the RGRT, entered into a $350.0 million third amended and restated credit agreement. On January 30, 2019, the Company submitted an application with the NMPRC seeking approval to issue shares of common stock, including the reissuance of treasury shares, in an amount up to $200.0 million in one or more transactions. The application was assigned Case No. 19-00033-UT, and the NMPRC issued a final order approving the Company's request on March 27, 2019. Additionally, the Company is preparing for potential transactions related to the 2009 Series A 7.25% PCBs and 2009 Series B 7.25% PCBs. On February 1, 2019 , and April 1, 2019 , the Company purchased in lieu of redemption all the $63.5 million 2009 Series A 7.25% PCBs and the $37.1 million 2009 Series B 7.25% PCBs, respectively. The bonds were purchased utilizing funds borrowed under the RCF. The Company is currently holding the bonds and may remarket them or replace them with debt instruments of equivalent value at a future date depending on the Company's financing needs and market conditions. See Part I, Item 1, Financial Statements, Note M of Notes to Financial Statements for further discussion. Amendments to the New Mexico Renewable Energy Act (“REA”). The REA requires electric utilities to meet a renewable portfolio standard (“RPS”) of twenty percent of its total retail sales to New Mexico customers by 2020, reduced for sales to qualifying large non-governmental customers whose costs are capped under the REA (“Large Customer Adjustment”) and subject to a reasonable cost threshold (“RCT”) established by the NMPRC and currently set by the NMPRC at 3 percent of customers’ bills. Effective June 14, 2019, the New Mexico Energy Transition Act amends the REA (the “Amended REA”) to, among other amendments: (i) increase the RPS to forty percent by 2025, fifty percent by 2030, and eighty percent by 2040; (ii) impose a zero-carbon standard by 2045; (iii) eliminate the Large Customer Adjustment; (iv) set a statutory RCT; and (v) provide cost recovery for certain undepreciated investments and decommissioning costs ( i.e. , coal-fired generation) associated with generation required by the NMPRC to be discontinued and replaced with lower or zero-carbon generation. In administering the eighty percent RPS and zero-carbon standards, the Amended REA requires by Commission to consider certain factors, including safety, reliability and rate impact to customers. The NMPRC has not docketed a rulemaking proceeding to implement the Amended REA. Under current NMPRC rules, the Company is required to file its next annual REA procurement plan case on May 1, 2019. On April 24, 2019, in NMPRC Case No. 19-00099-UT, the NMPRC granted the Company a variance authorizing the Company to file its next annual REA procurement plan case on October 1, 2019. The Company cannot predict the outcome of the filing at this time. Other Required Approvals . The Company has obtained other required approvals for tariffs and other approvals as required by the New Mexico Public Utility Act and the NMPRC. Federal Regulatory Matters Inquiry Regarding the Effect of the TCJA on Commission-Jurisdictional Rates and Order to Show Cause. On March 15, 2018, the FERC issued two show cause orders under Section 206 of the Federal Power Act and Rule 209(a) of the FERC’s Rules of Practice and Procedure, directing 48 individual public utilities with stated transmission rates or transmission formula rates with a fixed line item of 35% for the federal income tax component to, within 60 days of the date of the orders, either (1) propose revisions to their transmission rates under their open access transmission tariffs or transmission owner tariffs on file with the FERC, or (2) show cause why they should not be required to do so ("Show Cause Proceeding"). The Company was included in the list of public utilities impacted by the FERC orders. On May 14, 2018, the Company submitted its response, as required by the FERC order, which demonstrated that the reduced annual income tax does not cause the Company's total transmission revenues to become excessive and therefore no rate reduction was justified. Instead, the Company stated in its response that it will prepare for a future filing in which it will seek approval for revised Open Access Transmission Tariff ("OATT") rates that would include the recovery of an increased total transmission revenue requirement from OATT customers based on current circumstances and appropriate forward-looking adjustments. On November 15, 2018, FERC issued an order finding that the Company had demonstrated that no rate reduction was justified and terminating the Show Cause Proceeding. The Company expects to file its request for approval to revise OATT rates in the third quarter of 2019. Notice of Proposed Rulemaking on Public Utility Transmission Changes to Address Accumulated Deferred Income Taxes . On November 15, 2018, the FERC issued a Notice of Proposed Rulemaking ("NOPR") that proposes to direct public utilities with transmission OATT rates, a transmission owner tariff or a rate schedule to determine the amount of excess or deficient accumulated deferred income taxes caused by the TCJA’s reduction to the federal corporate income tax rate and return or recover this amount to or from customers. The NOPR has been assigned FERC Docket No. RM19-5-000. The Company is currently evaluating the impact of this proposed rulemaking. Issuance of Long-Term Debt, Securities Financing, and Guarantee of Debt. </t>
  </si>
  <si>
    <t>Palo Verde</t>
  </si>
  <si>
    <t>Palo Verde Generation Station</t>
  </si>
  <si>
    <t>Property, Plant and Equipment [Line Items]</t>
  </si>
  <si>
    <t>Palo Verde Spent Fuel and Waste Disposal. Pursuant to the Nuclear Waste Policy Act of 1982, as amended in 1987, the U.S. Department of Energy ("DOE") is legally obligated to accept and dispose of all spent nuclear fuel and other high-level radioactive waste generated by all domestic power reactors by 1998. The DOE's obligations are reflected in a contract for Disposal of Spent Nuclear Fuel and/or High Level Radioactive Waste with each nuclear power plant. The DOE failed to begin accepting spent nuclear fuel by 1998. Pursuant to the terms of the August 18, 2014 settlement agreement, and as amended with the DOE, Arizona Public Service Company ("APS") files annual claims for the period July 1 of the then-previous year to June 30 of the then-current year on behalf of itself and those utilities that share in power and energy entitlements, and bear certain allocated costs, with respect to Palo Verde pursuant to the Arizona Nuclear Power Project Participation Agreement dated August 23, 1973, as amended ("ANPP Participation Agreement"). The settlement agreement, as amended, provides APS with a method for submitting claims and receiving recovery for costs incurred through December 31, 2016, which has been extended to December 31, 2019. On October 31, 2018 , APS filed a $10.2 million claim for the period July 1, 2017 through June 30, 2018 . The Company's share of this claim is approximately $1.6 million . The DOE approved the claim on April 10, 2019. Any reimbursement is anticipated to be received in the second quarter of 2019, and the majority of the reimbursement received by the Company is expected to be credited to customers through the applicable fuel adjustment clauses. Palo Verde Operations and Maintenance Expense . Included in "Operations and maintenance" in the Company's Statements of Operations are expenses associated with Palo Verde as follows (in thousands): 2019 2018 Three months ended March 31, $ 21,344 $ 22,175 Twelve months ended March 31, 95,623 99,931</t>
  </si>
  <si>
    <t>Common Stock, Number of Shares, Par Value and Other Disclosures [Abstract]</t>
  </si>
  <si>
    <t>Common Stock and Earnings Per Share Information</t>
  </si>
  <si>
    <t>Common Stock Dividends. The Company paid $14.7 million and $13.6 million in quarterly cash dividends during the three months ended March 31, 2019 and 2018 , respectively. The Company paid a total of $58.6 million and $54.3 million in quarterly cash dividends during the twelve months ended March 31, 2019 and 2018, respectively. Basic and Diluted Earnings Per Share . The basic and diluted earnings per share are presented below (in thousands except for share data): Three Months Ended March 31, Twelve Months Ended March 31, 2019 2018 2019 2018 Weighted average number of common shares outstanding: Basic number of common shares outstanding 40,582,936 40,491,194 40,543,986 40,440,189 Dilutive effect of unvested performance awards 80,817 — 117,242 123,436 Diluted number of common shares outstanding 40,663,753 40,491,194 40,661,228 40,563,625 Basic net income (loss) per common share: Net income (loss) $ 6,089 $ (6,966 ) $ 97,370 $ 95,285 Income allocated to participating restricted stock (47 ) (48 ) (340 ) (353 ) Net income (loss) available to common shareholders $ 6,042 $ (7,014 ) $ 97,030 $ 94,932 Diluted net income (loss) per common share: Net income (loss) $ 6,089 $ (6,966 ) $ 97,370 $ 95,285 Income reallocated to participating restricted stock (47 ) (48 ) (339 ) (353 ) Net income (loss) available to common shareholders $ 6,042 $ (7,014 ) $ 97,031 $ 94,932 Basic net income (loss) per common share: Distributed earnings $ 0.36 $ 0.335 $ 1.44 $ 1.34 Undistributed earnings (losses) (0.21 ) (0.505 ) 0.95 1.01 Basic net income (loss) per common share $ 0.15 $ (0.170 ) $ 2.39 $ 2.35 Diluted net income (loss) per common share: Distributed earnings $ 0.36 $ 0.335 $ 1.44 $ 1.34 Undistributed earnings (losses) (0.21 ) (0.505 ) 0.95 1.00 Diluted net income (loss) per common share $ 0.15 $ (0.170 ) $ 2.39 $ 2.34 The number of restricted stock awards and performance shares at 100% performance level excluded from the calculation of the diluted number of common shares outstanding because their effect was antidilutive is presented below: Three Months Ended Twelve Months Ended March 31, March 31, 2019 2018 2019 2018 Restricted stock awards 62,605 72,218 60,432 66,288 Performance shares (a) 43,652 45,977 22,234 11,494 ________________________ (a) Certain performance shares were excluded from the computation of diluted earnings per share as no payouts would have been required based upon performance at the end of each corresponding period. Authorization to Issue Shares On January 30, 2019, the Company submitted an application with both the NMPRC and the FERC seeking approval to issue shares of common stock, including the reissuance of treasury shares, in an amount up to $200.0 million in one or more transactions. The Company received final approvals from the NMPRC and the FERC on March 27, 2019 and April 18, 2019, respectively.</t>
  </si>
  <si>
    <t>Income Taxes</t>
  </si>
  <si>
    <t>Components of Income Tax Expense (Benefit), Continuing Operations [Abstract]</t>
  </si>
  <si>
    <t>Income Taxes The Company files income tax returns in the U.S. federal jurisdiction and in the states of Texas, New Mexico and Arizona. The Company is no longer subject to tax examination by the taxing authorities in the federal, Texas, Arizona, and New Mexico jurisdictions for years prior to 2014 . For the three months ended March 31, 2019 and 2018, the Company’s effective tax rate was 23.8% and 30.5% , respectively. For the twelve months ended March 31, 2019 and 2018, the Company's effective tax rate was 24.3% and 34.5% , respectively. The federal statutory tax rate is 21% in 2019 and in 2018, and 35.0% in 2017. The Company's effective tax rate for the three months ended March 31, 2019 differs from the Company's effective tax rate for the three months ended March 31, 2018 due to lower values of stock incentives vested and other permanent differences. The Company's effective tax rate for the twelve months ended March 31, 2019 differs from the Company's effective tax rate for the twelve months ended March 31, 2018 due to the change in the federal income tax rate partially offset by an increase in state tax reserves and other permanent differences.</t>
  </si>
  <si>
    <t>Commitments, Contingencies And Uncertainties</t>
  </si>
  <si>
    <t>Commitments and Contingencies Disclosure [Abstract]</t>
  </si>
  <si>
    <t>Commitments, Contingencies and Uncertainties For a full discussion of commitments and contingencies, see Part II, Item 8, Financial Statements and Supplementary Data, Note L of the Notes to Financial Statements in the 2018 Form 10-K. In addition, see Part I, Item 1, Financial Statements, Notes D and E of Notes to Financial Statements above and Part II, Item 8, Financial Statements and Supplementary Data, Notes D and F of the Notes to Financial Statements in the 2018 Form 10-K regarding matters related to wholesale power sales contracts and transmission contracts subject to regulation and Palo Verde, including decommissioning, spent nuclear fuel and waste disposal, and liability and insurance matters. Power Purchase and Sale Contracts To supplement its own generation and operating reserve requirements and to meet its RPS requirements, the Company engages in power purchase arrangements that may vary in duration and amount based on an evaluation of the Company's resource needs, the economics of the transactions and specific RPS requirements. For a discussion of power purchase and sale contracts that the Company has entered into with various counterparties, see Part II, Item 8, Financial Statements and Supplementary Data, Note L of the Notes to Financial Statements in the 2018 Form 10-K. Environmental Matters General. The Company is subject to extensive laws, regulations and permit requirements with respect to air and greenhouse gas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t>
  </si>
  <si>
    <t>Leases (Notes)</t>
  </si>
  <si>
    <t>Leases [Abstract]</t>
  </si>
  <si>
    <t>Lessee, Operating Leases</t>
  </si>
  <si>
    <t>Leases The Company’s lease population is composed of operating leases. The Company leases land in El Paso, Texas, adjacent to Newman under a lease that expires in June 2033 with a renewal option of 25 years . The Company also has several other leases for offices, parking facilities and equipment that expire within the next 5 years . The Company has transmission and distribution lines that are operated under various land rights agreements, including easements, leases, permits and franchises. The components of lease expense are as follows: Three Months Ended March 31, 2019 Lease cost (in thousands): Operating lease cost $ 253 Short-term lease cost 274 Variable lease cost 34 Total lease cost $ 561 Supplemental balance sheet information related to leases was as follows (in thousands, except lease term and discount rate): March 31, 2019 Operating leases: Operating lease ROU assets (included in electric plant in service) $ 6,217 Operating lease liabilities (current included in other current liabilities) 552 Operating lease liabilities (net of current included in deferred credits and other liabilities) 5,336 Total lease liabilities $ 5,888 Weighted average remaining lease terms (in years) 12.22 Weighted average discount rate 4.63 % Supplemental cash flow information related to leases was as follows (in thousands): Three Months Ended March 31, 2019 Cash paid for amounts included in the measurement of lease liabilities: Operating cash flows used for operating leases $ 557 ROU assets obtained in exchange for lease obligations (in thousands): Three Months Ended March 31, 2019 Operating leases $ 6,217 Maturities of operating lease liabilities at March 31, 2019 were as follows (in thousands): Year ending December 31, 2019 $ 306 2020 770 2021 696 2022 639 2023 590 Thereafter 4,829 Total lease payments 7,830 Less imputed interest (1,942 ) Total $ 5,888 Disclosures related to periods prior to adoption of the new lease standard The Company’s total rental expense related to operating leases was $1.7 million and $2.4 million for the twelve months ended December 31, 2018 and 2017, respectively. As of December 31, 2018, the Company’s minimum future rental payments for the next five years were as follows (in thousands): Year ending December 31, 2019 $ 923 2020 820 2021 700 2022 544 2023 526</t>
  </si>
  <si>
    <t>Litigation</t>
  </si>
  <si>
    <t>Disclosure Text Block [Abstract]</t>
  </si>
  <si>
    <t>Litigation Matters Disclosure</t>
  </si>
  <si>
    <t>Litigation The Company is involved in various legal, environmental, tax and regulatory proceedings before various courts, regulatory commissions and governmental agencies regarding matters arising in the ordinary course of business. In many of these matters, the Company has excess casualty liability insurance that covers the various claims, actions and complaints. The Company regularly analyzes current information and, as necessary, makes provisions in its financial statements for probable liabilities for the eventual disposition of these matters. While the outcome of these matters cannot be predicted with certainty, based upon a review of the matters and applicable insurance coverage, the Company believes that none of these matters will have a material adverse effect on the financial position, results of operations or cash flows of the Company. The Company expenses legal costs, including expenses related to loss contingencies, as they are incurred. See Part I, Item 1, Financial Statements, Notes D and H of Notes to Financial Statements above and Part II, Item 8, Financial Statements and Supplementary Data, Notes D and L of the Notes to Financial Statements in the 2018 Form 10-K for discussion of the effects of government legislation and regulation on the Company.</t>
  </si>
  <si>
    <t>Employee Benefits</t>
  </si>
  <si>
    <t>Retirement Benefits, Description [Abstract]</t>
  </si>
  <si>
    <t>Employee Benefits The expected return on plan assets is included in "Investment and interest income, net" in the Company's Statements of Operations. The amortization of prior service benefit and amortization of gains are included in "Miscellaneous non-operating income". The amortization of prior service cost and amortization of losses are included in "Miscellaneous non-operating deductions". The interest cost component of net periodic benefit cost is included in "Other interest". Retirement Plans The net periodic benefit cost recognized for the three and twelve months ended March 31, 2019 and 2018 , is made up of the components listed below as determined using the projected unit credit actuarial cost method (in thousands): Three Months Ended Twelve Months Ended March 31, March 31, 2019 2018 2019 2018 Components of net periodic benefit cost: Service cost $ 2,488 $ 2,758 $ 10,818 $ 9,006 Interest cost 3,608 3,223 13,263 13,034 Expected return on plan assets (5,383 ) (5,315 ) (21,144 ) (19,696 ) Amortization of: Net loss 1,418 2,100 7,871 8,465 Prior service benefit (878 ) (878 ) (3,506 ) (3,506 ) Net periodic benefit cost $ 1,253 $ 1,888 $ 7,302 $ 7,303 During the three months ended March 31, 2019 , the Company contributed $3.0 million of its projected $9.5 million 2019 annual contribution to its retirement plans. Other Postretirement Benefits The net periodic benefit recognized for the three and twelve months ended March 31, 2019 and 2018 , is made up of the components listed below (in thousands): Three Months Ended Twelve Months Ended March 31, March 31, 2019 2018 2019 2018 Components of net periodic benefit: Service cost $ 625 $ 700 $ 2,720 $ 2,348 Interest cost 618 565 2,305 2,610 Expected return on plan assets (530 ) (613 ) (2,352 ) (2,050 ) Amortization of: Prior service benefit (1,308 ) (1,538 ) (5,921 ) (6,151 ) Net gain (575 ) (525 ) (2,216 ) (1,808 ) Net periodic benefit $ (1,170 ) $ (1,411 ) $ (5,464 ) $ (5,051 ) During the three months ended March 31, 2019 , the Company contributed $0.2 million of its projected $0.5 million 2019 annual contribution to its other postretirement benefits plan.</t>
  </si>
  <si>
    <t>Financial Instruments And Investments (Notes)</t>
  </si>
  <si>
    <t>Fair Value Disclosures [Abstract]</t>
  </si>
  <si>
    <t>Financial Instruments and Investments</t>
  </si>
  <si>
    <t>Financial Instruments and Investments The FASB guidance requires the Company to disclose estimated fair values for its financial instruments. The Company has determined that cash and temporary investments (including restricted cash), investment in debt securities, accounts receivable, decommissioning trust funds, long-term debt, short-term borrowings under the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estimated fair value. Long-Term Debt and Short-Term Borrowings Under the RCF. The fair values of the Company's long-term debt and short-term borrowings under the RCF are based on estimated market prices for similar issues and are presented below (in thousands): March 31, 2019 December 31, 2018 Carrying Amount Estimated Fair Value Carrying Amount Estimated Fair Value Pollution Control Bonds (1) $ 95,088 $ 98,217 $ 157,769 $ 161,917 Senior Notes 1,118,036 1,283,200 1,117,943 1,244,310 RGRT Senior Notes (2) 109,537 112,850 109,507 111,440 RCF (2) 202,951 202,951 49,207 49,207 Total $ 1,525,612 $ 1,697,218 $ 1,434,426 $ 1,566,874 _______________ (1) On February 1, 2019, the Company purchased in lieu of redemption all of the 2009 Series A 7.25% PCBs with a principal amount of $63.5 million , utilizing funds borrowed under the RCF. The Company is currently holding the 2009 Series A 7.25% PCBs and may remarket them or replace them with debt instruments of equivalent value at a future date depending on the Company's financing needs and market conditions, and in accordance with the Company's regulators' approvals. See Part I, Item 1, Financial Statements, Note M of Notes to Financial Statements for further discussion. (2) Nuclear fuel financing, as of March 31, 2019 and December 31, 2018 , is funded through $110 million RGRT Senior Notes and $30.0 million and $26.2 million , respectively, under the RCF. As of March 31, 2019 , $173.0 million was outstanding under the RCF for working capital and general corporate purposes. As of December 31, 2018 , $23.0 million , was outstanding under the RCF for working capital or general corporate purposes. The interest rate on the Company's borrowings under the RCF is reset throughout the quarter reflecting c urrent market rates. Consequently, the carrying value approximates fair value. Marketable Securities. The Company's marketable securities, included in decommissioning trust funds in the balance sheets, are reported at fair value which was $298.3 million and $276.9 million at March 31, 2019 and December 31, 2018 , respectively. The investments in the Company's Palo Verde nuclear decommissioning trust funds ("NDT") are classified as available for sale debt securities, equity securities and temporary cash and cash equivalents restricted solely for investment in the NDT. These investments are recorded at their estimated fair value in accordance with FASB guidance for certain investments in debt and equity securities. On January 1, 2018, the Company adopted ASU 2016-01, Financial Instruments - Overall, which eliminates the requirements to classify investments in equity securities with readily determinable fair values as trading or available for sale and requires entities to recognize changes in fair value for these securities in net income as reported in the Statements of Operations. ASU 2016-01 requires a modified-retrospective approach and therefore, comparative information has not been restated and continues to be reported under the accounting standards in effect for those periods. The reported fair values include gross unrealized losses on securities classified as available for sale whose impairment the Company has deemed to be temporary. The tables below present the gross unrealized losses and the fair value of these securities, aggregated by investment category and length of time that individual securities have been in a continuous unrealized loss position (in thousands): March 31, 2019 Less than 12 Months 12 Months or Longer Total Fair Value Unrealized Losses Fair Value Unrealized Losses Fair Value Unrealized Losses Description of Securities (1) : Federal Agency Mortgage Backed Securities $ 694 $ (20 ) $ 13,210 $ (271 ) $ 13,904 $ (291 ) U.S. Government Bonds 4,722 (6 ) 26,267 (1,194 ) 30,989 (1,200 ) Municipal Debt Obligations 4,480 (332 ) 1,614 (127 ) 6,094 (459 ) Corporate Debt Obligations 6,851 (114 ) 11,170 (299 ) 18,021 (413 ) Total $ 16,747 $ (472 ) $ 52,261 $ (1,891 ) $ 69,008 $ (2,363 ) _________________ (1) Includes 96 securities. December 31, 2018 Less than 12 Months 12 Months or Longer Total Fair Value Unrealized Losses Fair Value Unrealized Losses Fair Value Unrealized Losses Description of Securities (2) : Federal Agency Mortgage Backed Securities $ 6,187 $ (36 ) $ 14,567 $ (510 ) $ 20,754 $ (546 ) U.S. Government Bonds 4,005 (9 ) 36,615 (1,663 ) 40,620 (1,672 ) Municipal Debt Obligations 3,100 (74 ) 9,037 (723 ) 12,137 (797 ) Corporate Debt Obligations 22,259 (763 ) 11,231 (731 ) 33,490 (1,494 ) Total $ 35,551 $ (882 ) $ 71,450 $ (3,627 ) $ 107,001 $ (4,509 ) _________________ (2) Includes 156 securities. The Company monitors the length of time specific securities trade below their cost basis along with the amount and percentage of the unrealized loss in determining if a decline in fair value below recorded cost of debt securities classified as available for sale is considered to be other than temporary. The Company recognizes impairment losses on certain of its available for sale debt securities deemed to be other than temporary. In accordance with the FASB guidance, these impairment losses are recognized in net income, and a lower cost basis is established for these securities. In addition, the Company will research the future prospects of individual securities as necessary. The Company does not anticipate expending monies held in trust before 2044 or a later period when decommissioning of Palo Verde begins. For the three and twelve months ended March 31, 2019 and 2018 , the Company did not recognize any other than temporary impairment losses on its available-for-sale securities. Investments categorized as available for sale securities also include gross unrealized gains which have not been recognized in the Company's net income. The table below presents the unrecognized gross unrealized gains and the fair value of these securities, aggregated by investment category (in thousands): March 31, 2019 December 31, 2018 Fair Value Unrealized Gains Fair Value Unrealized Gains Description of Securities: Federal Agency Mortgage Backed Securities $ 16,459 $ 327 $ 9,959 $ 176 U.S. Government Bonds 18,413 419 6,987 149 Municipal Debt Obligations 3,454 189 1,952 120 Corporate Debt Obligations 29,648 888 8,283 222 Total Debt Securities $ 67,974 $ 1,823 $ 27,181 $ 667 The Company's marketable securities include investments in mortgage backed securities, municipal, corporate and federal debt obligations. The contractual year of maturity for these available-for-sale debt securities as of March 31, 2019 , is as follows (in thousands): Total 2019 2020 2024 through 2028 2029 and Beyond Federal Agency Mortgage Backed Securities $ 30,363 $ — $ 19 $ 514 $ 29,830 U.S. Government Bonds 49,402 2,356 20,491 21,282 5,273 Municipal Debt Obligations 9,548 649 3,446 3,566 1,887 Corporate Debt Obligations 47,669 940 21,968 11,488 13,273 Total Available for Sale Debt Securities $ 136,982 $ 3,945 $ 45,924 $ 36,850 $ 50,263 The Company's available for sale securities in the NDT are sold from time to time and the Company uses the specific identification basis to determine the amount to reclassify from AOCI into net income. The proceeds from the sale of these securities during the three and twelve months ended March 31, 2019 and 2018 , and the related effects on pre-tax income are as follows (in thousands): Three Months Ended Twelve Months Ended March 31, March 31, 2019 2018 2019 2018 Proceeds from sales or maturities of available-for-sale securities $ 15,771 $ 11,757 $ 29,969 $ 82,739 Gross realized gains included in pre-tax income $ 58 $ 9 $ 66 $ 9,195 Gross realized losses included in pre-tax income (887 ) (527 ) (1,822 ) (1,278 ) Net gains (losses) included in pre-tax income $ (829 ) $ (518 ) $ (1,756 ) $ 7,917 Upon the adoption of ASU 2016-01, Financial Instruments - Overall, on January 1, 2018, the Company records, on a modified-retrospective basis, changes in fair market value for equity securities held in the NDT in the Statements of Operations. The unrealized gains and losses recognized during the three months ended March 31, 2019 and 2018 , and related effects on pre-tax income are as follows (in thousands): Three Months Ended March 31, 2019 2018 Net gains and (losses) recognized on equity securities $ 16,818 $ (1,991 ) Less: Net gains recognized on equity securities sold 128 1,790 Unrealized gains and (losses) recognized on equity securities still held at reporting date $ 16,690 $ (3,781 ) Fair Value Measurements. The FASB guidance requires the Company to provide expanded quantitative disclosures for financial assets and liabilities recorded on the balance sheet at fair value. Financial assets carried at fair value include the Company's decommissioning trust investments and investments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 • Level 1 – Observable inputs that reflect quoted market prices for identical assets and liabilities in active markets. Financial assets utilizing Level 1 inputs include the NDT investments in active exchange-traded equity securities, mutual funds and U.S. Treasury securities that are in a highly liquid and active market. The Institutional Funds are valued using the Net Asset Value ("NAV") provided by the administrator of the fund. The NAV price is quoted on a restrictive market although the underlying investments are traded on active markets. The NAV used for determining the fair value of the Institutional Funds-International Equity investments have readily determinable fair values. Accordingly, such fund values are categorized as Level 1. • Level 2 – Inputs other than quoted market prices included in Level 1 that are observable for the asset or liability either directly or indirectly. Financial assets utilizing Level 2 inputs include the NDT investments in fixed income securities. The fair value of these financial instruments is based on evaluated prices that reflect observable market information, such as actual trade information of similar securities, adjusted for observable differences. • Level 3 – Unobservable inputs using data that is not corroborated by market data and primarily based on internal Company analysis using models and various other analysis. Financial assets utilizing Level 3 inputs are the Company's investment in debt securities. The securities in the NDT are valued using prices and other relevant information generated by market transactions involving identical or comparable securities. The FASB guidance identifies this valuation technique as the "market approach" with observable inputs. The Company analyzes available-for-sale securities to determine if losses are other than temporary. The fair value of the NDT and investments in debt securities at March 31, 2019 and December 31, 2018 , and the level within the three levels of the fair value hierarchy defined by the FASB guidance are presented in the table below (in thousands): Description of Securities Fair Value as of March 31, 2019 Quoted Prices in Active Markets for Identical Assets (Level 1) Significant Other Observable Inputs (Level 2) Significant Unobservable Inputs (Level 3) Trading Securities: Investments in Debt Securities $ 1,632 $ — $ — $ 1,632 Equity Securities: Domestic $ 127,450 $ 127,450 $ — $ — International 26,751 26,751 — — Total Equity Securities 154,201 154,201 — — Available for Sale Debt Securities: Federal Agency Mortgage Backed Securities 30,363 — 30,363 — U.S. Government Bonds 49,402 49,402 — — Municipal Debt Obligations 9,548 — 9,548 — Corporate Debt Obligations 47,669 — 47,669 — Total Available for Sale Debt Securities 136,982 49,402 87,580 — Cash and Cash Equivalents 7,155 7,155 — — Total $ 298,338 $ 210,758 $ 87,580 $ — Description of Securities Fair Value as of December 31, 2018 Quoted Prices in Active Markets for Identical Assets (Level 1) Significant Other Observable Inputs (Level 2) Significant Unobservable Inputs (Level 3) Trading Securities: Investments in Debt Securities $ 1,656 $ — $ — $ 1,656 Equity Securities: Domestic $ 111,325 $ 111,325 $ — $ — International 24,540 24,540 — — Total Equity Securities 135,865 135,865 — — Available for Sale Debt Securities: Federal Agency Mortgage Backed Securities 30,713 — 30,713 — U.S. Government Bonds 47,607 47,607 — — Municipal Debt Obligations 14,089 — 14,089 — Corporate Debt Obligations 41,773 — 41,773 — Total Available for Sale Debt Securities 134,182 47,607 86,575 — Cash and Cash Equivalents 6,858 6,858 — — Total $ 276,905 $ 190,330 $ 86,575 $ — There were no transfers in or out of Level 1 and Level 2 fair value measurements categories due to changes in observable inputs during the three and twelve months ended March 31, 2019 and 2018 . There were no purchases, sales, issuances and settlements related to the assets in the Level 3 fair value measurement category during the three and twelve months ended March 31, 2019 and 2018 .</t>
  </si>
  <si>
    <t>Long-Term Debt and Financing Obligations (Notes)</t>
  </si>
  <si>
    <t>Debt Disclosure [Abstract]</t>
  </si>
  <si>
    <t>Long-term Debt</t>
  </si>
  <si>
    <t>Long-Term Debt and Financing Obligations Pollution Control Bonds. The Company had three series of tax-exempt unsecured PCBs in aggregate principal amount of $159.8 million as of December 31, 2018. The 2009 Series A 7.25% PCBs and the 2009 Series B 7.25% PCBs with an aggregate principal amount, together, of $100.6 million had optional redemptions beginning in February 2019 and April 2019, respectively. The Company purchased in lieu of redemption all of the 2009 Series A 7.25% PCBs with an aggregate principal amount of $63.5 million , and all of the 2009 Series B 7.25% PCBs with an aggregate principal amount of $37.1 million , on February 1, 2019 and April 1, 2019 , respectively, utilizing funds borrowed under the RCF. The Company is currently holding the PCBs and may remarket them or replace them with debt instruments of equivalent value at a future date depending on the Company's financing needs and market conditions, and in accordance with the Company's regulators' approvals.</t>
  </si>
  <si>
    <t>Principles Of Preparation (Policy)</t>
  </si>
  <si>
    <t>Use of Estimates, Policy</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t>
  </si>
  <si>
    <t>Revenue Recognition, Policy</t>
  </si>
  <si>
    <t>Operating Revenues . The Company accrues revenues for services rendered, including unbilled electric service revenues. The Company recognizes revenue associated with contracts with customers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Unbilled revenues are recorded for estimated amounts of energy delivered in the period following the customer's last billing cycle to the end of the reporting period. Unbilled revenues are estimated based on monthly generation volumes and by applying an average revenue/kilowatt-hour ("kWh") to the number of estimated kWhs delivered but not billed. Accounts receivable included accrued unbilled revenues of $19.3 million at March 31, 2019 and $21.6 million at December 31, 2018 . The Company’s Texas retail customers are billed under base rates and a fixed fuel factor approved by the Public Utility Commission of Texas ("PUCT"). The Company’s New Mexico retail customers are billed under base rates and a fuel adjustment clause that is adjusted monthly, as approved by the New Mexico Public Regulation Commission ("NMPRC"). The Company's Federal Energy Regulatory Commission ("FERC") sales for resale customers are billed under formula base rates and fuel factors and a fuel adjustment clause that is adjusted monthly. The Company’s recovery of fuel and purchased power expenses is subject to periodic reconciliations of actual fuel and purchased power expenses incurred to actual fuel revenues collected. The difference between fuel and purchased power expenses incurred and fuel revenues charged to customers is reflected as over/under-collection of fuel revenues, which is included in regulatory liabilities/assets - current in the balance sheets. See Part I, Item 1, Financial Statements, Note D of Notes to Financial Statements for further discussion.</t>
  </si>
  <si>
    <t>Leases, Policy</t>
  </si>
  <si>
    <t>Leases. The Company determines if an arrangement contains a lease and the classification of that lease at inception. Operating lease right-of-use (“ROU”) assets represent the Company’s right to use an underlying asset for the lease term and operating lease liabilities represent the obligation to make payments under the lease. ROU assets and lease liabilities are recognized at the lease commencement date based on the estimated present value of the minimum lease payments over the lease term. In determining lease terms, the Company considers any options to extend or terminate the lease that are reasonably certain of being exercised. As the Company’s leases do not include an implicit rate, the Company uses an estimated incremental borrowing rate, at lease commencement, to determine the present value of the future lease payments. In calculating the incremental borrowing rate, the Company takes into consideration recent debt issuances and other data for instruments with similar characteristics. The Company’s lease agreements do not contain residual value guarantees or restrictive covenants. For leases with lease and non-lease components, the Company has elected to account for the consideration as a single lease component. The Company has also elected not to record leases with a term of 12 months or less on the balance sheets. The operating lease ROU assets are included as part of electric plant in service and lease liabilities are included as part of current and non-current liabilities in the Company’s balance sheets.</t>
  </si>
  <si>
    <t>Depreciation, Depletion, and Amortization, Policy</t>
  </si>
  <si>
    <t>Depreciation. The Company routinely evaluates the depreciable service lives, cost of removal and salvage values of its property, plant and equipment. Depreciation is provided on a straight-line basis over the estimated remaining lives of the assets (ranging in average from 5 to 48 years). When property subject to composite depreciation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t>
  </si>
  <si>
    <t>New Accounting Standards, Policy</t>
  </si>
  <si>
    <t>New Accounting Standards Adopted In February 2016, the Financial Accounting Standards Board ("FASB") issued Accounting Standards Update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 guidance for capital leases and operating leases. Effective January 1, 2019, the Company adopted ASU 2016-02 using the modified retrospective method, applying the transition provisions to the beginning of the period of adoption rather than to the earliest comparative period presented, which continues to be reported in accordance with previous lease guidance, Accounting Standards Codification Topic 840. The Company adopted the package of practical expedients, which does not require the Company to reassess: (i) whether an arrangement contained a lease, (ii) lease classification for any expired or existing leases, and (iii) initial direct costs for any expired or existing leases. The Company also adopted the practical expedient related to land easements, which allowed carry forward accounting treatment for existing land easements. The most significant impact of adopting ASU 2016-02, as of January 1, 2019, was the recording of approximately $6.3 million of operating lease liabilities and related ROU assets with no cumulative effect adjustment to retained earnings. The Company anticipates the ongoing impact of the new standard to be immaterial to net income and cash flows. See Part I, Item 1, Financial Statements, Note I of Notes to Financial Statements for further discussion. In February 2018, the FASB issued ASU 2018-02, Income Statement - Reporting Comprehensive Income (Topic 220), as a result of concerns raised due to the federal law commonly referred to as the Tax Cuts and Jobs Act of 2017 ("TCJA"). More specifically, because the remeasurement of deferred taxes due to the change in the federal corporate income tax rate is required to be included in income from continuing operations, the tax effects of items within accumulated other comprehensive income ("AOCI") (referred to as stranded tax effects) do not reflect the appropriate tax rate. ASU 2018-02 allows companies an election to reclassify stranded taxes from AOCI to retained earnings. The amount of the reclassification would be the difference between the historical federal corporate income tax rate of 35% and the newly enacted 21% federal corporate income tax rate, which approximates $7.2 million . The provisions of ASU 2018-02 are effective for fiscal years and interim periods within that reporting period beginning after December 15, 2018. The Company adopted ASU 2018-02 on January 1, 2019, and has elected to not reclassify stranded taxes from AOCI to retained earnings. New Accounting Standards to be Adopted in the Future In June 2016, the FASB issued ASU 2016-13, Financial Instruments - Credit Losses (Topic 326). ASU 2016-13 changes how companies measure and recognize credit impairment for many financial assets. The new expected credit loss model will require companies to immediately recognize an estimate of credit losses expected to occur over the remaining life of the financial assets that are in the scope of the standard. The ASU also makes targeted amendments to the current impairment model for available-for-sale debt securities. ASU 2016-13 will be required for reporting periods beginning after December 15, 2019. ASU 2016-13 will be applied in a modified retrospective approach through a cumulative-effect adjustment to retained earnings as of the beginning of the first reporting period in which the guidance is implemented. The Company is currently assessing the future impact of ASU 2016-13.</t>
  </si>
  <si>
    <t>Principles Of Preparation (Tables)</t>
  </si>
  <si>
    <t>Supplemental Cash Flow Information [Abstract]</t>
  </si>
  <si>
    <t>Cash Flow, Supplemental Disclosures</t>
  </si>
  <si>
    <t>Supplemental Cash Flow Disclosures (in thousands) Three Months Ended March 31, 2019 2018 Cash paid (received) for: Interest on long-term debt and borrowings under the revolving credit facility $ 11,592 $ 11,967 Income tax refunded, net (300 ) (1,060 ) Non-cash investing and financing activities: Changes in accrued plant additions (218 ) (108 ) Grants of restricted shares of common stock 524 513 Issuance of performance shares 2,143 1,499 Non-cash operating activities: Operating lease liabilities arising from obtaining ROU assets 6,217 —</t>
  </si>
  <si>
    <t>Revenues (Table)</t>
  </si>
  <si>
    <t>Disaggregation of Revenue [Line Items]</t>
  </si>
  <si>
    <t>Disaggregation of Revenue</t>
  </si>
  <si>
    <t>The following table disaggregates revenue from contracts with customers, for the three and twelve months ended March 31, 2019 and 2018 (in thousands): Three Months Ended March 31, Twelve Months Ended March 31, 2019 2018 2019 2018 Retail $ 132,126 $ 146,628 $ 775,174 $ 826,148 Wholesale 35,691 24,143 102,221 72,641 Wheeling (transmission) 6,005 4,286 20,745 18,133 Total revenues from contracts with customers 173,822 175,057 898,140 916,922 Other 541 656 4,113 4,253 Total operating revenues $ 174,363 $ 175,713 $ 902,253 $ 921,175</t>
  </si>
  <si>
    <t>Accumulated Other Comprehensive Income (Tables)</t>
  </si>
  <si>
    <t>Schedule of Accumulated Other Comprehensive Income (Loss)</t>
  </si>
  <si>
    <t xml:space="preserve"> Upon adoption of ASU 2016-01, Financial Instruments - Overall, the Company recorded, on January 1, 2018, a cumulative effect adjustment, net of income taxes, to increase retained earnings by $41.0 million with an offset to AOCI. Changes in Accumulated Other Comprehensive Income (Loss) (net of tax) by component are presented below (in thousands): Three Months Ended March 31, 2019 Three Months Ended March 31, 2018 Unrecognized Pension and Post-retirement Benefit Costs Net Unrealized Gains (Losses) on Debt Securities Net Losses on Cash Flow Hedges Accumulated Other Comprehensive Income (Loss) Unrecognized Pension and Post-retirement Benefit Costs Net Unrealized Gains (Losses) on Debt Securities Net Losses on Cash Flow Hedges Accumulated Other Comprehensive Income (Loss) Balance at beginning of period as previously reported $ (24,923 ) $ (2,942 ) $ (10,919 ) $ (38,784 ) $ (17,790 ) $ 40,190 $ (11,342 ) $ 11,058 Cumulative effect adjustment — — — — — (41,028 ) — (41,028 ) Other comprehensive income before reclassifications — 1,973 — 1,973 — (2,159 ) — (2,159 ) Amounts reclassified from accumulated other comprehensive income (loss) (1,078 ) 662 100 (316 ) (685 ) 404 89 (192 ) Balance at end of period $ (26,001 ) $ (307 ) $ (10,819 ) $ (37,127 ) $ (18,475 ) $ (2,593 ) $ (11,253 ) $ (32,321 ) Twelve Months Ended March 31, 2019 Twelve Months Ended March 31, 2018 Unrecognized Pension and Post-retirement Benefit Costs Net Unrealized Gains (Losses) on Debt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as previously reported $ (18,475 ) $ (2,593 ) $ (11,253 ) $ (32,321 ) $ (24,457 ) $ 32,872 $ (11,599 ) $ (3,184 ) Cumulative effect adjustment — — — — — (41,028 ) — (41,028 ) Other comprehensive income before reclassifications (4,589 ) 892 — (3,697 ) 7,951 11,927 — 19,878 Amounts reclassified from accumulated other comprehensive income (loss) (2,937 ) 1,394 434 (1,109 ) (1,969 ) (6,364 ) 346 (7,987 ) Balance at end of period $ (26,001 ) $ (307 ) $ (10,819 ) $ (37,127 ) $ (18,475 ) $ (2,593 ) $ (11,253 ) $ (32,321 ) </t>
  </si>
  <si>
    <t>Reclassification out of Accumulated Other Comprehensive Income</t>
  </si>
  <si>
    <t xml:space="preserve">Amounts reclassified from Accumulated Other Comprehensive Income (Loss) for the three and twelve months ended March 31, 2019 and 2018 are as follows (in thousands): Details about Accumulated Other Comprehensive Income (Loss) Components Three Months Ended March 31, Twelve Months Ended March 31, Affected Line Item in the Statements of Operations 2019 2018 2019 2018 Amortization of pension and post-retirement benefit costs: Prior service benefit $ 2,186 $ 2,416 $ 9,427 $ 9,657 Miscellaneous non-operating income Net loss (843 ) (1,575 ) (5,655 ) (6,657 ) Miscellaneous non-operating deductions 1,343 841 3,772 3,000 Income (loss) before income taxes Income tax effect (265 ) (156 ) (835 ) (1,031 ) Income tax (benefit) expense 1,078 685 2,937 1,969 Net income (loss) Marketable securities: Net realized gain (loss) on sale of securities (829 ) (518 ) (1,756 ) 7,917 Investment and interest income, net (829 ) (518 ) (1,756 ) 7,917 Income (loss) before income taxes Income tax effect 167 114 362 (1,553 ) Income tax (benefit) expense (662 ) (404 ) (1,394 ) 6,364 Net income (loss) Loss on cash flow hedge: Amortization of loss (148 ) (139 ) (577 ) (541 ) Interest on long-term debt and revolving credit facility (148 ) (139 ) (577 ) (541 ) Income (loss) before income taxes Income tax effect 48 50 143 195 Income tax (benefit) expense (100 ) (89 ) (434 ) (346 ) Net income (loss) Total reclassifications $ 316 $ 192 $ 1,109 $ 7,987 </t>
  </si>
  <si>
    <t>Palo Verde (Tables)</t>
  </si>
  <si>
    <t>Jointly Owned Utility Plant Interests [Line Items]</t>
  </si>
  <si>
    <t>Palo Verde Operations and Maintenance Expense</t>
  </si>
  <si>
    <t>Palo Verde Operations and Maintenance Expense . Included in "Operations and maintenance" in the Company's Statements of Operations are expenses associated with Palo Verde as follows (in thousands): 2019 2018 Three months ended March 31, $ 21,344 $ 22,175 Twelve months ended March 31, 95,623 99,931</t>
  </si>
  <si>
    <t>Common Stock (Tables)</t>
  </si>
  <si>
    <t>Schedule of Earnings Per Share, Basic and Diluted</t>
  </si>
  <si>
    <t xml:space="preserve"> Basic and Diluted Earnings Per Share . The basic and diluted earnings per share are presented below (in thousands except for share data): Three Months Ended March 31, Twelve Months Ended March 31, 2019 2018 2019 2018 Weighted average number of common shares outstanding: Basic number of common shares outstanding 40,582,936 40,491,194 40,543,986 40,440,189 Dilutive effect of unvested performance awards 80,817 — 117,242 123,436 Diluted number of common shares outstanding 40,663,753 40,491,194 40,661,228 40,563,625 Basic net income (loss) per common share: Net income (loss) $ 6,089 $ (6,966 ) $ 97,370 $ 95,285 Income allocated to participating restricted stock (47 ) (48 ) (340 ) (353 ) Net income (loss) available to common shareholders $ 6,042 $ (7,014 ) $ 97,030 $ 94,932 Diluted net income (loss) per common share: Net income (loss) $ 6,089 $ (6,966 ) $ 97,370 $ 95,285 Income reallocated to participating restricted stock (47 ) (48 ) (339 ) (353 ) Net income (loss) available to common shareholders $ 6,042 $ (7,014 ) $ 97,031 $ 94,932 Basic net income (loss) per common share: Distributed earnings $ 0.36 $ 0.335 $ 1.44 $ 1.34 Undistributed earnings (losses) (0.21 ) (0.505 ) 0.95 1.01 Basic net income (loss) per common share $ 0.15 $ (0.170 ) $ 2.39 $ 2.35 Diluted net income (loss) per common share: Distributed earnings $ 0.36 $ 0.335 $ 1.44 $ 1.34 Undistributed earnings (losses) (0.21 ) (0.505 ) 0.95 1.00 Diluted net income (loss) per common share $ 0.15 $ (0.170 ) $ 2.39 $ 2.34</t>
  </si>
  <si>
    <t>Schedule of Antidilutive Securities Excluded From Computation Of Earnings Per Share</t>
  </si>
  <si>
    <t>The number of restricted stock awards and performance shares at 100% performance level excluded from the calculation of the diluted number of common shares outstanding because their effect was antidilutive is presented below: Three Months Ended Twelve Months Ended March 31, March 31, 2019 2018 2019 2018 Restricted stock awards 62,605 72,218 60,432 66,288 Performance shares (a) 43,652 45,977 22,234 11,494 ________________________ (a) Certain performance shares were excluded from the computation of diluted earnings per share as no payouts would have been required based upon performance at the end of each corresponding period.</t>
  </si>
  <si>
    <t>Leases (Tables)</t>
  </si>
  <si>
    <t>Lease Cost and Supplemental Information</t>
  </si>
  <si>
    <t>The components of lease expense are as follows: Three Months Ended March 31, 2019 Lease cost (in thousands): Operating lease cost $ 253 Short-term lease cost 274 Variable lease cost 34 Total lease cost $ 561 Supplemental balance sheet information related to leases was as follows (in thousands, except lease term and discount rate): March 31, 2019 Operating leases: Operating lease ROU assets (included in electric plant in service) $ 6,217 Operating lease liabilities (current included in other current liabilities) 552 Operating lease liabilities (net of current included in deferred credits and other liabilities) 5,336 Total lease liabilities $ 5,888 Weighted average remaining lease terms (in years) 12.22 Weighted average discount rate 4.63 % Supplemental cash flow information related to leases was as follows (in thousands): Three Months Ended March 31, 2019 Cash paid for amounts included in the measurement of lease liabilities: Operating cash flows used for operating leases $ 557 ROU assets obtained in exchange for lease obligations (in thousands): Three Months Ended March 31, 2019 Operating leases $ 6,217</t>
  </si>
  <si>
    <t>Lessee, Operating Lease, Liability, Maturity</t>
  </si>
  <si>
    <t>Maturities of operating lease liabilities at March 31, 2019 were as follows (in thousands): Year ending December 31, 2019 $ 306 2020 770 2021 696 2022 639 2023 590 Thereafter 4,829 Total lease payments 7,830 Less imputed interest (1,942 ) Total $ 5,888</t>
  </si>
  <si>
    <t>Schedule of Future Minimum Rental Payments for Operating Leases</t>
  </si>
  <si>
    <t>As of December 31, 2018, the Company’s minimum future rental payments for the next five years were as follows (in thousands): Year ending December 31, 2019 $ 923 2020 820 2021 700 2022 544 2023 526</t>
  </si>
  <si>
    <t>Employee Benefits (Tables)</t>
  </si>
  <si>
    <t>Retirement Plans</t>
  </si>
  <si>
    <t>Defined Benefit Plan Disclosure [Line Items]</t>
  </si>
  <si>
    <t>Schedule of Net Benefit Costs</t>
  </si>
  <si>
    <t>The net periodic benefit cost recognized for the three and twelve months ended March 31, 2019 and 2018 , is made up of the components listed below as determined using the projected unit credit actuarial cost method (in thousands): Three Months Ended Twelve Months Ended March 31, March 31, 2019 2018 2019 2018 Components of net periodic benefit cost: Service cost $ 2,488 $ 2,758 $ 10,818 $ 9,006 Interest cost 3,608 3,223 13,263 13,034 Expected return on plan assets (5,383 ) (5,315 ) (21,144 ) (19,696 ) Amortization of: Net loss 1,418 2,100 7,871 8,465 Prior service benefit (878 ) (878 ) (3,506 ) (3,506 ) Net periodic benefit cost $ 1,253 $ 1,888 $ 7,302 $ 7,303</t>
  </si>
  <si>
    <t>Other Postretirement Benefit Plans</t>
  </si>
  <si>
    <t>The net periodic benefit recognized for the three and twelve months ended March 31, 2019 and 2018 , is made up of the components listed below (in thousands): Three Months Ended Twelve Months Ended March 31, March 31, 2019 2018 2019 2018 Components of net periodic benefit: Service cost $ 625 $ 700 $ 2,720 $ 2,348 Interest cost 618 565 2,305 2,610 Expected return on plan assets (530 ) (613 ) (2,352 ) (2,050 ) Amortization of: Prior service benefit (1,308 ) (1,538 ) (5,921 ) (6,151 ) Net gain (575 ) (525 ) (2,216 ) (1,808 ) Net periodic benefit $ (1,170 ) $ (1,411 ) $ (5,464 ) $ (5,051 )</t>
  </si>
  <si>
    <t>Financial Instruments And Investments (Tables)</t>
  </si>
  <si>
    <t>Unrealized Gains and losses recognized [Line Items]</t>
  </si>
  <si>
    <t>Fair Values Of Long-Term Debt And Short-Term Borrowings Under the RCF</t>
  </si>
  <si>
    <t>The fair values of the Company's long-term debt and short-term borrowings under the RCF are based on estimated market prices for similar issues and are presented below (in thousands): March 31, 2019 December 31, 2018 Carrying Amount Estimated Fair Value Carrying Amount Estimated Fair Value Pollution Control Bonds (1) $ 95,088 $ 98,217 $ 157,769 $ 161,917 Senior Notes 1,118,036 1,283,200 1,117,943 1,244,310 RGRT Senior Notes (2) 109,537 112,850 109,507 111,440 RCF (2) 202,951 202,951 49,207 49,207 Total $ 1,525,612 $ 1,697,218 $ 1,434,426 $ 1,566,874 _______________ (1) On February 1, 2019, the Company purchased in lieu of redemption all of the 2009 Series A 7.25% PCBs with a principal amount of $63.5 million , utilizing funds borrowed under the RCF. The Company is currently holding the 2009 Series A 7.25% PCBs and may remarket them or replace them with debt instruments of equivalent value at a future date depending on the Company's financing needs and market conditions, and in accordance with the Company's regulators' approvals. See Part I, Item 1, Financial Statements, Note M of Notes to Financial Statements for further discussion. (2) Nuclear fuel financing, as of March 31, 2019 and December 31, 2018 , is funded through $110 million RGRT Senior Notes and $30.0 million and $26.2 million , respectively, under the RCF. As of March 31, 2019 , $173.0 million was outstanding under the RCF for working capital and general corporate purposes. As of December 31, 2018 , $23.0 million , was outstanding under the RCF for working capital or general corporate purposes. The interest rate on the Company's borrowings under the RCF is reset throughout the quarter reflecting c urrent market rates. Consequently, the carrying value approximates fair value.</t>
  </si>
  <si>
    <t>Unrecognized Gross Unrealized Gains (Losses) And the Fair Value</t>
  </si>
  <si>
    <t>The tables below present the gross unrealized losses and the fair value of these securities, aggregated by investment category and length of time that individual securities have been in a continuous unrealized loss position (in thousands): March 31, 2019 Less than 12 Months 12 Months or Longer Total Fair Value Unrealized Losses Fair Value Unrealized Losses Fair Value Unrealized Losses Description of Securities (1) : Federal Agency Mortgage Backed Securities $ 694 $ (20 ) $ 13,210 $ (271 ) $ 13,904 $ (291 ) U.S. Government Bonds 4,722 (6 ) 26,267 (1,194 ) 30,989 (1,200 ) Municipal Debt Obligations 4,480 (332 ) 1,614 (127 ) 6,094 (459 ) Corporate Debt Obligations 6,851 (114 ) 11,170 (299 ) 18,021 (413 ) Total $ 16,747 $ (472 ) $ 52,261 $ (1,891 ) $ 69,008 $ (2,363 ) _________________ (1) Includes 96 securities. December 31, 2018 Less than 12 Months 12 Months or Longer Total Fair Value Unrealized Losses Fair Value Unrealized Losses Fair Value Unrealized Losses Description of Securities (2) : Federal Agency Mortgage Backed Securities $ 6,187 $ (36 ) $ 14,567 $ (510 ) $ 20,754 $ (546 ) U.S. Government Bonds 4,005 (9 ) 36,615 (1,663 ) 40,620 (1,672 ) Municipal Debt Obligations 3,100 (74 ) 9,037 (723 ) 12,137 (797 ) Corporate Debt Obligations 22,259 (763 ) 11,231 (731 ) 33,490 (1,494 ) Total $ 35,551 $ (882 ) $ 71,450 $ (3,627 ) $ 107,001 $ (4,509 ) _________________ (2) Includes 156 securities.</t>
  </si>
  <si>
    <t>Marketable Securities Fair Value and Unrecognized Gross Unrealized Gain</t>
  </si>
  <si>
    <t>The table below presents the unrecognized gross unrealized gains and the fair value of these securities, aggregated by investment category (in thousands): March 31, 2019 December 31, 2018 Fair Value Unrealized Gains Fair Value Unrealized Gains Description of Securities: Federal Agency Mortgage Backed Securities $ 16,459 $ 327 $ 9,959 $ 176 U.S. Government Bonds 18,413 419 6,987 149 Municipal Debt Obligations 3,454 189 1,952 120 Corporate Debt Obligations 29,648 888 8,283 222 Total Debt Securities $ 67,974 $ 1,823 $ 27,181 $ 667</t>
  </si>
  <si>
    <t>Sale of Securities And The Related Effects On Pre-Tax Income</t>
  </si>
  <si>
    <t>The proceeds from the sale of these securities during the three and twelve months ended March 31, 2019 and 2018 , and the related effects on pre-tax income are as follows (in thousands): Three Months Ended Twelve Months Ended March 31, March 31, 2019 2018 2019 2018 Proceeds from sales or maturities of available-for-sale securities $ 15,771 $ 11,757 $ 29,969 $ 82,739 Gross realized gains included in pre-tax income $ 58 $ 9 $ 66 $ 9,195 Gross realized losses included in pre-tax income (887 ) (527 ) (1,822 ) (1,278 ) Net gains (losses) included in pre-tax income $ (829 ) $ (518 ) $ (1,756 ) $ 7,917</t>
  </si>
  <si>
    <t>Fair Value, Measurement Inputs, Disclosure</t>
  </si>
  <si>
    <t>The fair value of the NDT and investments in debt securities at March 31, 2019 and December 31, 2018 , and the level within the three levels of the fair value hierarchy defined by the FASB guidance are presented in the table below (in thousands): Description of Securities Fair Value as of March 31, 2019 Quoted Prices in Active Markets for Identical Assets (Level 1) Significant Other Observable Inputs (Level 2) Significant Unobservable Inputs (Level 3) Trading Securities: Investments in Debt Securities $ 1,632 $ — $ — $ 1,632 Equity Securities: Domestic $ 127,450 $ 127,450 $ — $ — International 26,751 26,751 — — Total Equity Securities 154,201 154,201 — — Available for Sale Debt Securities: Federal Agency Mortgage Backed Securities 30,363 — 30,363 — U.S. Government Bonds 49,402 49,402 — — Municipal Debt Obligations 9,548 — 9,548 — Corporate Debt Obligations 47,669 — 47,669 — Total Available for Sale Debt Securities 136,982 49,402 87,580 — Cash and Cash Equivalents 7,155 7,155 — — Total $ 298,338 $ 210,758 $ 87,580 $ — Description of Securities Fair Value as of December 31, 2018 Quoted Prices in Active Markets for Identical Assets (Level 1) Significant Other Observable Inputs (Level 2) Significant Unobservable Inputs (Level 3) Trading Securities: Investments in Debt Securities $ 1,656 $ — $ — $ 1,656 Equity Securities: Domestic $ 111,325 $ 111,325 $ — $ — International 24,540 24,540 — — Total Equity Securities 135,865 135,865 — — Available for Sale Debt Securities: Federal Agency Mortgage Backed Securities 30,713 — 30,713 — U.S. Government Bonds 47,607 47,607 — — Municipal Debt Obligations 14,089 — 14,089 — Corporate Debt Obligations 41,773 — 41,773 — Total Available for Sale Debt Securities 134,182 47,607 86,575 — Cash and Cash Equivalents 6,858 6,858 — — Total $ 276,905 $ 190,330 $ 86,575 $ —</t>
  </si>
  <si>
    <t>Available-for-sale Securities</t>
  </si>
  <si>
    <t>Contractual Year For Maturity Of Available-For-Sale Securities</t>
  </si>
  <si>
    <t>The contractual year of maturity for these available-for-sale debt securities as of March 31, 2019 , is as follows (in thousands): Total 2019 2020 2024 through 2028 2029 and Beyond Federal Agency Mortgage Backed Securities $ 30,363 $ — $ 19 $ 514 $ 29,830 U.S. Government Bonds 49,402 2,356 20,491 21,282 5,273 Municipal Debt Obligations 9,548 649 3,446 3,566 1,887 Corporate Debt Obligations 47,669 940 21,968 11,488 13,273 Total Available for Sale Debt Securities $ 136,982 $ 3,945 $ 45,924 $ 36,850 $ 50,263</t>
  </si>
  <si>
    <t>Equity Securities</t>
  </si>
  <si>
    <t>Unrealized Gain (Loss) on Investments</t>
  </si>
  <si>
    <t>The unrealized gains and losses recognized during the three months ended March 31, 2019 and 2018 , and related effects on pre-tax income are as follows (in thousands): Three Months Ended March 31, 2019 2018 Net gains and (losses) recognized on equity securities $ 16,818 $ (1,991 ) Less: Net gains recognized on equity securities sold 128 1,790 Unrealized gains and (losses) recognized on equity securities still held at reporting date $ 16,690 $ (3,781 )</t>
  </si>
  <si>
    <t>Principles Of Preparation (Accrued Unbilled Revenues) (Details) - USD ($) $ in Millions</t>
  </si>
  <si>
    <t>Accrued unbilled revenues</t>
  </si>
  <si>
    <t>Principles Of Preparation (Depreciation)  (Details)</t>
  </si>
  <si>
    <t>Minimum</t>
  </si>
  <si>
    <t>Property, Plant and Equipment, Useful Life</t>
  </si>
  <si>
    <t>5 years</t>
  </si>
  <si>
    <t>Maximum</t>
  </si>
  <si>
    <t>48 years</t>
  </si>
  <si>
    <t>Principles Of Preparation Narrative (Details) - USD ($) $ in Thousands</t>
  </si>
  <si>
    <t>Dec. 31, 2017</t>
  </si>
  <si>
    <t>Jan. 01, 2019</t>
  </si>
  <si>
    <t>New Accounting Pronouncements or Change in Accounting Principle [Line Items]</t>
  </si>
  <si>
    <t>Operating Lease, Liability</t>
  </si>
  <si>
    <t>Operating Lease, Right-of-Use Asset</t>
  </si>
  <si>
    <t>Federal statutory tax rate</t>
  </si>
  <si>
    <t>21.00%</t>
  </si>
  <si>
    <t>35.00%</t>
  </si>
  <si>
    <t>Stranded taxes in accumulated other comprehensive income</t>
  </si>
  <si>
    <t>Accounting Standards Update 2016-02</t>
  </si>
  <si>
    <t>Accounting Standards Update 2018-02</t>
  </si>
  <si>
    <t>Lessee, Operating Lease, Term of Contract</t>
  </si>
  <si>
    <t>12 months</t>
  </si>
  <si>
    <t>Principles Of Preparation (Supplemental Cash Flow Disclosures) (Details) - USD ($) $ in Thousands</t>
  </si>
  <si>
    <t>Interest on long-term debt and borrowings under the revolving credit facility</t>
  </si>
  <si>
    <t>Income tax refunded, net</t>
  </si>
  <si>
    <t>Changes in accrued plant additions</t>
  </si>
  <si>
    <t>Right-of-use assets obtained in exchange for lease obligations</t>
  </si>
  <si>
    <t>Share-based Compensation Arrangement by Share-based Payment Award [Line Items]</t>
  </si>
  <si>
    <t>Common stock issued</t>
  </si>
  <si>
    <t>Disaggregation of Revenues (Details) - USD ($) $ in Thousands</t>
  </si>
  <si>
    <t>Revenues from contracts with customers</t>
  </si>
  <si>
    <t>Total operating revenues</t>
  </si>
  <si>
    <t>Retail</t>
  </si>
  <si>
    <t>Wholesale</t>
  </si>
  <si>
    <t>Wheeling (transmission)</t>
  </si>
  <si>
    <t>Revenues Accounts Receivable (Details) - USD ($) $ in Millions</t>
  </si>
  <si>
    <t>Provision for Doubtful Accounts</t>
  </si>
  <si>
    <t>Accumulated Other Comprehensive Income by Component (Details) - USD ($) $ in Thousands</t>
  </si>
  <si>
    <t>Jan. 01, 2018</t>
  </si>
  <si>
    <t>AOCI Attributable to Parent, Net of Tax [Roll Forward]</t>
  </si>
  <si>
    <t>Accumulated Other Comprehensive Income (Loss), beginning balance</t>
  </si>
  <si>
    <t>Accumulated Other Comprehensive Income (Loss), ending balance</t>
  </si>
  <si>
    <t>Accumulated Defined Benefit Plans Adjustment</t>
  </si>
  <si>
    <t>New Accounting Pronouncement or Change in Accounting Principle, Cumulative Effect of Change on Equity or Net Assets</t>
  </si>
  <si>
    <t>Accumulated Net Unrealized Investment Gain (Loss)</t>
  </si>
  <si>
    <t>Accumulated Net Gain (Loss) from Designated or Qualifying Cash Flow Hedges</t>
  </si>
  <si>
    <t>AOCI Attributable to Parent</t>
  </si>
  <si>
    <t>Other Comprehensive Income (Loss) before Reclassifications</t>
  </si>
  <si>
    <t>Amounts Reclassified from Accumulated Other Comprehensive Income (Loss)</t>
  </si>
  <si>
    <t>Accumulated Other Comprehensive Income Amounts Reclassified (Details) - USD ($) $ in Thousands</t>
  </si>
  <si>
    <t>Accumulated Defined Benefit Plans Adjustment, Net Prior Service Attributable to Parent</t>
  </si>
  <si>
    <t>Reclassification from Accumulated Other Comprehensive Income, Current Period, before Tax</t>
  </si>
  <si>
    <t>Accumulated Defined Benefit Plans Adjustment, Net Gain (Loss) Attributable to Parent</t>
  </si>
  <si>
    <t>Reclassification from AOCI, Current Period, Tax</t>
  </si>
  <si>
    <t>Reclassification from Accumulated Other Comprehensive Income, Current Period, Net of Tax</t>
  </si>
  <si>
    <t>Reclassification out of Accumulated Other Comprehensive Income | Accumulated Net Unrealized Investment Gain (Loss)</t>
  </si>
  <si>
    <t>Net realized gain (loss) on sale of securities</t>
  </si>
  <si>
    <t>Reclassification out of Accumulated Other Comprehensive Income | Accumulated Net Gain (Loss) from Designated or Qualifying Cash Flow Hedges</t>
  </si>
  <si>
    <t>Interest Rate Contract | Reclassification out of Accumulated Other Comprehensive Income | Accumulated Net Gain (Loss) from Designated or Qualifying Cash Flow Hedges</t>
  </si>
  <si>
    <t>Regulation (Narrative) (Details)</t>
  </si>
  <si>
    <t>Jun. 01, 2019USD ($)</t>
  </si>
  <si>
    <t>Apr. 30, 2019USD ($)</t>
  </si>
  <si>
    <t>Apr. 01, 2019USD ($)</t>
  </si>
  <si>
    <t>Mar. 28, 2019USD ($)</t>
  </si>
  <si>
    <t>Feb. 22, 2019USD ($)</t>
  </si>
  <si>
    <t>Feb. 13, 2019</t>
  </si>
  <si>
    <t>Feb. 01, 2019USD ($)</t>
  </si>
  <si>
    <t>Jan. 30, 2019USD ($)</t>
  </si>
  <si>
    <t>Jan. 25, 2019USD ($)</t>
  </si>
  <si>
    <t>Jan. 17, 2019USD ($)</t>
  </si>
  <si>
    <t>Nov. 16, 2018</t>
  </si>
  <si>
    <t>Nov. 01, 2018</t>
  </si>
  <si>
    <t>Jul. 02, 2018USD ($)</t>
  </si>
  <si>
    <t>Jun. 28, 2018USD ($)</t>
  </si>
  <si>
    <t>May 01, 2018USD ($)</t>
  </si>
  <si>
    <t>Apr. 01, 2018</t>
  </si>
  <si>
    <t>Mar. 15, 2018</t>
  </si>
  <si>
    <t>Mar. 01, 2018USD ($)</t>
  </si>
  <si>
    <t>Feb. 15, 2018USD ($)</t>
  </si>
  <si>
    <t>Dec. 18, 2017USD ($)</t>
  </si>
  <si>
    <t>Nov. 01, 2017</t>
  </si>
  <si>
    <t>Aug. 01, 2017</t>
  </si>
  <si>
    <t>Jun. 29, 2017USD ($)</t>
  </si>
  <si>
    <t>Jul. 01, 2016USD ($)</t>
  </si>
  <si>
    <t>Mar. 31, 2019USD ($)MW</t>
  </si>
  <si>
    <t>Mar. 31, 2018USD ($)</t>
  </si>
  <si>
    <t>Dec. 31, 2018USD ($)</t>
  </si>
  <si>
    <t>Dec. 31, 2017USD ($)</t>
  </si>
  <si>
    <t>Sep. 13, 2018USD ($)</t>
  </si>
  <si>
    <t>Apr. 24, 2018MW</t>
  </si>
  <si>
    <t>Mar. 20, 2018MW</t>
  </si>
  <si>
    <t>Oct. 31, 2017USD ($)</t>
  </si>
  <si>
    <t>Oct. 04, 2017USD ($)</t>
  </si>
  <si>
    <t>Oct. 07, 2015USD ($)</t>
  </si>
  <si>
    <t>Nuclear Decommissioning Funding, Annual Recovery</t>
  </si>
  <si>
    <t>Effective Income Tax Rate Reconciliation, at Federal Statutory Income Tax Rate, Percent</t>
  </si>
  <si>
    <t>Proceeds from issuance of common stock, requested</t>
  </si>
  <si>
    <t>PUCT Docket No. 46831</t>
  </si>
  <si>
    <t>Public Utilities, Approved Return on Equity, Percentage</t>
  </si>
  <si>
    <t>9.65%</t>
  </si>
  <si>
    <t>Recovery of rate case expenses</t>
  </si>
  <si>
    <t>Surcharge Or Refund Period</t>
  </si>
  <si>
    <t>3 years</t>
  </si>
  <si>
    <t>Minimum Distributive Generation Charge</t>
  </si>
  <si>
    <t>Requested Depreciation Expense, Decrease</t>
  </si>
  <si>
    <t>PUCT Docket No. 46831 | Four Corners decommissioning</t>
  </si>
  <si>
    <t>Decommissioning Costs Increase (Decrease)</t>
  </si>
  <si>
    <t>Remaining Recovery Period of Regulatory Assets for which No Return on Investment During Recovery Period is Provided</t>
  </si>
  <si>
    <t>7 years</t>
  </si>
  <si>
    <t>PUCT Docket No. 46831 | Non-Fuel Base Rate</t>
  </si>
  <si>
    <t>Public Utilities, Approved Rate Increase (Decrease), Amount</t>
  </si>
  <si>
    <t>PUCT Docket No. 48124</t>
  </si>
  <si>
    <t>1 year</t>
  </si>
  <si>
    <t>Public Utilities, Requested Rate Increase (Decrease), Amount</t>
  </si>
  <si>
    <t>Tax benefit refund period</t>
  </si>
  <si>
    <t>3 months</t>
  </si>
  <si>
    <t>PUCT Docket No. 49251</t>
  </si>
  <si>
    <t>PUCT Docket No. 47125 | 2016 Energy Efficiency Programs</t>
  </si>
  <si>
    <t>Public Utilities Approved Performance Incentive Bonus Related To Energy Efficiency Program</t>
  </si>
  <si>
    <t>PUCT Docket No. 48332 | 2017 Energy Efficiency Programs</t>
  </si>
  <si>
    <t>Public Utilities Requested Performance Incentive Bonus Related To Energy Efficiency Program</t>
  </si>
  <si>
    <t>PUCT Docket No. 47692 | Fixed Fuel Factor</t>
  </si>
  <si>
    <t>Increase (Decrease) In Fixed Fuel Factor, Percentage</t>
  </si>
  <si>
    <t>(19.00%)</t>
  </si>
  <si>
    <t>PUCT Docket No. 48264 | Fixed Fuel Factor</t>
  </si>
  <si>
    <t>(29.00%)</t>
  </si>
  <si>
    <t>PUCT Docket No. 48781 | Fixed Fuel Factor</t>
  </si>
  <si>
    <t>Public Utilities, Requested Rate Increase (Decrease), Percentage</t>
  </si>
  <si>
    <t>(6.99%)</t>
  </si>
  <si>
    <t>PUCT Docket No. 49482 | Subsequent Event</t>
  </si>
  <si>
    <t>4 months</t>
  </si>
  <si>
    <t>Deferred fuel costs over-collected, including interest, amount</t>
  </si>
  <si>
    <t>Fuel Reconciliation Period</t>
  </si>
  <si>
    <t>36 months</t>
  </si>
  <si>
    <t>PUCT Docket No. 46308</t>
  </si>
  <si>
    <t>Reconcilable Fuel Expense</t>
  </si>
  <si>
    <t>Fuel reconciliation effect, net amount</t>
  </si>
  <si>
    <t>Palo Verde Performance Award Period</t>
  </si>
  <si>
    <t>PUCT Docket No. 44800 | Community Solar At Montana Power Station</t>
  </si>
  <si>
    <t>Electric Capacity | MW</t>
  </si>
  <si>
    <t>Number of customers subscribed</t>
  </si>
  <si>
    <t>Property, Plant and Equipment, Operational Date</t>
  </si>
  <si>
    <t>May 31,
		2017</t>
  </si>
  <si>
    <t>PUCT Docket No. 48181 | Community Solar at Newman</t>
  </si>
  <si>
    <t>Electric capacity, requested | MW</t>
  </si>
  <si>
    <t>PUCT Docket No. 49148</t>
  </si>
  <si>
    <t>Recovery period for property, plant or equipment placed into service</t>
  </si>
  <si>
    <t>24 months</t>
  </si>
  <si>
    <t>PUCT Docket No. 49148 | Subsequent Event</t>
  </si>
  <si>
    <t>Public Utilities, Requested Rate Increase, Amended, Amount</t>
  </si>
  <si>
    <t>PUCT Docket No. 49395</t>
  </si>
  <si>
    <t>27 months</t>
  </si>
  <si>
    <t>NMPRC Case No. 18-00016-UT</t>
  </si>
  <si>
    <t>NMPRC Case No. 18-00006-UT</t>
  </si>
  <si>
    <t>NMPRC Case No. 15-00185-UT | Holloman</t>
  </si>
  <si>
    <t>Oct. 18,
		2018</t>
  </si>
  <si>
    <t>NMPRC Case No. 16-00185-UT | 2017 Energy Efficiency Programs</t>
  </si>
  <si>
    <t>NMPRC Case No. 18-00116-UT | 2019-2021 Energy Efficiency Programs</t>
  </si>
  <si>
    <t>Public Utilities Requested Performance Incentive Bonus Related To Energy Efficiency Program, percentage of expenditures</t>
  </si>
  <si>
    <t>7.10%</t>
  </si>
  <si>
    <t>NMPRC Case No. 18-00099-UT | Community Solar at Doña Ana County</t>
  </si>
  <si>
    <t>NMPRC Case No. 18-00293-UT</t>
  </si>
  <si>
    <t>Number of Regulatory Filing Deficiencies</t>
  </si>
  <si>
    <t>NMPRC Case No. 15-00280-UT | RGRT | Maximum</t>
  </si>
  <si>
    <t>Debt Instrument, Face Amount</t>
  </si>
  <si>
    <t>NMPRC Case No. 15-00280-UT | 4.07% RGRT Senior Notes, due 2025 | Senior Notes</t>
  </si>
  <si>
    <t>Debt Instrument, Issuance Date</t>
  </si>
  <si>
    <t>Jun. 28,
		2018</t>
  </si>
  <si>
    <t>Debt Instrument, Maturity Date</t>
  </si>
  <si>
    <t>Aug. 15,
		2025</t>
  </si>
  <si>
    <t>Debt Instrument, Interest Rate, Stated Percentage</t>
  </si>
  <si>
    <t>4.07%</t>
  </si>
  <si>
    <t>NMPRC Case No. 17-00217-UT | Long-term Debt | Maximum</t>
  </si>
  <si>
    <t>NMPRC Case No. 17-00217-UT | 7.25% 2009 Series B Refunding Bonds, due 2040</t>
  </si>
  <si>
    <t>7.25%</t>
  </si>
  <si>
    <t>NMPRC Case No. 17-00217-UT | 7.25% 2009 Series B Refunding Bonds, due 2040 | Subsequent Event</t>
  </si>
  <si>
    <t>Debt Instrument, Repurchase Date</t>
  </si>
  <si>
    <t>Apr. 1,
		2019</t>
  </si>
  <si>
    <t>Debt Instrument, Repurchased Face Amount</t>
  </si>
  <si>
    <t>NMPRC Case No. 17-00217-UT | 4.22% Senior Notes, due 2028 | Senior Notes</t>
  </si>
  <si>
    <t>Aug. 15,
		2028</t>
  </si>
  <si>
    <t>4.22%</t>
  </si>
  <si>
    <t>NMPRC Case No. 17-00217-UT | 7.25% 2009 Series A Refunding Bonds, due 2040</t>
  </si>
  <si>
    <t>Feb. 1,
		2019</t>
  </si>
  <si>
    <t>NMPRC Case No. 19-00033-UT | Maximum</t>
  </si>
  <si>
    <t>PUCT</t>
  </si>
  <si>
    <t>Fuel Over And Under Materiality Threshold Percentage</t>
  </si>
  <si>
    <t>4.00%</t>
  </si>
  <si>
    <t>Over-collection of fuel revenues, regulatory liability</t>
  </si>
  <si>
    <t>PUCT | Community Solar at Newman</t>
  </si>
  <si>
    <t>PUCT | Public Utilities, Regulatory Rate Making Impact</t>
  </si>
  <si>
    <t>Period To Relate Back New Rates</t>
  </si>
  <si>
    <t>167 days</t>
  </si>
  <si>
    <t>NMPRC</t>
  </si>
  <si>
    <t>Line of Credit Facility, Current Borrowing Capacity</t>
  </si>
  <si>
    <t>Renewable portfolio standard requirement, percentage of retail sales</t>
  </si>
  <si>
    <t>80.00%</t>
  </si>
  <si>
    <t>Reasonable cost threshold, percentage</t>
  </si>
  <si>
    <t>3.00%</t>
  </si>
  <si>
    <t>NMPRC | Maximum</t>
  </si>
  <si>
    <t>Period to file fuel factor continuation</t>
  </si>
  <si>
    <t>4 years</t>
  </si>
  <si>
    <t>NMPRC | 2020</t>
  </si>
  <si>
    <t>20.00%</t>
  </si>
  <si>
    <t>NMPRC | 2025</t>
  </si>
  <si>
    <t>40.00%</t>
  </si>
  <si>
    <t>NMPRC | 2030</t>
  </si>
  <si>
    <t>50.00%</t>
  </si>
  <si>
    <t>NMPRC | 2040</t>
  </si>
  <si>
    <t>NMPRC | NMPRC Case No. 17-00090-UT</t>
  </si>
  <si>
    <t>FERC</t>
  </si>
  <si>
    <t>Debt Issuance Authorization Date Range Start</t>
  </si>
  <si>
    <t>Nov. 15,
		2017</t>
  </si>
  <si>
    <t>Debt Issuance Authorization Date Range End</t>
  </si>
  <si>
    <t>Nov. 14,
		2019</t>
  </si>
  <si>
    <t>Number of public utilities affected</t>
  </si>
  <si>
    <t>Show Cause Orders issued, Number</t>
  </si>
  <si>
    <t>FERC | Maximum</t>
  </si>
  <si>
    <t>Period to comply with order from regulatory agency</t>
  </si>
  <si>
    <t>60 days</t>
  </si>
  <si>
    <t>FERC | RGRT | Maximum</t>
  </si>
  <si>
    <t>FERC | 4.07% RGRT Senior Notes, due 2025 | Senior Notes</t>
  </si>
  <si>
    <t>FERC | Long-term Debt | Maximum</t>
  </si>
  <si>
    <t>FERC | Senior Notes | Maximum</t>
  </si>
  <si>
    <t>FERC | 7.25% 2009 Series B Refunding Bonds, due 2040</t>
  </si>
  <si>
    <t>FERC | 7.25% 2009 Series B Refunding Bonds, due 2040 | Subsequent Event</t>
  </si>
  <si>
    <t>FERC | 4.22% Senior Notes, due 2028 | Senior Notes</t>
  </si>
  <si>
    <t>FERC | 7.25% 2009 Series A Refunding Bonds, due 2040</t>
  </si>
  <si>
    <t>FERC | Revolving Credit Facility</t>
  </si>
  <si>
    <t>Line of Credit Facility, Maximum Borrowing Capacity</t>
  </si>
  <si>
    <t>Palo Verde  (Narrative) (Details) - Suit Against Department of Energy for Spent Fuel - USD ($) $ in Thousands</t>
  </si>
  <si>
    <t>Oct. 31, 2018</t>
  </si>
  <si>
    <t>Aug. 18, 2014</t>
  </si>
  <si>
    <t>Dec. 19, 2012</t>
  </si>
  <si>
    <t>Loss Contingency, Lawsuit Filing Date</t>
  </si>
  <si>
    <t>October 31, 2018</t>
  </si>
  <si>
    <t>Loss Contingency, Settlement Agreement, Counterparty's Name</t>
  </si>
  <si>
    <t>U.S. Department of Energy</t>
  </si>
  <si>
    <t>Loss Contingency, Settlement Agreement, Date</t>
  </si>
  <si>
    <t>August 18, 2014</t>
  </si>
  <si>
    <t>Litigation, Claim Amount</t>
  </si>
  <si>
    <t>Palo Verde Participants</t>
  </si>
  <si>
    <t>Loss Contingency, Period of Occurrence</t>
  </si>
  <si>
    <t>June 30, 2018</t>
  </si>
  <si>
    <t>July 1, 2017</t>
  </si>
  <si>
    <t>Palo Verde Operations and Maintenance Expense (Details) - USD ($) $ in Thousands</t>
  </si>
  <si>
    <t>Utilities Operating Expense, Maintenance and Operations</t>
  </si>
  <si>
    <t>Common Stock (Narrative) (Details) - USD ($) $ in Thousands</t>
  </si>
  <si>
    <t>Jan. 30, 2019</t>
  </si>
  <si>
    <t>Class of Stock [Line Items]</t>
  </si>
  <si>
    <t>Dividends, Common Stock, Cash</t>
  </si>
  <si>
    <t>Common Stock (Basic And Diluted Earnings Per Share) (Details) - USD ($) $ / shares in Units, $ in Thousands</t>
  </si>
  <si>
    <t>Earnings Per Share [Abstract]</t>
  </si>
  <si>
    <t>Basic number of common shares outstanding</t>
  </si>
  <si>
    <t>Dilutive effect of unvested performance awards</t>
  </si>
  <si>
    <t>Diluted number of common shares outstanding</t>
  </si>
  <si>
    <t>Income allocated to participating restricted stock</t>
  </si>
  <si>
    <t>Net income (loss) available to common shareholders, basic</t>
  </si>
  <si>
    <t>Income reallocated to participating restricted stock</t>
  </si>
  <si>
    <t>Net income (loss) available to common shareholders, diluted</t>
  </si>
  <si>
    <t>Earnings Per Share, Basic, Distributed</t>
  </si>
  <si>
    <t>Earnings (losses) Per Share, Basic, Undistributed</t>
  </si>
  <si>
    <t>Basic net income (loss) per common share</t>
  </si>
  <si>
    <t>Earnings Per Share, Diluted, Distributed</t>
  </si>
  <si>
    <t>Earnings (losses) Per Share, Diluted, Undistributed</t>
  </si>
  <si>
    <t>Diluted net income (loss) per common share</t>
  </si>
  <si>
    <t>Common Stock (Antidilutive Securities Excluded From Computation Of Earnings Per Share) (Details) - shares</t>
  </si>
  <si>
    <t>Performance shares payout based upon performance</t>
  </si>
  <si>
    <t>Performance shares payout level</t>
  </si>
  <si>
    <t>100.00%</t>
  </si>
  <si>
    <t>Antidilutive Securities Excluded from the Computation of Diluted Earnings Per Share, Amount</t>
  </si>
  <si>
    <t>[1]</t>
  </si>
  <si>
    <t>Certain performance shares were excluded from the computation of diluted earnings per share as no payouts would have been required based upon performance at the end of each corresponding period.</t>
  </si>
  <si>
    <t>Income Taxes (Income Tax Rates) (Details)</t>
  </si>
  <si>
    <t>Income Tax [Line Items]</t>
  </si>
  <si>
    <t>Effective tax rate</t>
  </si>
  <si>
    <t>23.80%</t>
  </si>
  <si>
    <t>30.50%</t>
  </si>
  <si>
    <t>24.30%</t>
  </si>
  <si>
    <t>34.50%</t>
  </si>
  <si>
    <t>Income Taxes (Details) - Latest Tax Year</t>
  </si>
  <si>
    <t>Internal Revenue Service (IRS)</t>
  </si>
  <si>
    <t>Tax Year Closed</t>
  </si>
  <si>
    <t>2013</t>
  </si>
  <si>
    <t>TEXAS</t>
  </si>
  <si>
    <t>NEW MEXICO</t>
  </si>
  <si>
    <t>ARIZONA</t>
  </si>
  <si>
    <t>Leases Narrative (Details)</t>
  </si>
  <si>
    <t>Newman Land Lease</t>
  </si>
  <si>
    <t>Operating Leased Assets [Line Items]</t>
  </si>
  <si>
    <t>Lease Expiration Date</t>
  </si>
  <si>
    <t>Jun. 30,
		2033</t>
  </si>
  <si>
    <t>Lessee, Operating Lease, Renewal Term</t>
  </si>
  <si>
    <t>25 years</t>
  </si>
  <si>
    <t>Maximum | Other Property</t>
  </si>
  <si>
    <t>Lease Cost (Details) - USD ($) $ in Thousands</t>
  </si>
  <si>
    <t>Lease, Cost [Abstract]</t>
  </si>
  <si>
    <t>Operating lease cost</t>
  </si>
  <si>
    <t>Short-term lease cost</t>
  </si>
  <si>
    <t>Variable lease cost</t>
  </si>
  <si>
    <t>Total lease cost</t>
  </si>
  <si>
    <t>Leases Supplemental Balance Sheet Information (Details) $ in Thousands</t>
  </si>
  <si>
    <t>Mar. 31, 2019USD ($)</t>
  </si>
  <si>
    <t>Supplemental Balance Sheet Information [Abstract]</t>
  </si>
  <si>
    <t>Operating lease ROU assets</t>
  </si>
  <si>
    <t>Operating lease ROU assets, Statement of Financial Position [Extensible List]</t>
  </si>
  <si>
    <t>us-gaap:PublicUtilitiesPropertyPlantAndEquipmentPlantInService</t>
  </si>
  <si>
    <t>Operating lease liabilities, current</t>
  </si>
  <si>
    <t>Operating lease liabilities, current, Statement of Financial Position [Extensible List]</t>
  </si>
  <si>
    <t>us-gaap:OtherLiabilitiesCurrent</t>
  </si>
  <si>
    <t>Operating lease liabilities, noncurrent</t>
  </si>
  <si>
    <t>Operating lease liabilities, noncurrent, Statement of Financial Position [Extensible List]</t>
  </si>
  <si>
    <t>us-gaap:OtherLiabilitiesNoncurrent</t>
  </si>
  <si>
    <t>Total lease liabilities</t>
  </si>
  <si>
    <t>Weighted average remaining lease terms</t>
  </si>
  <si>
    <t>12 years 2 months 19 days</t>
  </si>
  <si>
    <t>Weighted average discount rate</t>
  </si>
  <si>
    <t>4.63%</t>
  </si>
  <si>
    <t>Leases Supplemental Cash Flow Information (Details) $ in Thousands</t>
  </si>
  <si>
    <t>Operating cash flows used for operating leases</t>
  </si>
  <si>
    <t>Schedule of Maturities of Operating Lease Liabilities (Details) $ in Thousands</t>
  </si>
  <si>
    <t>Operating Lease Liabilities, Payments Due [Abstract]</t>
  </si>
  <si>
    <t>2020</t>
  </si>
  <si>
    <t>2021</t>
  </si>
  <si>
    <t>2022</t>
  </si>
  <si>
    <t>2023</t>
  </si>
  <si>
    <t>Thereafter</t>
  </si>
  <si>
    <t>Total lease payments</t>
  </si>
  <si>
    <t>Less imputed interest</t>
  </si>
  <si>
    <t>Future Minimum Payments for Operating Leases (Details) - USD ($) $ in Thousands</t>
  </si>
  <si>
    <t>Operating Leases, Future Minimum Payments Due, Fiscal Year Maturity [Abstract]</t>
  </si>
  <si>
    <t>Operating Leases, Rent Expense</t>
  </si>
  <si>
    <t>Employee Benefits (Retirement Plans And Other Postretirement Benefits) (Details) - USD ($) $ in Thousands</t>
  </si>
  <si>
    <t>Service cost</t>
  </si>
  <si>
    <t>Interest cost</t>
  </si>
  <si>
    <t>Expected return on plan assets</t>
  </si>
  <si>
    <t>Amortization of net (gain) loss</t>
  </si>
  <si>
    <t>Amortization of prior service benefit</t>
  </si>
  <si>
    <t>Net periodic benefit cost (benefit)</t>
  </si>
  <si>
    <t>Employee Benefits (Narrative) (Details) $ in Millions</t>
  </si>
  <si>
    <t>Defined Benefit Plan, Employer Contribution</t>
  </si>
  <si>
    <t>Defined Benefit Plan, Expected Future Employer Contributions, Current Fiscal Year</t>
  </si>
  <si>
    <t>Financial Instruments And Investments (Carrying Amount and Fair Value Amounts) (Details) - USD ($) $ in Thousands</t>
  </si>
  <si>
    <t>Carrying (Reported) Amount, Fair Value Disclosure</t>
  </si>
  <si>
    <t>Fair Value, Balance Sheet Grouping, Financial Statement Captions [Line Items]</t>
  </si>
  <si>
    <t>Debt Instrument, Fair Value Disclosure</t>
  </si>
  <si>
    <t>Carrying (Reported) Amount, Fair Value Disclosure | Pollution Control Bonds</t>
  </si>
  <si>
    <t>Carrying (Reported) Amount, Fair Value Disclosure | Senior Notes</t>
  </si>
  <si>
    <t>Carrying (Reported) Amount, Fair Value Disclosure | RGRT Senior Notes</t>
  </si>
  <si>
    <t>[2]</t>
  </si>
  <si>
    <t>Carrying (Reported) Amount, Fair Value Disclosure | Revolving Credit Facility</t>
  </si>
  <si>
    <t>Estimate of Fair Value Measurement</t>
  </si>
  <si>
    <t>Estimate of Fair Value Measurement | Pollution Control Bonds</t>
  </si>
  <si>
    <t>Estimate of Fair Value Measurement | Senior Notes</t>
  </si>
  <si>
    <t>Estimate of Fair Value Measurement | RGRT Senior Notes</t>
  </si>
  <si>
    <t>Estimate of Fair Value Measurement | Revolving Credit Facility</t>
  </si>
  <si>
    <t>On February 1, 2019, the Company purchased in lieu of redemption all of the 2009 Series A 7.25% PCBs with a principal amount of $63.5 million, utilizing funds borrowed under the RCF. The Company is currently holding the 2009 Series A 7.25% PCBs and may remarket them or replace them with debt instruments of equivalent value at a future date depending on the Company's financing needs and market conditions, and in accordance with the Company's regulators' approvals. See Part I, Item 1, Financial Statements, Note M of Notes to Financial Statements for further discussion.</t>
  </si>
  <si>
    <t>Nuclear fuel financing, as of March 31, 2019 and December 31, 2018, is funded through $110 million RGRT Senior Notes and $30.0 million and $26.2 million, respectively, under the RCF. As of March 31, 2019, $173.0 million was outstanding under the RCF for working capital and general corporate purposes. As of December 31, 2018, $23.0 million, was outstanding under the RCF for working capital or general corporate purposes. The interest rate on the Company's borrowings under the RCF is reset throughout the quarter reflecting current market rates. Consequently, the carrying value approximates fair value.</t>
  </si>
  <si>
    <t>Financial Instruments And Investments (Long-Term Debt and Short-Term Borrowings - Narratives) (Details) - USD ($) $ in Thousands</t>
  </si>
  <si>
    <t>Feb. 01, 2019</t>
  </si>
  <si>
    <t>Financial Instruments and Investments [Line Items]</t>
  </si>
  <si>
    <t>Decommissioning Fund Investments</t>
  </si>
  <si>
    <t>Nuclear Fuel Financing</t>
  </si>
  <si>
    <t>Line of Credit Facility, Amount Outstanding</t>
  </si>
  <si>
    <t>Working Capital and General Purpose</t>
  </si>
  <si>
    <t>RGRT Senior Notes</t>
  </si>
  <si>
    <t>Long-term Debt, Gross</t>
  </si>
  <si>
    <t>7.25% 2009 Series A Refunding Bonds, due 2040 | Pollution Control Bonds</t>
  </si>
  <si>
    <t>Financial Instruments And Investments (Marketable Securities Fair Value And Unrealized Losses) (Details) $ in Thousands</t>
  </si>
  <si>
    <t>Debt Securities, Available-for-sale, Unrealized Loss Position, Number of Positions</t>
  </si>
  <si>
    <t>Marketable Securities Fair Value Less than 12 Months</t>
  </si>
  <si>
    <t>Marketable Securities Fair Value 12 Months or Longer</t>
  </si>
  <si>
    <t>Marketable Securities Unrealized Losses 12 Months or Longer</t>
  </si>
  <si>
    <t>Marketable Securities Fair Value Total</t>
  </si>
  <si>
    <t>Marketable Securities Unrealized Losses Total</t>
  </si>
  <si>
    <t>Debt Securities, Available-for-sale, Continuous Unrealized Loss Position, Less than 12 Months</t>
  </si>
  <si>
    <t>Federal Agency Mortgage Backed Securities</t>
  </si>
  <si>
    <t>U.S. Government Bonds</t>
  </si>
  <si>
    <t>Municipal Obligations</t>
  </si>
  <si>
    <t>Corporate Obligations</t>
  </si>
  <si>
    <t>Includes 96 securities.</t>
  </si>
  <si>
    <t>Includes 156 securities.</t>
  </si>
  <si>
    <t>Financial Instruments And Investments (Unrealized Holding Losses Included In Pre-Tax Income) (Details) - USD ($) $ in Thousands</t>
  </si>
  <si>
    <t>Financial Instruments And Investments [Abstract]</t>
  </si>
  <si>
    <t>Unrealized losses included in pre-tax income</t>
  </si>
  <si>
    <t>Financial Instruments And Investments (Marketable Securities Fair Value and Unrecognized Gross Unrealized Gains) (Details) - USD ($) $ in Thousands</t>
  </si>
  <si>
    <t>Available-for-sale Securities, Unrealized Gain Position, Fair Value</t>
  </si>
  <si>
    <t>Available-for-sale Securities, Gross Unrealized Gain</t>
  </si>
  <si>
    <t>Financial Instruments And Investments (Contractual Year For Maturity Of Available-For-Sale Securities ) (Details) $ in Thousands</t>
  </si>
  <si>
    <t>Debt Securities, Available-for-sale [Line Items]</t>
  </si>
  <si>
    <t>2020 through 2023</t>
  </si>
  <si>
    <t>2024 through 2028</t>
  </si>
  <si>
    <t>2029 and Beyond</t>
  </si>
  <si>
    <t>Financial Instruments And Investments (Sale Of Securities And The Related Effects On Pre-Tax Income ) (Details) - USD ($) $ in Thousands</t>
  </si>
  <si>
    <t>Investment [Line Items]</t>
  </si>
  <si>
    <t>Proceeds from sales or maturities of available-for-sale securities</t>
  </si>
  <si>
    <t>Gross realized gains included in pre-tax income</t>
  </si>
  <si>
    <t>Gross realized losses included in pre-tax income</t>
  </si>
  <si>
    <t>Net gains (losses) included in pre-tax income</t>
  </si>
  <si>
    <t>Financial Instruments And Investments Unrealized gains and losses on equity securities (Details) - Equity Securities - USD ($) $ in Thousands</t>
  </si>
  <si>
    <t>Equity Securities, FV-NI, Gain (Loss)</t>
  </si>
  <si>
    <t>Equity Securities, FV-NI, Realized Gain (Loss)</t>
  </si>
  <si>
    <t>Equity Securities, FV-NI, Unrealized Gain (Loss)</t>
  </si>
  <si>
    <t>Financial Instruments And Investments (Company's Decommissioning Trust Funds And Investments In Debt Securities) (Details) - USD ($) $ in Thousands</t>
  </si>
  <si>
    <t>Decommissioning Fund Investments, Fair Value</t>
  </si>
  <si>
    <t>Quoted Prices In Active Markets For Identical Assets (Level 1)</t>
  </si>
  <si>
    <t>Significant Other Observable Inputs (Level 2)</t>
  </si>
  <si>
    <t>Significant Unobservable Inputs (Level 3)</t>
  </si>
  <si>
    <t>Cash</t>
  </si>
  <si>
    <t>Cash | Quoted Prices In Active Markets For Identical Assets (Level 1)</t>
  </si>
  <si>
    <t>Cash | Significant Other Observable Inputs (Level 2)</t>
  </si>
  <si>
    <t>Cash | Significant Unobservable Inputs (Level 3)</t>
  </si>
  <si>
    <t>Debt Securities</t>
  </si>
  <si>
    <t>Trading Securities</t>
  </si>
  <si>
    <t>Debt Securities | Quoted Prices In Active Markets For Identical Assets (Level 1)</t>
  </si>
  <si>
    <t>Debt Securities | Significant Other Observable Inputs (Level 2)</t>
  </si>
  <si>
    <t>Debt Securities | Significant Unobservable Inputs (Level 3)</t>
  </si>
  <si>
    <t>Equity Securities | Quoted Prices In Active Markets For Identical Assets (Level 1)</t>
  </si>
  <si>
    <t>Equity Securities | Significant Other Observable Inputs (Level 2)</t>
  </si>
  <si>
    <t>Equity Securities | Significant Unobservable Inputs (Level 3)</t>
  </si>
  <si>
    <t>Equity Securities | Domestic Equity Securities</t>
  </si>
  <si>
    <t>Equity Securities | Domestic Equity Securities | Quoted Prices In Active Markets For Identical Assets (Level 1)</t>
  </si>
  <si>
    <t>Equity Securities | Domestic Equity Securities | Significant Other Observable Inputs (Level 2)</t>
  </si>
  <si>
    <t>Equity Securities | Domestic Equity Securities | Significant Unobservable Inputs (Level 3)</t>
  </si>
  <si>
    <t>Equity Securities | International Equity Securities</t>
  </si>
  <si>
    <t>Equity Securities | International Equity Securities | Quoted Prices In Active Markets For Identical Assets (Level 1)</t>
  </si>
  <si>
    <t>Equity Securities | International Equity Securities | Significant Other Observable Inputs (Level 2)</t>
  </si>
  <si>
    <t>Equity Securities | International Equity Securities | Significant Unobservable Inputs (Level 3)</t>
  </si>
  <si>
    <t>Available-for-sale Securities | Quoted Prices In Active Markets For Identical Assets (Level 1)</t>
  </si>
  <si>
    <t>Available-for-sale Securities | Significant Other Observable Inputs (Level 2)</t>
  </si>
  <si>
    <t>Available-for-sale Securities | Significant Unobservable Inputs (Level 3)</t>
  </si>
  <si>
    <t>Available-for-sale Securities | Federal Agency Mortgage Backed Securities</t>
  </si>
  <si>
    <t>Available-for-sale Securities | Federal Agency Mortgage Backed Securities | Quoted Prices In Active Markets For Identical Assets (Level 1)</t>
  </si>
  <si>
    <t>Available-for-sale Securities | Federal Agency Mortgage Backed Securities | Significant Other Observable Inputs (Level 2)</t>
  </si>
  <si>
    <t>Available-for-sale Securities | Federal Agency Mortgage Backed Securities | Significant Unobservable Inputs (Level 3)</t>
  </si>
  <si>
    <t>Available-for-sale Securities | U.S. Government Bonds</t>
  </si>
  <si>
    <t>Available-for-sale Securities | U.S. Government Bonds | Quoted Prices In Active Markets For Identical Assets (Level 1)</t>
  </si>
  <si>
    <t>Available-for-sale Securities | U.S. Government Bonds | Significant Other Observable Inputs (Level 2)</t>
  </si>
  <si>
    <t>Available-for-sale Securities | U.S. Government Bonds | Significant Unobservable Inputs (Level 3)</t>
  </si>
  <si>
    <t>Available-for-sale Securities | Municipal Obligations</t>
  </si>
  <si>
    <t>Available-for-sale Securities | Municipal Obligations | Quoted Prices In Active Markets For Identical Assets (Level 1)</t>
  </si>
  <si>
    <t>Available-for-sale Securities | Municipal Obligations | Significant Other Observable Inputs (Level 2)</t>
  </si>
  <si>
    <t>Available-for-sale Securities | Municipal Obligations | Significant Unobservable Inputs (Level 3)</t>
  </si>
  <si>
    <t>Available-for-sale Securities | Corporate Obligations</t>
  </si>
  <si>
    <t>Available-for-sale Securities | Corporate Obligations | Quoted Prices In Active Markets For Identical Assets (Level 1)</t>
  </si>
  <si>
    <t>Available-for-sale Securities | Corporate Obligations | Significant Other Observable Inputs (Level 2)</t>
  </si>
  <si>
    <t>Available-for-sale Securities | Corporate Obligations | Significant Unobservable Inputs (Level 3)</t>
  </si>
  <si>
    <t>Financial Instruments And Investments Transfers Between Levels (Details) - USD ($)</t>
  </si>
  <si>
    <t>Fair Value, Assets, Level 1 to Level 2 Transfers, Description</t>
  </si>
  <si>
    <t>no</t>
  </si>
  <si>
    <t>Fair Value, Assets, Level 2 to Level 1 Transfers, Description</t>
  </si>
  <si>
    <t>Fair Value, Asset, Level 3 Purchases, (Sales), Issuances, (Settlements)</t>
  </si>
  <si>
    <t>Long-Term Debt and Financing Obligations (Details) - USD ($) $ in Thousands</t>
  </si>
  <si>
    <t>Apr. 01, 2019</t>
  </si>
  <si>
    <t>Debt Instrument [Line Items]</t>
  </si>
  <si>
    <t>Long-term Debt, Subject for Redemption</t>
  </si>
  <si>
    <t>Pollution Control Bonds</t>
  </si>
  <si>
    <t>Pollution Control Bonds | 7.25% 2009 Series A Refunding Bonds, due 2040</t>
  </si>
  <si>
    <t>Subsequent Event | Pollution Control Bonds | 7.25% 2009 Series B Refunding Bonds, due 204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0738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4" t="s">
        <v>229</v>
      </c>
    </row>
    <row r="4" spans="1:2">
      <c r="A4" s="3" t="s">
        <v>230</v>
      </c>
    </row>
    <row r="5" spans="1:2">
      <c r="A5" s="4" t="s">
        <v>228</v>
      </c>
      <c r="B5"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9</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227687</v>
      </c>
      <c r="C3" s="6" t="n">
        <v>4181409</v>
      </c>
    </row>
    <row r="4" spans="1:3">
      <c r="A4" s="4" t="s">
        <v>32</v>
      </c>
      <c r="B4" s="5" t="n">
        <v>-1409573</v>
      </c>
      <c r="C4" s="5" t="n">
        <v>-1391266</v>
      </c>
    </row>
    <row r="5" spans="1:3">
      <c r="A5" s="4" t="s">
        <v>33</v>
      </c>
      <c r="B5" s="5" t="n">
        <v>2818114</v>
      </c>
      <c r="C5" s="5" t="n">
        <v>2790143</v>
      </c>
    </row>
    <row r="6" spans="1:3">
      <c r="A6" s="4" t="s">
        <v>34</v>
      </c>
      <c r="B6" s="5" t="n">
        <v>176891</v>
      </c>
      <c r="C6" s="5" t="n">
        <v>169327</v>
      </c>
    </row>
    <row r="7" spans="1:3">
      <c r="A7" s="4" t="s">
        <v>35</v>
      </c>
      <c r="B7" s="5" t="n">
        <v>208552</v>
      </c>
      <c r="C7" s="5" t="n">
        <v>198280</v>
      </c>
    </row>
    <row r="8" spans="1:3">
      <c r="A8" s="4" t="s">
        <v>36</v>
      </c>
      <c r="B8" s="5" t="n">
        <v>125853</v>
      </c>
      <c r="C8" s="5" t="n">
        <v>125577</v>
      </c>
    </row>
    <row r="9" spans="1:3">
      <c r="A9" s="4" t="s">
        <v>37</v>
      </c>
      <c r="B9" s="5" t="n">
        <v>3120858</v>
      </c>
      <c r="C9" s="5" t="n">
        <v>3085047</v>
      </c>
    </row>
    <row r="10" spans="1:3">
      <c r="A10" s="3" t="s">
        <v>38</v>
      </c>
    </row>
    <row r="11" spans="1:3">
      <c r="A11" s="4" t="s">
        <v>39</v>
      </c>
      <c r="B11" s="5" t="n">
        <v>8505</v>
      </c>
      <c r="C11" s="5" t="n">
        <v>12900</v>
      </c>
    </row>
    <row r="12" spans="1:3">
      <c r="A12" s="4" t="s">
        <v>40</v>
      </c>
      <c r="B12" s="5" t="n">
        <v>38445</v>
      </c>
      <c r="C12" s="5" t="n">
        <v>0</v>
      </c>
    </row>
    <row r="13" spans="1:3">
      <c r="A13" s="4" t="s">
        <v>41</v>
      </c>
      <c r="B13" s="5" t="n">
        <v>70259</v>
      </c>
      <c r="C13" s="5" t="n">
        <v>77855</v>
      </c>
    </row>
    <row r="14" spans="1:3">
      <c r="A14" s="4" t="s">
        <v>42</v>
      </c>
      <c r="B14" s="5" t="n">
        <v>57542</v>
      </c>
      <c r="C14" s="5" t="n">
        <v>55432</v>
      </c>
    </row>
    <row r="15" spans="1:3">
      <c r="A15" s="4" t="s">
        <v>43</v>
      </c>
      <c r="B15" s="5" t="n">
        <v>7272</v>
      </c>
      <c r="C15" s="5" t="n">
        <v>6972</v>
      </c>
    </row>
    <row r="16" spans="1:3">
      <c r="A16" s="4" t="s">
        <v>44</v>
      </c>
      <c r="B16" s="5" t="n">
        <v>25531</v>
      </c>
      <c r="C16" s="5" t="n">
        <v>20375</v>
      </c>
    </row>
    <row r="17" spans="1:3">
      <c r="A17" s="4" t="s">
        <v>45</v>
      </c>
      <c r="B17" s="5" t="n">
        <v>207554</v>
      </c>
      <c r="C17" s="5" t="n">
        <v>173534</v>
      </c>
    </row>
    <row r="18" spans="1:3">
      <c r="A18" s="3" t="s">
        <v>46</v>
      </c>
    </row>
    <row r="19" spans="1:3">
      <c r="A19" s="4" t="s">
        <v>47</v>
      </c>
      <c r="B19" s="5" t="n">
        <v>298338</v>
      </c>
      <c r="C19" s="5" t="n">
        <v>276905</v>
      </c>
    </row>
    <row r="20" spans="1:3">
      <c r="A20" s="4" t="s">
        <v>43</v>
      </c>
      <c r="B20" s="5" t="n">
        <v>74107</v>
      </c>
      <c r="C20" s="5" t="n">
        <v>74848</v>
      </c>
    </row>
    <row r="21" spans="1:3">
      <c r="A21" s="4" t="s">
        <v>48</v>
      </c>
      <c r="B21" s="5" t="n">
        <v>17713</v>
      </c>
      <c r="C21" s="5" t="n">
        <v>18168</v>
      </c>
    </row>
    <row r="22" spans="1:3">
      <c r="A22" s="4" t="s">
        <v>49</v>
      </c>
      <c r="B22" s="5" t="n">
        <v>390158</v>
      </c>
      <c r="C22" s="5" t="n">
        <v>369921</v>
      </c>
    </row>
    <row r="23" spans="1:3">
      <c r="A23" s="4" t="s">
        <v>50</v>
      </c>
      <c r="B23" s="5" t="n">
        <v>3718570</v>
      </c>
      <c r="C23" s="5" t="n">
        <v>3628502</v>
      </c>
    </row>
    <row r="24" spans="1:3">
      <c r="A24" s="3" t="s">
        <v>51</v>
      </c>
    </row>
    <row r="25" spans="1:3">
      <c r="A25" s="4" t="s">
        <v>52</v>
      </c>
      <c r="B25" s="5" t="n">
        <v>65829</v>
      </c>
      <c r="C25" s="5" t="n">
        <v>65829</v>
      </c>
    </row>
    <row r="26" spans="1:3">
      <c r="A26" s="4" t="s">
        <v>53</v>
      </c>
      <c r="B26" s="5" t="n">
        <v>328228</v>
      </c>
      <c r="C26" s="5" t="n">
        <v>328480</v>
      </c>
    </row>
    <row r="27" spans="1:3">
      <c r="A27" s="4" t="s">
        <v>54</v>
      </c>
      <c r="B27" s="5" t="n">
        <v>1218902</v>
      </c>
      <c r="C27" s="5" t="n">
        <v>1227471</v>
      </c>
    </row>
    <row r="28" spans="1:3">
      <c r="A28" s="4" t="s">
        <v>55</v>
      </c>
      <c r="B28" s="5" t="n">
        <v>-37127</v>
      </c>
      <c r="C28" s="5" t="n">
        <v>-38784</v>
      </c>
    </row>
    <row r="29" spans="1:3">
      <c r="A29" s="4" t="s">
        <v>56</v>
      </c>
      <c r="B29" s="5" t="n">
        <v>1575832</v>
      </c>
      <c r="C29" s="5" t="n">
        <v>1582996</v>
      </c>
    </row>
    <row r="30" spans="1:3">
      <c r="A30" s="4" t="s">
        <v>57</v>
      </c>
      <c r="B30" s="5" t="n">
        <v>-417943</v>
      </c>
      <c r="C30" s="5" t="n">
        <v>-418893</v>
      </c>
    </row>
    <row r="31" spans="1:3">
      <c r="A31" s="4" t="s">
        <v>58</v>
      </c>
      <c r="B31" s="5" t="n">
        <v>1157889</v>
      </c>
      <c r="C31" s="5" t="n">
        <v>1164103</v>
      </c>
    </row>
    <row r="32" spans="1:3">
      <c r="A32" s="4" t="s">
        <v>59</v>
      </c>
      <c r="B32" s="5" t="n">
        <v>1286111</v>
      </c>
      <c r="C32" s="5" t="n">
        <v>1285980</v>
      </c>
    </row>
    <row r="33" spans="1:3">
      <c r="A33" s="4" t="s">
        <v>60</v>
      </c>
      <c r="B33" s="5" t="n">
        <v>2444000</v>
      </c>
      <c r="C33" s="5" t="n">
        <v>2450083</v>
      </c>
    </row>
    <row r="34" spans="1:3">
      <c r="A34" s="3" t="s">
        <v>61</v>
      </c>
    </row>
    <row r="35" spans="1:3">
      <c r="A35" s="4" t="s">
        <v>62</v>
      </c>
      <c r="B35" s="5" t="n">
        <v>36550</v>
      </c>
      <c r="C35" s="5" t="n">
        <v>99239</v>
      </c>
    </row>
    <row r="36" spans="1:3">
      <c r="A36" s="4" t="s">
        <v>63</v>
      </c>
      <c r="B36" s="5" t="n">
        <v>202951</v>
      </c>
      <c r="C36" s="5" t="n">
        <v>49207</v>
      </c>
    </row>
    <row r="37" spans="1:3">
      <c r="A37" s="4" t="s">
        <v>64</v>
      </c>
      <c r="B37" s="5" t="n">
        <v>46911</v>
      </c>
      <c r="C37" s="5" t="n">
        <v>58150</v>
      </c>
    </row>
    <row r="38" spans="1:3">
      <c r="A38" s="4" t="s">
        <v>65</v>
      </c>
      <c r="B38" s="5" t="n">
        <v>28147</v>
      </c>
      <c r="C38" s="5" t="n">
        <v>37139</v>
      </c>
    </row>
    <row r="39" spans="1:3">
      <c r="A39" s="4" t="s">
        <v>66</v>
      </c>
      <c r="B39" s="5" t="n">
        <v>19449</v>
      </c>
      <c r="C39" s="5" t="n">
        <v>16478</v>
      </c>
    </row>
    <row r="40" spans="1:3">
      <c r="A40" s="4" t="s">
        <v>67</v>
      </c>
      <c r="B40" s="5" t="n">
        <v>26484</v>
      </c>
      <c r="C40" s="5" t="n">
        <v>14686</v>
      </c>
    </row>
    <row r="41" spans="1:3">
      <c r="A41" s="4" t="s">
        <v>48</v>
      </c>
      <c r="B41" s="5" t="n">
        <v>41000</v>
      </c>
      <c r="C41" s="5" t="n">
        <v>38356</v>
      </c>
    </row>
    <row r="42" spans="1:3">
      <c r="A42" s="4" t="s">
        <v>68</v>
      </c>
      <c r="B42" s="5" t="n">
        <v>401492</v>
      </c>
      <c r="C42" s="5" t="n">
        <v>313255</v>
      </c>
    </row>
    <row r="43" spans="1:3">
      <c r="A43" s="3" t="s">
        <v>69</v>
      </c>
    </row>
    <row r="44" spans="1:3">
      <c r="A44" s="4" t="s">
        <v>70</v>
      </c>
      <c r="B44" s="5" t="n">
        <v>326849</v>
      </c>
      <c r="C44" s="5" t="n">
        <v>325133</v>
      </c>
    </row>
    <row r="45" spans="1:3">
      <c r="A45" s="4" t="s">
        <v>71</v>
      </c>
      <c r="B45" s="5" t="n">
        <v>85012</v>
      </c>
      <c r="C45" s="5" t="n">
        <v>87259</v>
      </c>
    </row>
    <row r="46" spans="1:3">
      <c r="A46" s="4" t="s">
        <v>72</v>
      </c>
      <c r="B46" s="5" t="n">
        <v>25134</v>
      </c>
      <c r="C46" s="5" t="n">
        <v>24575</v>
      </c>
    </row>
    <row r="47" spans="1:3">
      <c r="A47" s="4" t="s">
        <v>73</v>
      </c>
      <c r="B47" s="5" t="n">
        <v>103349</v>
      </c>
      <c r="C47" s="5" t="n">
        <v>101108</v>
      </c>
    </row>
    <row r="48" spans="1:3">
      <c r="A48" s="4" t="s">
        <v>67</v>
      </c>
      <c r="B48" s="5" t="n">
        <v>298615</v>
      </c>
      <c r="C48" s="5" t="n">
        <v>298570</v>
      </c>
    </row>
    <row r="49" spans="1:3">
      <c r="A49" s="4" t="s">
        <v>48</v>
      </c>
      <c r="B49" s="5" t="n">
        <v>34119</v>
      </c>
      <c r="C49" s="5" t="n">
        <v>28519</v>
      </c>
    </row>
    <row r="50" spans="1:3">
      <c r="A50" s="4" t="s">
        <v>74</v>
      </c>
      <c r="B50" s="5" t="n">
        <v>873078</v>
      </c>
      <c r="C50" s="5" t="n">
        <v>865164</v>
      </c>
    </row>
    <row r="51" spans="1:3">
      <c r="A51" s="4" t="s">
        <v>75</v>
      </c>
      <c r="B51" s="4" t="s">
        <v>76</v>
      </c>
      <c r="C51" s="4" t="s">
        <v>76</v>
      </c>
    </row>
    <row r="52" spans="1:3">
      <c r="A52" s="4" t="s">
        <v>77</v>
      </c>
      <c r="B52" s="5" t="n">
        <v>3718570</v>
      </c>
      <c r="C52" s="5" t="n">
        <v>3628502</v>
      </c>
    </row>
    <row r="53" spans="1:3">
      <c r="A53" s="4" t="s">
        <v>78</v>
      </c>
    </row>
    <row r="54" spans="1:3">
      <c r="A54" s="3" t="s">
        <v>30</v>
      </c>
    </row>
    <row r="55" spans="1:3">
      <c r="A55" s="4" t="s">
        <v>32</v>
      </c>
      <c r="B55" s="6" t="n">
        <v>-82699</v>
      </c>
      <c r="C55" s="6" t="n">
        <v>-72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1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2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4" t="s">
        <v>229</v>
      </c>
    </row>
    <row r="4" spans="1:2">
      <c r="A4" s="3"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4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29</v>
      </c>
    </row>
    <row r="2" spans="1:3">
      <c r="A2" s="4" t="s">
        <v>80</v>
      </c>
      <c r="B2" s="6" t="n">
        <v>73105</v>
      </c>
      <c r="C2" s="6" t="n">
        <v>62833</v>
      </c>
    </row>
    <row r="3" spans="1:3">
      <c r="A3" s="4" t="s">
        <v>81</v>
      </c>
      <c r="B3" s="6" t="n">
        <v>1514</v>
      </c>
      <c r="C3" s="6" t="n">
        <v>2070</v>
      </c>
    </row>
    <row r="4" spans="1:3">
      <c r="A4" s="4" t="s">
        <v>82</v>
      </c>
      <c r="B4" s="6" t="n">
        <v>1</v>
      </c>
      <c r="C4" s="6" t="n">
        <v>1</v>
      </c>
    </row>
    <row r="5" spans="1:3">
      <c r="A5" s="4" t="s">
        <v>83</v>
      </c>
      <c r="B5" s="5" t="n">
        <v>100000000</v>
      </c>
      <c r="C5" s="5" t="n">
        <v>100000000</v>
      </c>
    </row>
    <row r="6" spans="1:3">
      <c r="A6" s="4" t="s">
        <v>84</v>
      </c>
      <c r="B6" s="5" t="n">
        <v>65678261</v>
      </c>
      <c r="C6" s="5" t="n">
        <v>65707156</v>
      </c>
    </row>
    <row r="7" spans="1:3">
      <c r="A7" s="4" t="s">
        <v>85</v>
      </c>
      <c r="B7" s="5" t="n">
        <v>150427</v>
      </c>
      <c r="C7" s="5" t="n">
        <v>121532</v>
      </c>
    </row>
    <row r="8" spans="1:3">
      <c r="A8" s="4" t="s">
        <v>86</v>
      </c>
      <c r="B8" s="5" t="n">
        <v>25090505</v>
      </c>
      <c r="C8" s="5" t="n">
        <v>25147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row>
    <row r="10" spans="1:2">
      <c r="A10" s="3" t="s">
        <v>308</v>
      </c>
    </row>
    <row r="11" spans="1:2">
      <c r="A11" s="4" t="s">
        <v>320</v>
      </c>
      <c r="B11" s="4" t="s">
        <v>321</v>
      </c>
    </row>
    <row r="12" spans="1:2">
      <c r="A12" s="4" t="s">
        <v>322</v>
      </c>
    </row>
    <row r="13" spans="1:2">
      <c r="A13" s="3" t="s">
        <v>308</v>
      </c>
    </row>
    <row r="14" spans="1:2">
      <c r="A14" s="4" t="s">
        <v>323</v>
      </c>
      <c r="B1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9</v>
      </c>
    </row>
    <row r="2" spans="1:3">
      <c r="A2" s="3" t="s">
        <v>215</v>
      </c>
    </row>
    <row r="3" spans="1:3">
      <c r="A3" s="4" t="s">
        <v>326</v>
      </c>
      <c r="B3" s="11" t="n">
        <v>19.3</v>
      </c>
      <c r="C3" s="11" t="n">
        <v>2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327</v>
      </c>
      <c r="B1" s="2" t="s">
        <v>1</v>
      </c>
    </row>
    <row r="2" spans="1:2">
      <c r="B2" s="2" t="s">
        <v>2</v>
      </c>
    </row>
    <row r="3" spans="1:2">
      <c r="A3" s="4" t="s">
        <v>328</v>
      </c>
    </row>
    <row r="4" spans="1:2">
      <c r="A4" s="3" t="s">
        <v>230</v>
      </c>
    </row>
    <row r="5" spans="1:2">
      <c r="A5" s="4" t="s">
        <v>329</v>
      </c>
      <c r="B5" s="4" t="s">
        <v>330</v>
      </c>
    </row>
    <row r="6" spans="1:2">
      <c r="A6" s="4" t="s">
        <v>331</v>
      </c>
    </row>
    <row r="7" spans="1:2">
      <c r="A7" s="3" t="s">
        <v>230</v>
      </c>
    </row>
    <row r="8" spans="1:2">
      <c r="A8" s="4" t="s">
        <v>329</v>
      </c>
      <c r="B8"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333</v>
      </c>
      <c r="B1" s="2" t="s">
        <v>1</v>
      </c>
      <c r="D1" s="2" t="s">
        <v>88</v>
      </c>
    </row>
    <row r="2" spans="1:6">
      <c r="B2" s="2" t="s">
        <v>2</v>
      </c>
      <c r="C2" s="2" t="s">
        <v>89</v>
      </c>
      <c r="D2" s="2" t="s">
        <v>29</v>
      </c>
      <c r="E2" s="2" t="s">
        <v>334</v>
      </c>
      <c r="F2" s="2" t="s">
        <v>335</v>
      </c>
    </row>
    <row r="3" spans="1:6">
      <c r="A3" s="3" t="s">
        <v>336</v>
      </c>
    </row>
    <row r="4" spans="1:6">
      <c r="A4" s="4" t="s">
        <v>337</v>
      </c>
      <c r="B4" s="6" t="n">
        <v>5888</v>
      </c>
    </row>
    <row r="5" spans="1:6">
      <c r="A5" s="4" t="s">
        <v>338</v>
      </c>
      <c r="B5" s="6" t="n">
        <v>6217</v>
      </c>
    </row>
    <row r="6" spans="1:6">
      <c r="A6" s="4" t="s">
        <v>339</v>
      </c>
      <c r="B6" s="4" t="s">
        <v>340</v>
      </c>
      <c r="C6" s="4" t="s">
        <v>340</v>
      </c>
      <c r="D6" s="4" t="s">
        <v>340</v>
      </c>
      <c r="E6" s="4" t="s">
        <v>341</v>
      </c>
    </row>
    <row r="7" spans="1:6">
      <c r="A7" s="4" t="s">
        <v>342</v>
      </c>
      <c r="B7" s="6" t="n">
        <v>-37127</v>
      </c>
      <c r="D7" s="6" t="n">
        <v>-38784</v>
      </c>
    </row>
    <row r="8" spans="1:6">
      <c r="A8" s="4" t="s">
        <v>343</v>
      </c>
    </row>
    <row r="9" spans="1:6">
      <c r="A9" s="3" t="s">
        <v>336</v>
      </c>
    </row>
    <row r="10" spans="1:6">
      <c r="A10" s="4" t="s">
        <v>337</v>
      </c>
      <c r="F10" s="6" t="n">
        <v>6300</v>
      </c>
    </row>
    <row r="11" spans="1:6">
      <c r="A11" s="4" t="s">
        <v>338</v>
      </c>
      <c r="F11" s="6" t="n">
        <v>6300</v>
      </c>
    </row>
    <row r="12" spans="1:6">
      <c r="A12" s="4" t="s">
        <v>344</v>
      </c>
    </row>
    <row r="13" spans="1:6">
      <c r="A13" s="3" t="s">
        <v>336</v>
      </c>
    </row>
    <row r="14" spans="1:6">
      <c r="A14" s="4" t="s">
        <v>342</v>
      </c>
      <c r="B14" s="6" t="n">
        <v>7200</v>
      </c>
    </row>
    <row r="15" spans="1:6">
      <c r="A15" s="4" t="s">
        <v>328</v>
      </c>
    </row>
    <row r="16" spans="1:6">
      <c r="A16" s="3" t="s">
        <v>336</v>
      </c>
    </row>
    <row r="17" spans="1:6">
      <c r="A17" s="4" t="s">
        <v>345</v>
      </c>
      <c r="B17" s="4" t="s">
        <v>3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89</v>
      </c>
    </row>
    <row r="3" spans="1:3">
      <c r="A3" s="3" t="s">
        <v>272</v>
      </c>
    </row>
    <row r="4" spans="1:3">
      <c r="A4" s="4" t="s">
        <v>348</v>
      </c>
      <c r="B4" s="6" t="n">
        <v>11592</v>
      </c>
      <c r="C4" s="6" t="n">
        <v>11967</v>
      </c>
    </row>
    <row r="5" spans="1:3">
      <c r="A5" s="4" t="s">
        <v>349</v>
      </c>
      <c r="B5" s="5" t="n">
        <v>-300</v>
      </c>
      <c r="C5" s="5" t="n">
        <v>-1060</v>
      </c>
    </row>
    <row r="6" spans="1:3">
      <c r="A6" s="4" t="s">
        <v>350</v>
      </c>
      <c r="B6" s="5" t="n">
        <v>-218</v>
      </c>
      <c r="C6" s="5" t="n">
        <v>-108</v>
      </c>
    </row>
    <row r="7" spans="1:3">
      <c r="A7" s="4" t="s">
        <v>351</v>
      </c>
      <c r="B7" s="5" t="n">
        <v>6217</v>
      </c>
      <c r="C7" s="5" t="n">
        <v>0</v>
      </c>
    </row>
    <row r="8" spans="1:3">
      <c r="A8" s="4" t="s">
        <v>144</v>
      </c>
    </row>
    <row r="9" spans="1:3">
      <c r="A9" s="3" t="s">
        <v>352</v>
      </c>
    </row>
    <row r="10" spans="1:3">
      <c r="A10" s="4" t="s">
        <v>353</v>
      </c>
      <c r="B10" s="5" t="n">
        <v>524</v>
      </c>
      <c r="C10" s="5" t="n">
        <v>513</v>
      </c>
    </row>
    <row r="11" spans="1:3">
      <c r="A11" s="4" t="s">
        <v>146</v>
      </c>
    </row>
    <row r="12" spans="1:3">
      <c r="A12" s="3" t="s">
        <v>352</v>
      </c>
    </row>
    <row r="13" spans="1:3">
      <c r="A13" s="4" t="s">
        <v>353</v>
      </c>
      <c r="B13" s="6" t="n">
        <v>2143</v>
      </c>
      <c r="C13" s="6" t="n">
        <v>14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354</v>
      </c>
      <c r="B1" s="2" t="s">
        <v>1</v>
      </c>
      <c r="D1" s="2" t="s">
        <v>88</v>
      </c>
    </row>
    <row r="2" spans="1:5">
      <c r="B2" s="2" t="s">
        <v>2</v>
      </c>
      <c r="C2" s="2" t="s">
        <v>89</v>
      </c>
      <c r="D2" s="2" t="s">
        <v>2</v>
      </c>
      <c r="E2" s="2" t="s">
        <v>89</v>
      </c>
    </row>
    <row r="3" spans="1:5">
      <c r="A3" s="3" t="s">
        <v>276</v>
      </c>
    </row>
    <row r="4" spans="1:5">
      <c r="A4" s="4" t="s">
        <v>355</v>
      </c>
      <c r="B4" s="6" t="n">
        <v>173822</v>
      </c>
      <c r="C4" s="6" t="n">
        <v>175057</v>
      </c>
      <c r="D4" s="6" t="n">
        <v>898140</v>
      </c>
      <c r="E4" s="6" t="n">
        <v>916922</v>
      </c>
    </row>
    <row r="5" spans="1:5">
      <c r="A5" s="4" t="s">
        <v>48</v>
      </c>
      <c r="B5" s="5" t="n">
        <v>541</v>
      </c>
      <c r="C5" s="5" t="n">
        <v>656</v>
      </c>
      <c r="D5" s="5" t="n">
        <v>4113</v>
      </c>
      <c r="E5" s="5" t="n">
        <v>4253</v>
      </c>
    </row>
    <row r="6" spans="1:5">
      <c r="A6" s="4" t="s">
        <v>356</v>
      </c>
      <c r="B6" s="5" t="n">
        <v>174363</v>
      </c>
      <c r="C6" s="5" t="n">
        <v>175713</v>
      </c>
      <c r="D6" s="5" t="n">
        <v>902253</v>
      </c>
      <c r="E6" s="5" t="n">
        <v>921175</v>
      </c>
    </row>
    <row r="7" spans="1:5">
      <c r="A7" s="4" t="s">
        <v>357</v>
      </c>
    </row>
    <row r="8" spans="1:5">
      <c r="A8" s="3" t="s">
        <v>276</v>
      </c>
    </row>
    <row r="9" spans="1:5">
      <c r="A9" s="4" t="s">
        <v>355</v>
      </c>
      <c r="B9" s="5" t="n">
        <v>132126</v>
      </c>
      <c r="C9" s="5" t="n">
        <v>146628</v>
      </c>
      <c r="D9" s="5" t="n">
        <v>775174</v>
      </c>
      <c r="E9" s="5" t="n">
        <v>826148</v>
      </c>
    </row>
    <row r="10" spans="1:5">
      <c r="A10" s="4" t="s">
        <v>358</v>
      </c>
    </row>
    <row r="11" spans="1:5">
      <c r="A11" s="3" t="s">
        <v>276</v>
      </c>
    </row>
    <row r="12" spans="1:5">
      <c r="A12" s="4" t="s">
        <v>355</v>
      </c>
      <c r="B12" s="5" t="n">
        <v>35691</v>
      </c>
      <c r="C12" s="5" t="n">
        <v>24143</v>
      </c>
      <c r="D12" s="5" t="n">
        <v>102221</v>
      </c>
      <c r="E12" s="5" t="n">
        <v>72641</v>
      </c>
    </row>
    <row r="13" spans="1:5">
      <c r="A13" s="4" t="s">
        <v>359</v>
      </c>
    </row>
    <row r="14" spans="1:5">
      <c r="A14" s="3" t="s">
        <v>276</v>
      </c>
    </row>
    <row r="15" spans="1:5">
      <c r="A15" s="4" t="s">
        <v>355</v>
      </c>
      <c r="B15" s="6" t="n">
        <v>6005</v>
      </c>
      <c r="C15" s="6" t="n">
        <v>4286</v>
      </c>
      <c r="D15" s="6" t="n">
        <v>20745</v>
      </c>
      <c r="E15" s="6" t="n">
        <v>181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60</v>
      </c>
      <c r="B1" s="2" t="s">
        <v>1</v>
      </c>
      <c r="C1" s="2" t="s">
        <v>88</v>
      </c>
    </row>
    <row r="2" spans="1:3">
      <c r="B2" s="2" t="s">
        <v>2</v>
      </c>
      <c r="C2" s="2" t="s">
        <v>2</v>
      </c>
    </row>
    <row r="3" spans="1:3">
      <c r="A3" s="3" t="s">
        <v>218</v>
      </c>
    </row>
    <row r="4" spans="1:3">
      <c r="A4" s="4" t="s">
        <v>361</v>
      </c>
      <c r="B4" s="11" t="n">
        <v>0.2</v>
      </c>
      <c r="C4" s="11" t="n">
        <v>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62</v>
      </c>
      <c r="B1" s="2" t="s">
        <v>1</v>
      </c>
      <c r="D1" s="2" t="s">
        <v>88</v>
      </c>
    </row>
    <row r="2" spans="1:7">
      <c r="B2" s="2" t="s">
        <v>2</v>
      </c>
      <c r="C2" s="2" t="s">
        <v>89</v>
      </c>
      <c r="D2" s="2" t="s">
        <v>2</v>
      </c>
      <c r="E2" s="2" t="s">
        <v>89</v>
      </c>
      <c r="F2" s="2" t="s">
        <v>335</v>
      </c>
      <c r="G2" s="2" t="s">
        <v>363</v>
      </c>
    </row>
    <row r="3" spans="1:7">
      <c r="A3" s="3" t="s">
        <v>364</v>
      </c>
    </row>
    <row r="4" spans="1:7">
      <c r="A4" s="4" t="s">
        <v>365</v>
      </c>
      <c r="B4" s="6" t="n">
        <v>-38784</v>
      </c>
    </row>
    <row r="5" spans="1:7">
      <c r="A5" s="4" t="s">
        <v>366</v>
      </c>
      <c r="B5" s="5" t="n">
        <v>-37127</v>
      </c>
      <c r="D5" s="6" t="n">
        <v>-37127</v>
      </c>
    </row>
    <row r="6" spans="1:7">
      <c r="A6" s="4" t="s">
        <v>367</v>
      </c>
    </row>
    <row r="7" spans="1:7">
      <c r="A7" s="3" t="s">
        <v>364</v>
      </c>
    </row>
    <row r="8" spans="1:7">
      <c r="A8" s="4" t="s">
        <v>368</v>
      </c>
      <c r="F8" s="6" t="n">
        <v>0</v>
      </c>
      <c r="G8" s="6" t="n">
        <v>0</v>
      </c>
    </row>
    <row r="9" spans="1:7">
      <c r="A9" s="4" t="s">
        <v>369</v>
      </c>
    </row>
    <row r="10" spans="1:7">
      <c r="A10" s="3" t="s">
        <v>364</v>
      </c>
    </row>
    <row r="11" spans="1:7">
      <c r="A11" s="4" t="s">
        <v>368</v>
      </c>
      <c r="F11" s="5" t="n">
        <v>0</v>
      </c>
      <c r="G11" s="5" t="n">
        <v>-41028</v>
      </c>
    </row>
    <row r="12" spans="1:7">
      <c r="A12" s="4" t="s">
        <v>370</v>
      </c>
    </row>
    <row r="13" spans="1:7">
      <c r="A13" s="3" t="s">
        <v>364</v>
      </c>
    </row>
    <row r="14" spans="1:7">
      <c r="A14" s="4" t="s">
        <v>368</v>
      </c>
      <c r="F14" s="5" t="n">
        <v>0</v>
      </c>
      <c r="G14" s="5" t="n">
        <v>0</v>
      </c>
    </row>
    <row r="15" spans="1:7">
      <c r="A15" s="4" t="s">
        <v>371</v>
      </c>
    </row>
    <row r="16" spans="1:7">
      <c r="A16" s="3" t="s">
        <v>364</v>
      </c>
    </row>
    <row r="17" spans="1:7">
      <c r="A17" s="4" t="s">
        <v>368</v>
      </c>
      <c r="F17" s="6" t="n">
        <v>0</v>
      </c>
      <c r="G17" s="6" t="n">
        <v>-41028</v>
      </c>
    </row>
    <row r="18" spans="1:7">
      <c r="A18" s="4" t="s">
        <v>367</v>
      </c>
    </row>
    <row r="19" spans="1:7">
      <c r="A19" s="3" t="s">
        <v>364</v>
      </c>
    </row>
    <row r="20" spans="1:7">
      <c r="A20" s="4" t="s">
        <v>365</v>
      </c>
      <c r="B20" s="5" t="n">
        <v>-24923</v>
      </c>
      <c r="C20" s="6" t="n">
        <v>-17790</v>
      </c>
      <c r="D20" s="5" t="n">
        <v>-18475</v>
      </c>
      <c r="E20" s="6" t="n">
        <v>-24457</v>
      </c>
    </row>
    <row r="21" spans="1:7">
      <c r="A21" s="4" t="s">
        <v>372</v>
      </c>
      <c r="B21" s="5" t="n">
        <v>0</v>
      </c>
      <c r="C21" s="5" t="n">
        <v>0</v>
      </c>
      <c r="D21" s="5" t="n">
        <v>-4589</v>
      </c>
      <c r="E21" s="5" t="n">
        <v>7951</v>
      </c>
    </row>
    <row r="22" spans="1:7">
      <c r="A22" s="4" t="s">
        <v>373</v>
      </c>
      <c r="B22" s="5" t="n">
        <v>-1078</v>
      </c>
      <c r="C22" s="5" t="n">
        <v>-685</v>
      </c>
      <c r="D22" s="5" t="n">
        <v>-2937</v>
      </c>
      <c r="E22" s="5" t="n">
        <v>-1969</v>
      </c>
    </row>
    <row r="23" spans="1:7">
      <c r="A23" s="4" t="s">
        <v>366</v>
      </c>
      <c r="B23" s="5" t="n">
        <v>-26001</v>
      </c>
      <c r="C23" s="5" t="n">
        <v>-18475</v>
      </c>
      <c r="D23" s="5" t="n">
        <v>-26001</v>
      </c>
      <c r="E23" s="5" t="n">
        <v>-18475</v>
      </c>
    </row>
    <row r="24" spans="1:7">
      <c r="A24" s="4" t="s">
        <v>369</v>
      </c>
    </row>
    <row r="25" spans="1:7">
      <c r="A25" s="3" t="s">
        <v>364</v>
      </c>
    </row>
    <row r="26" spans="1:7">
      <c r="A26" s="4" t="s">
        <v>365</v>
      </c>
      <c r="B26" s="5" t="n">
        <v>-2942</v>
      </c>
      <c r="C26" s="5" t="n">
        <v>40190</v>
      </c>
      <c r="D26" s="5" t="n">
        <v>-2593</v>
      </c>
      <c r="E26" s="5" t="n">
        <v>32872</v>
      </c>
    </row>
    <row r="27" spans="1:7">
      <c r="A27" s="4" t="s">
        <v>372</v>
      </c>
      <c r="B27" s="5" t="n">
        <v>1973</v>
      </c>
      <c r="C27" s="5" t="n">
        <v>-2159</v>
      </c>
      <c r="D27" s="5" t="n">
        <v>892</v>
      </c>
      <c r="E27" s="5" t="n">
        <v>11927</v>
      </c>
    </row>
    <row r="28" spans="1:7">
      <c r="A28" s="4" t="s">
        <v>373</v>
      </c>
      <c r="B28" s="5" t="n">
        <v>662</v>
      </c>
      <c r="C28" s="5" t="n">
        <v>404</v>
      </c>
      <c r="D28" s="5" t="n">
        <v>1394</v>
      </c>
      <c r="E28" s="5" t="n">
        <v>-6364</v>
      </c>
    </row>
    <row r="29" spans="1:7">
      <c r="A29" s="4" t="s">
        <v>366</v>
      </c>
      <c r="B29" s="5" t="n">
        <v>-307</v>
      </c>
      <c r="C29" s="5" t="n">
        <v>-2593</v>
      </c>
      <c r="D29" s="5" t="n">
        <v>-307</v>
      </c>
      <c r="E29" s="5" t="n">
        <v>-2593</v>
      </c>
    </row>
    <row r="30" spans="1:7">
      <c r="A30" s="4" t="s">
        <v>370</v>
      </c>
    </row>
    <row r="31" spans="1:7">
      <c r="A31" s="3" t="s">
        <v>364</v>
      </c>
    </row>
    <row r="32" spans="1:7">
      <c r="A32" s="4" t="s">
        <v>365</v>
      </c>
      <c r="B32" s="5" t="n">
        <v>-10919</v>
      </c>
      <c r="C32" s="5" t="n">
        <v>-11342</v>
      </c>
      <c r="D32" s="5" t="n">
        <v>-11253</v>
      </c>
      <c r="E32" s="5" t="n">
        <v>-11599</v>
      </c>
    </row>
    <row r="33" spans="1:7">
      <c r="A33" s="4" t="s">
        <v>372</v>
      </c>
      <c r="B33" s="5" t="n">
        <v>0</v>
      </c>
      <c r="C33" s="5" t="n">
        <v>0</v>
      </c>
      <c r="D33" s="5" t="n">
        <v>0</v>
      </c>
      <c r="E33" s="5" t="n">
        <v>0</v>
      </c>
    </row>
    <row r="34" spans="1:7">
      <c r="A34" s="4" t="s">
        <v>373</v>
      </c>
      <c r="B34" s="5" t="n">
        <v>100</v>
      </c>
      <c r="C34" s="5" t="n">
        <v>89</v>
      </c>
      <c r="D34" s="5" t="n">
        <v>434</v>
      </c>
      <c r="E34" s="5" t="n">
        <v>346</v>
      </c>
    </row>
    <row r="35" spans="1:7">
      <c r="A35" s="4" t="s">
        <v>366</v>
      </c>
      <c r="B35" s="5" t="n">
        <v>-10819</v>
      </c>
      <c r="C35" s="5" t="n">
        <v>-11253</v>
      </c>
      <c r="D35" s="5" t="n">
        <v>-10819</v>
      </c>
      <c r="E35" s="5" t="n">
        <v>-11253</v>
      </c>
    </row>
    <row r="36" spans="1:7">
      <c r="A36" s="4" t="s">
        <v>371</v>
      </c>
    </row>
    <row r="37" spans="1:7">
      <c r="A37" s="3" t="s">
        <v>364</v>
      </c>
    </row>
    <row r="38" spans="1:7">
      <c r="A38" s="4" t="s">
        <v>365</v>
      </c>
      <c r="B38" s="5" t="n">
        <v>-38784</v>
      </c>
      <c r="C38" s="5" t="n">
        <v>11058</v>
      </c>
      <c r="D38" s="5" t="n">
        <v>-32321</v>
      </c>
      <c r="E38" s="5" t="n">
        <v>-3184</v>
      </c>
    </row>
    <row r="39" spans="1:7">
      <c r="A39" s="4" t="s">
        <v>372</v>
      </c>
      <c r="B39" s="5" t="n">
        <v>1973</v>
      </c>
      <c r="C39" s="5" t="n">
        <v>-2159</v>
      </c>
      <c r="D39" s="5" t="n">
        <v>-3697</v>
      </c>
      <c r="E39" s="5" t="n">
        <v>19878</v>
      </c>
    </row>
    <row r="40" spans="1:7">
      <c r="A40" s="4" t="s">
        <v>373</v>
      </c>
      <c r="B40" s="5" t="n">
        <v>-316</v>
      </c>
      <c r="C40" s="5" t="n">
        <v>-192</v>
      </c>
      <c r="D40" s="5" t="n">
        <v>-1109</v>
      </c>
      <c r="E40" s="5" t="n">
        <v>-7987</v>
      </c>
    </row>
    <row r="41" spans="1:7">
      <c r="A41" s="4" t="s">
        <v>366</v>
      </c>
      <c r="B41" s="6" t="n">
        <v>-37127</v>
      </c>
      <c r="C41" s="6" t="n">
        <v>-32321</v>
      </c>
      <c r="D41" s="6" t="n">
        <v>-37127</v>
      </c>
      <c r="E41" s="6" t="n">
        <v>-323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4</v>
      </c>
      <c r="B1" s="2" t="s">
        <v>1</v>
      </c>
      <c r="D1" s="2" t="s">
        <v>88</v>
      </c>
    </row>
    <row r="2" spans="1:5">
      <c r="B2" s="2" t="s">
        <v>2</v>
      </c>
      <c r="C2" s="2" t="s">
        <v>89</v>
      </c>
      <c r="D2" s="2" t="s">
        <v>2</v>
      </c>
      <c r="E2" s="2" t="s">
        <v>89</v>
      </c>
    </row>
    <row r="3" spans="1:5">
      <c r="A3" s="3" t="s">
        <v>222</v>
      </c>
    </row>
    <row r="4" spans="1:5">
      <c r="A4" s="4" t="s">
        <v>110</v>
      </c>
      <c r="B4" s="6" t="n">
        <v>7990</v>
      </c>
      <c r="C4" s="6" t="n">
        <v>-10018</v>
      </c>
      <c r="D4" s="6" t="n">
        <v>128691</v>
      </c>
      <c r="E4" s="6" t="n">
        <v>145525</v>
      </c>
    </row>
    <row r="5" spans="1:5">
      <c r="A5" s="4" t="s">
        <v>111</v>
      </c>
      <c r="B5" s="5" t="n">
        <v>-1901</v>
      </c>
      <c r="C5" s="5" t="n">
        <v>3052</v>
      </c>
      <c r="D5" s="5" t="n">
        <v>-31321</v>
      </c>
      <c r="E5" s="5" t="n">
        <v>-50240</v>
      </c>
    </row>
    <row r="6" spans="1:5">
      <c r="A6" s="4" t="s">
        <v>112</v>
      </c>
      <c r="B6" s="5" t="n">
        <v>6089</v>
      </c>
      <c r="C6" s="5" t="n">
        <v>-6966</v>
      </c>
      <c r="D6" s="5" t="n">
        <v>97370</v>
      </c>
      <c r="E6" s="5" t="n">
        <v>95285</v>
      </c>
    </row>
    <row r="7" spans="1:5">
      <c r="A7" s="4" t="s">
        <v>375</v>
      </c>
    </row>
    <row r="8" spans="1:5">
      <c r="A8" s="3" t="s">
        <v>222</v>
      </c>
    </row>
    <row r="9" spans="1:5">
      <c r="A9" s="4" t="s">
        <v>376</v>
      </c>
      <c r="B9" s="5" t="n">
        <v>2186</v>
      </c>
      <c r="C9" s="5" t="n">
        <v>2416</v>
      </c>
      <c r="D9" s="5" t="n">
        <v>9427</v>
      </c>
      <c r="E9" s="5" t="n">
        <v>9657</v>
      </c>
    </row>
    <row r="10" spans="1:5">
      <c r="A10" s="4" t="s">
        <v>377</v>
      </c>
    </row>
    <row r="11" spans="1:5">
      <c r="A11" s="3" t="s">
        <v>222</v>
      </c>
    </row>
    <row r="12" spans="1:5">
      <c r="A12" s="4" t="s">
        <v>376</v>
      </c>
      <c r="B12" s="5" t="n">
        <v>-843</v>
      </c>
      <c r="C12" s="5" t="n">
        <v>-1575</v>
      </c>
      <c r="D12" s="5" t="n">
        <v>-5655</v>
      </c>
      <c r="E12" s="5" t="n">
        <v>-6657</v>
      </c>
    </row>
    <row r="13" spans="1:5">
      <c r="A13" s="4" t="s">
        <v>367</v>
      </c>
    </row>
    <row r="14" spans="1:5">
      <c r="A14" s="3" t="s">
        <v>222</v>
      </c>
    </row>
    <row r="15" spans="1:5">
      <c r="A15" s="4" t="s">
        <v>376</v>
      </c>
      <c r="B15" s="5" t="n">
        <v>1343</v>
      </c>
      <c r="C15" s="5" t="n">
        <v>841</v>
      </c>
      <c r="D15" s="5" t="n">
        <v>3772</v>
      </c>
      <c r="E15" s="5" t="n">
        <v>3000</v>
      </c>
    </row>
    <row r="16" spans="1:5">
      <c r="A16" s="4" t="s">
        <v>378</v>
      </c>
      <c r="B16" s="5" t="n">
        <v>-265</v>
      </c>
      <c r="C16" s="5" t="n">
        <v>-156</v>
      </c>
      <c r="D16" s="5" t="n">
        <v>-835</v>
      </c>
      <c r="E16" s="5" t="n">
        <v>-1031</v>
      </c>
    </row>
    <row r="17" spans="1:5">
      <c r="A17" s="4" t="s">
        <v>379</v>
      </c>
      <c r="B17" s="5" t="n">
        <v>1078</v>
      </c>
      <c r="C17" s="5" t="n">
        <v>685</v>
      </c>
      <c r="D17" s="5" t="n">
        <v>2937</v>
      </c>
      <c r="E17" s="5" t="n">
        <v>1969</v>
      </c>
    </row>
    <row r="18" spans="1:5">
      <c r="A18" s="4" t="s">
        <v>369</v>
      </c>
    </row>
    <row r="19" spans="1:5">
      <c r="A19" s="3" t="s">
        <v>222</v>
      </c>
    </row>
    <row r="20" spans="1:5">
      <c r="A20" s="4" t="s">
        <v>379</v>
      </c>
      <c r="B20" s="5" t="n">
        <v>-662</v>
      </c>
      <c r="C20" s="5" t="n">
        <v>-404</v>
      </c>
      <c r="D20" s="5" t="n">
        <v>-1394</v>
      </c>
      <c r="E20" s="5" t="n">
        <v>6364</v>
      </c>
    </row>
    <row r="21" spans="1:5">
      <c r="A21" s="4" t="s">
        <v>370</v>
      </c>
    </row>
    <row r="22" spans="1:5">
      <c r="A22" s="3" t="s">
        <v>222</v>
      </c>
    </row>
    <row r="23" spans="1:5">
      <c r="A23" s="4" t="s">
        <v>379</v>
      </c>
      <c r="B23" s="5" t="n">
        <v>-100</v>
      </c>
      <c r="C23" s="5" t="n">
        <v>-89</v>
      </c>
      <c r="D23" s="5" t="n">
        <v>-434</v>
      </c>
      <c r="E23" s="5" t="n">
        <v>-346</v>
      </c>
    </row>
    <row r="24" spans="1:5">
      <c r="A24" s="4" t="s">
        <v>282</v>
      </c>
    </row>
    <row r="25" spans="1:5">
      <c r="A25" s="3" t="s">
        <v>222</v>
      </c>
    </row>
    <row r="26" spans="1:5">
      <c r="A26" s="4" t="s">
        <v>379</v>
      </c>
      <c r="B26" s="5" t="n">
        <v>316</v>
      </c>
      <c r="C26" s="5" t="n">
        <v>192</v>
      </c>
      <c r="D26" s="5" t="n">
        <v>1109</v>
      </c>
      <c r="E26" s="5" t="n">
        <v>7987</v>
      </c>
    </row>
    <row r="27" spans="1:5">
      <c r="A27" s="4" t="s">
        <v>380</v>
      </c>
    </row>
    <row r="28" spans="1:5">
      <c r="A28" s="3" t="s">
        <v>222</v>
      </c>
    </row>
    <row r="29" spans="1:5">
      <c r="A29" s="4" t="s">
        <v>381</v>
      </c>
      <c r="B29" s="5" t="n">
        <v>-829</v>
      </c>
      <c r="C29" s="5" t="n">
        <v>-518</v>
      </c>
      <c r="D29" s="5" t="n">
        <v>-1756</v>
      </c>
      <c r="E29" s="5" t="n">
        <v>7917</v>
      </c>
    </row>
    <row r="30" spans="1:5">
      <c r="A30" s="4" t="s">
        <v>110</v>
      </c>
      <c r="B30" s="5" t="n">
        <v>-829</v>
      </c>
      <c r="C30" s="5" t="n">
        <v>-518</v>
      </c>
      <c r="D30" s="5" t="n">
        <v>-1756</v>
      </c>
      <c r="E30" s="5" t="n">
        <v>7917</v>
      </c>
    </row>
    <row r="31" spans="1:5">
      <c r="A31" s="4" t="s">
        <v>111</v>
      </c>
      <c r="B31" s="5" t="n">
        <v>167</v>
      </c>
      <c r="C31" s="5" t="n">
        <v>114</v>
      </c>
      <c r="D31" s="5" t="n">
        <v>362</v>
      </c>
      <c r="E31" s="5" t="n">
        <v>-1553</v>
      </c>
    </row>
    <row r="32" spans="1:5">
      <c r="A32" s="4" t="s">
        <v>112</v>
      </c>
      <c r="B32" s="5" t="n">
        <v>-662</v>
      </c>
      <c r="C32" s="5" t="n">
        <v>-404</v>
      </c>
      <c r="D32" s="5" t="n">
        <v>-1394</v>
      </c>
      <c r="E32" s="5" t="n">
        <v>6364</v>
      </c>
    </row>
    <row r="33" spans="1:5">
      <c r="A33" s="4" t="s">
        <v>382</v>
      </c>
    </row>
    <row r="34" spans="1:5">
      <c r="A34" s="3" t="s">
        <v>222</v>
      </c>
    </row>
    <row r="35" spans="1:5">
      <c r="A35" s="4" t="s">
        <v>110</v>
      </c>
      <c r="B35" s="5" t="n">
        <v>-148</v>
      </c>
      <c r="C35" s="5" t="n">
        <v>-139</v>
      </c>
      <c r="D35" s="5" t="n">
        <v>-577</v>
      </c>
      <c r="E35" s="5" t="n">
        <v>-541</v>
      </c>
    </row>
    <row r="36" spans="1:5">
      <c r="A36" s="4" t="s">
        <v>111</v>
      </c>
      <c r="B36" s="5" t="n">
        <v>48</v>
      </c>
      <c r="C36" s="5" t="n">
        <v>50</v>
      </c>
      <c r="D36" s="5" t="n">
        <v>143</v>
      </c>
      <c r="E36" s="5" t="n">
        <v>195</v>
      </c>
    </row>
    <row r="37" spans="1:5">
      <c r="A37" s="4" t="s">
        <v>112</v>
      </c>
      <c r="B37" s="5" t="n">
        <v>-100</v>
      </c>
      <c r="C37" s="5" t="n">
        <v>-89</v>
      </c>
      <c r="D37" s="5" t="n">
        <v>-434</v>
      </c>
      <c r="E37" s="5" t="n">
        <v>-346</v>
      </c>
    </row>
    <row r="38" spans="1:5">
      <c r="A38" s="4" t="s">
        <v>383</v>
      </c>
    </row>
    <row r="39" spans="1:5">
      <c r="A39" s="3" t="s">
        <v>222</v>
      </c>
    </row>
    <row r="40" spans="1:5">
      <c r="A40" s="4" t="s">
        <v>105</v>
      </c>
      <c r="B40" s="6" t="n">
        <v>-148</v>
      </c>
      <c r="C40" s="6" t="n">
        <v>-139</v>
      </c>
      <c r="D40" s="6" t="n">
        <v>-577</v>
      </c>
      <c r="E40" s="6" t="n">
        <v>-5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87</v>
      </c>
      <c r="B1" s="2" t="s">
        <v>1</v>
      </c>
      <c r="D1" s="2" t="s">
        <v>88</v>
      </c>
    </row>
    <row r="2" spans="1:5">
      <c r="B2" s="2" t="s">
        <v>2</v>
      </c>
      <c r="C2" s="2" t="s">
        <v>89</v>
      </c>
      <c r="D2" s="2" t="s">
        <v>2</v>
      </c>
      <c r="E2" s="2" t="s">
        <v>89</v>
      </c>
    </row>
    <row r="3" spans="1:5">
      <c r="A3" s="4" t="s">
        <v>90</v>
      </c>
      <c r="B3" s="6" t="n">
        <v>174363</v>
      </c>
      <c r="C3" s="6" t="n">
        <v>175713</v>
      </c>
      <c r="D3" s="6" t="n">
        <v>902253</v>
      </c>
      <c r="E3" s="6" t="n">
        <v>921175</v>
      </c>
    </row>
    <row r="4" spans="1:5">
      <c r="A4" s="3" t="s">
        <v>91</v>
      </c>
    </row>
    <row r="5" spans="1:5">
      <c r="A5" s="4" t="s">
        <v>92</v>
      </c>
      <c r="B5" s="5" t="n">
        <v>48326</v>
      </c>
      <c r="C5" s="5" t="n">
        <v>52188</v>
      </c>
      <c r="D5" s="5" t="n">
        <v>225247</v>
      </c>
      <c r="E5" s="5" t="n">
        <v>246660</v>
      </c>
    </row>
    <row r="6" spans="1:5">
      <c r="A6" s="4" t="s">
        <v>93</v>
      </c>
      <c r="B6" s="5" t="n">
        <v>80413</v>
      </c>
      <c r="C6" s="5" t="n">
        <v>80160</v>
      </c>
      <c r="D6" s="5" t="n">
        <v>335136</v>
      </c>
      <c r="E6" s="5" t="n">
        <v>321254</v>
      </c>
    </row>
    <row r="7" spans="1:5">
      <c r="A7" s="4" t="s">
        <v>94</v>
      </c>
      <c r="B7" s="5" t="n">
        <v>25126</v>
      </c>
      <c r="C7" s="5" t="n">
        <v>23814</v>
      </c>
      <c r="D7" s="5" t="n">
        <v>97694</v>
      </c>
      <c r="E7" s="5" t="n">
        <v>92723</v>
      </c>
    </row>
    <row r="8" spans="1:5">
      <c r="A8" s="4" t="s">
        <v>95</v>
      </c>
      <c r="B8" s="5" t="n">
        <v>16189</v>
      </c>
      <c r="C8" s="5" t="n">
        <v>15507</v>
      </c>
      <c r="D8" s="5" t="n">
        <v>71682</v>
      </c>
      <c r="E8" s="5" t="n">
        <v>70640</v>
      </c>
    </row>
    <row r="9" spans="1:5">
      <c r="A9" s="4" t="s">
        <v>96</v>
      </c>
      <c r="B9" s="5" t="n">
        <v>170054</v>
      </c>
      <c r="C9" s="5" t="n">
        <v>171669</v>
      </c>
      <c r="D9" s="5" t="n">
        <v>729759</v>
      </c>
      <c r="E9" s="5" t="n">
        <v>731277</v>
      </c>
    </row>
    <row r="10" spans="1:5">
      <c r="A10" s="4" t="s">
        <v>97</v>
      </c>
      <c r="B10" s="5" t="n">
        <v>4309</v>
      </c>
      <c r="C10" s="5" t="n">
        <v>4044</v>
      </c>
      <c r="D10" s="5" t="n">
        <v>172494</v>
      </c>
      <c r="E10" s="5" t="n">
        <v>189898</v>
      </c>
    </row>
    <row r="11" spans="1:5">
      <c r="A11" s="3" t="s">
        <v>98</v>
      </c>
    </row>
    <row r="12" spans="1:5">
      <c r="A12" s="4" t="s">
        <v>99</v>
      </c>
      <c r="B12" s="5" t="n">
        <v>1001</v>
      </c>
      <c r="C12" s="5" t="n">
        <v>920</v>
      </c>
      <c r="D12" s="5" t="n">
        <v>3534</v>
      </c>
      <c r="E12" s="5" t="n">
        <v>3130</v>
      </c>
    </row>
    <row r="13" spans="1:5">
      <c r="A13" s="4" t="s">
        <v>100</v>
      </c>
      <c r="B13" s="5" t="n">
        <v>23707</v>
      </c>
      <c r="C13" s="5" t="n">
        <v>5155</v>
      </c>
      <c r="D13" s="5" t="n">
        <v>36929</v>
      </c>
      <c r="E13" s="5" t="n">
        <v>34745</v>
      </c>
    </row>
    <row r="14" spans="1:5">
      <c r="A14" s="4" t="s">
        <v>101</v>
      </c>
      <c r="B14" s="5" t="n">
        <v>3048</v>
      </c>
      <c r="C14" s="5" t="n">
        <v>3136</v>
      </c>
      <c r="D14" s="5" t="n">
        <v>12735</v>
      </c>
      <c r="E14" s="5" t="n">
        <v>12292</v>
      </c>
    </row>
    <row r="15" spans="1:5">
      <c r="A15" s="4" t="s">
        <v>102</v>
      </c>
      <c r="B15" s="5" t="n">
        <v>-2357</v>
      </c>
      <c r="C15" s="5" t="n">
        <v>-2743</v>
      </c>
      <c r="D15" s="5" t="n">
        <v>-11594</v>
      </c>
      <c r="E15" s="5" t="n">
        <v>-11494</v>
      </c>
    </row>
    <row r="16" spans="1:5">
      <c r="A16" s="4" t="s">
        <v>103</v>
      </c>
      <c r="B16" s="5" t="n">
        <v>25399</v>
      </c>
      <c r="C16" s="5" t="n">
        <v>6468</v>
      </c>
      <c r="D16" s="5" t="n">
        <v>41604</v>
      </c>
      <c r="E16" s="5" t="n">
        <v>38673</v>
      </c>
    </row>
    <row r="17" spans="1:5">
      <c r="A17" s="3" t="s">
        <v>104</v>
      </c>
    </row>
    <row r="18" spans="1:5">
      <c r="A18" s="4" t="s">
        <v>105</v>
      </c>
      <c r="B18" s="5" t="n">
        <v>18989</v>
      </c>
      <c r="C18" s="5" t="n">
        <v>17988</v>
      </c>
      <c r="D18" s="5" t="n">
        <v>76425</v>
      </c>
      <c r="E18" s="5" t="n">
        <v>72591</v>
      </c>
    </row>
    <row r="19" spans="1:5">
      <c r="A19" s="4" t="s">
        <v>106</v>
      </c>
      <c r="B19" s="5" t="n">
        <v>5233</v>
      </c>
      <c r="C19" s="5" t="n">
        <v>4654</v>
      </c>
      <c r="D19" s="5" t="n">
        <v>18469</v>
      </c>
      <c r="E19" s="5" t="n">
        <v>18479</v>
      </c>
    </row>
    <row r="20" spans="1:5">
      <c r="A20" s="4" t="s">
        <v>107</v>
      </c>
      <c r="B20" s="5" t="n">
        <v>-1532</v>
      </c>
      <c r="C20" s="5" t="n">
        <v>-1214</v>
      </c>
      <c r="D20" s="5" t="n">
        <v>-5801</v>
      </c>
      <c r="E20" s="5" t="n">
        <v>-4942</v>
      </c>
    </row>
    <row r="21" spans="1:5">
      <c r="A21" s="4" t="s">
        <v>108</v>
      </c>
      <c r="B21" s="5" t="n">
        <v>-972</v>
      </c>
      <c r="C21" s="5" t="n">
        <v>-898</v>
      </c>
      <c r="D21" s="5" t="n">
        <v>-3686</v>
      </c>
      <c r="E21" s="5" t="n">
        <v>-3082</v>
      </c>
    </row>
    <row r="22" spans="1:5">
      <c r="A22" s="4" t="s">
        <v>109</v>
      </c>
      <c r="B22" s="5" t="n">
        <v>21718</v>
      </c>
      <c r="C22" s="5" t="n">
        <v>20530</v>
      </c>
      <c r="D22" s="5" t="n">
        <v>85407</v>
      </c>
      <c r="E22" s="5" t="n">
        <v>83046</v>
      </c>
    </row>
    <row r="23" spans="1:5">
      <c r="A23" s="4" t="s">
        <v>110</v>
      </c>
      <c r="B23" s="5" t="n">
        <v>7990</v>
      </c>
      <c r="C23" s="5" t="n">
        <v>-10018</v>
      </c>
      <c r="D23" s="5" t="n">
        <v>128691</v>
      </c>
      <c r="E23" s="5" t="n">
        <v>145525</v>
      </c>
    </row>
    <row r="24" spans="1:5">
      <c r="A24" s="4" t="s">
        <v>111</v>
      </c>
      <c r="B24" s="5" t="n">
        <v>1901</v>
      </c>
      <c r="C24" s="5" t="n">
        <v>-3052</v>
      </c>
      <c r="D24" s="5" t="n">
        <v>31321</v>
      </c>
      <c r="E24" s="5" t="n">
        <v>50240</v>
      </c>
    </row>
    <row r="25" spans="1:5">
      <c r="A25" s="4" t="s">
        <v>112</v>
      </c>
      <c r="B25" s="6" t="n">
        <v>6089</v>
      </c>
      <c r="C25" s="6" t="n">
        <v>-6966</v>
      </c>
      <c r="D25" s="6" t="n">
        <v>97370</v>
      </c>
      <c r="E25" s="6" t="n">
        <v>95285</v>
      </c>
    </row>
    <row r="26" spans="1:5">
      <c r="A26" s="4" t="s">
        <v>113</v>
      </c>
      <c r="B26" s="7" t="n">
        <v>0.15</v>
      </c>
      <c r="C26" s="8" t="n">
        <v>-0.17</v>
      </c>
      <c r="D26" s="7" t="n">
        <v>2.39</v>
      </c>
      <c r="E26" s="7" t="n">
        <v>2.35</v>
      </c>
    </row>
    <row r="27" spans="1:5">
      <c r="A27" s="4" t="s">
        <v>114</v>
      </c>
      <c r="B27" s="9" t="n">
        <v>0.15</v>
      </c>
      <c r="C27" s="10" t="n">
        <v>-0.17</v>
      </c>
      <c r="D27" s="9" t="n">
        <v>2.39</v>
      </c>
      <c r="E27" s="9" t="n">
        <v>2.34</v>
      </c>
    </row>
    <row r="28" spans="1:5">
      <c r="A28" s="4" t="s">
        <v>115</v>
      </c>
      <c r="B28" s="8" t="n">
        <v>0.36</v>
      </c>
      <c r="C28" s="8" t="n">
        <v>0.335</v>
      </c>
      <c r="D28" s="8" t="n">
        <v>1.44</v>
      </c>
      <c r="E28" s="8" t="n">
        <v>1.34</v>
      </c>
    </row>
    <row r="29" spans="1:5">
      <c r="A29" s="4" t="s">
        <v>116</v>
      </c>
      <c r="B29" s="5" t="n">
        <v>40582936</v>
      </c>
      <c r="C29" s="5" t="n">
        <v>40491194</v>
      </c>
      <c r="D29" s="5" t="n">
        <v>40543986</v>
      </c>
      <c r="E29" s="5" t="n">
        <v>40440189</v>
      </c>
    </row>
    <row r="30" spans="1:5">
      <c r="A30" s="4" t="s">
        <v>117</v>
      </c>
      <c r="B30" s="5" t="n">
        <v>40663753</v>
      </c>
      <c r="C30" s="5" t="n">
        <v>40491194</v>
      </c>
      <c r="D30" s="5" t="n">
        <v>40661228</v>
      </c>
      <c r="E30" s="5" t="n">
        <v>40563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K1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14"/>
    <col customWidth="1" max="13" min="13" width="14"/>
    <col customWidth="1" max="14" min="14" width="21"/>
    <col customWidth="1" max="15" min="15" width="21"/>
    <col customWidth="1" max="16" min="16" width="20"/>
    <col customWidth="1" max="17" min="17" width="14"/>
    <col customWidth="1" max="18" min="18" width="14"/>
    <col customWidth="1" max="19" min="19" width="21"/>
    <col customWidth="1" max="20" min="20" width="21"/>
    <col customWidth="1" max="21" min="21" width="14"/>
    <col customWidth="1" max="22" min="22" width="21"/>
    <col customWidth="1" max="23" min="23" width="14"/>
    <col customWidth="1" max="24" min="24" width="14"/>
    <col customWidth="1" max="25" min="25" width="21"/>
    <col customWidth="1" max="26" min="26" width="21"/>
    <col customWidth="1" max="27" min="27" width="23"/>
    <col customWidth="1" max="28" min="28" width="21"/>
    <col customWidth="1" max="29" min="29" width="21"/>
    <col customWidth="1" max="30" min="30" width="21"/>
    <col customWidth="1" max="31" min="31" width="21"/>
    <col customWidth="1" max="32" min="32" width="21"/>
    <col customWidth="1" max="33" min="33" width="16"/>
    <col customWidth="1" max="34" min="34" width="16"/>
    <col customWidth="1" max="35" min="35" width="21"/>
    <col customWidth="1" max="36" min="36" width="21"/>
    <col customWidth="1" max="37" min="37" width="21"/>
  </cols>
  <sheetData>
    <row r="1" spans="1:37">
      <c r="A1" s="1" t="s">
        <v>384</v>
      </c>
      <c r="B1" s="2" t="s">
        <v>385</v>
      </c>
      <c r="C1" s="2" t="s">
        <v>386</v>
      </c>
      <c r="D1" s="2" t="s">
        <v>387</v>
      </c>
      <c r="E1" s="2" t="s">
        <v>388</v>
      </c>
      <c r="F1" s="2" t="s">
        <v>389</v>
      </c>
      <c r="G1" s="2" t="s">
        <v>390</v>
      </c>
      <c r="H1" s="2" t="s">
        <v>391</v>
      </c>
      <c r="I1" s="2" t="s">
        <v>392</v>
      </c>
      <c r="J1" s="2" t="s">
        <v>393</v>
      </c>
      <c r="K1" s="2" t="s">
        <v>394</v>
      </c>
      <c r="L1" s="2" t="s">
        <v>395</v>
      </c>
      <c r="M1" s="2" t="s">
        <v>396</v>
      </c>
      <c r="N1" s="2" t="s">
        <v>397</v>
      </c>
      <c r="O1" s="2" t="s">
        <v>398</v>
      </c>
      <c r="P1" s="2" t="s">
        <v>399</v>
      </c>
      <c r="Q1" s="2" t="s">
        <v>400</v>
      </c>
      <c r="R1" s="2" t="s">
        <v>401</v>
      </c>
      <c r="S1" s="2" t="s">
        <v>402</v>
      </c>
      <c r="T1" s="2" t="s">
        <v>403</v>
      </c>
      <c r="U1" s="2" t="s">
        <v>363</v>
      </c>
      <c r="V1" s="2" t="s">
        <v>404</v>
      </c>
      <c r="W1" s="2" t="s">
        <v>405</v>
      </c>
      <c r="X1" s="2" t="s">
        <v>406</v>
      </c>
      <c r="Y1" s="2" t="s">
        <v>407</v>
      </c>
      <c r="Z1" s="2" t="s">
        <v>408</v>
      </c>
      <c r="AA1" s="2" t="s">
        <v>409</v>
      </c>
      <c r="AB1" s="2" t="s">
        <v>410</v>
      </c>
      <c r="AC1" s="2" t="s">
        <v>411</v>
      </c>
      <c r="AD1" s="2" t="s">
        <v>410</v>
      </c>
      <c r="AE1" s="2" t="s">
        <v>412</v>
      </c>
      <c r="AF1" s="2" t="s">
        <v>413</v>
      </c>
      <c r="AG1" s="2" t="s">
        <v>414</v>
      </c>
      <c r="AH1" s="2" t="s">
        <v>415</v>
      </c>
      <c r="AI1" s="2" t="s">
        <v>416</v>
      </c>
      <c r="AJ1" s="2" t="s">
        <v>417</v>
      </c>
      <c r="AK1" s="2" t="s">
        <v>418</v>
      </c>
    </row>
    <row r="2" spans="1:37">
      <c r="A2" s="4" t="s">
        <v>419</v>
      </c>
      <c r="AA2" s="6" t="n">
        <v>37613000</v>
      </c>
      <c r="AB2" s="6" t="n">
        <v>33578000</v>
      </c>
    </row>
    <row r="3" spans="1:37">
      <c r="A3" s="4" t="s">
        <v>420</v>
      </c>
      <c r="AA3" s="4" t="s">
        <v>340</v>
      </c>
      <c r="AB3" s="4" t="s">
        <v>340</v>
      </c>
      <c r="AC3" s="4" t="s">
        <v>340</v>
      </c>
      <c r="AE3" s="4" t="s">
        <v>341</v>
      </c>
    </row>
    <row r="4" spans="1:37">
      <c r="A4" s="4" t="s">
        <v>331</v>
      </c>
    </row>
    <row r="5" spans="1:37">
      <c r="A5" s="4" t="s">
        <v>421</v>
      </c>
      <c r="I5" s="6" t="n">
        <v>200000000</v>
      </c>
    </row>
    <row r="6" spans="1:37">
      <c r="A6" s="4" t="s">
        <v>422</v>
      </c>
    </row>
    <row r="7" spans="1:37">
      <c r="A7" s="4" t="s">
        <v>423</v>
      </c>
      <c r="V7" s="4" t="s">
        <v>424</v>
      </c>
    </row>
    <row r="8" spans="1:37">
      <c r="A8" s="4" t="s">
        <v>425</v>
      </c>
      <c r="V8" s="6" t="n">
        <v>3400000</v>
      </c>
    </row>
    <row r="9" spans="1:37">
      <c r="A9" s="4" t="s">
        <v>426</v>
      </c>
      <c r="V9" s="4" t="s">
        <v>427</v>
      </c>
    </row>
    <row r="10" spans="1:37">
      <c r="A10" s="4" t="s">
        <v>428</v>
      </c>
      <c r="V10" s="6" t="n">
        <v>30</v>
      </c>
    </row>
    <row r="11" spans="1:37">
      <c r="A11" s="4" t="s">
        <v>419</v>
      </c>
      <c r="V11" s="5" t="n">
        <v>2100000</v>
      </c>
    </row>
    <row r="12" spans="1:37">
      <c r="A12" s="4" t="s">
        <v>429</v>
      </c>
      <c r="V12" s="5" t="n">
        <v>1900000</v>
      </c>
    </row>
    <row r="13" spans="1:37">
      <c r="A13" s="4" t="s">
        <v>430</v>
      </c>
    </row>
    <row r="14" spans="1:37">
      <c r="A14" s="4" t="s">
        <v>431</v>
      </c>
      <c r="V14" s="5" t="n">
        <v>5500000</v>
      </c>
    </row>
    <row r="15" spans="1:37">
      <c r="A15" s="4" t="s">
        <v>432</v>
      </c>
      <c r="X15" s="4" t="s">
        <v>433</v>
      </c>
    </row>
    <row r="16" spans="1:37">
      <c r="A16" s="4" t="s">
        <v>434</v>
      </c>
    </row>
    <row r="17" spans="1:37">
      <c r="A17" s="4" t="s">
        <v>435</v>
      </c>
      <c r="V17" s="6" t="n">
        <v>14500000</v>
      </c>
    </row>
    <row r="18" spans="1:37">
      <c r="A18" s="4" t="s">
        <v>436</v>
      </c>
    </row>
    <row r="19" spans="1:37">
      <c r="A19" s="4" t="s">
        <v>426</v>
      </c>
      <c r="Q19" s="4" t="s">
        <v>437</v>
      </c>
    </row>
    <row r="20" spans="1:37">
      <c r="A20" s="4" t="s">
        <v>438</v>
      </c>
      <c r="S20" s="6" t="n">
        <v>-22700000</v>
      </c>
      <c r="AB20" s="6" t="n">
        <v>-4300000</v>
      </c>
    </row>
    <row r="21" spans="1:37">
      <c r="A21" s="4" t="s">
        <v>439</v>
      </c>
      <c r="AB21" s="4" t="s">
        <v>440</v>
      </c>
    </row>
    <row r="22" spans="1:37">
      <c r="A22" s="4" t="s">
        <v>441</v>
      </c>
    </row>
    <row r="23" spans="1:37">
      <c r="A23" s="4" t="s">
        <v>438</v>
      </c>
      <c r="F23" s="6" t="n">
        <v>-4300000</v>
      </c>
    </row>
    <row r="24" spans="1:37">
      <c r="A24" s="4" t="s">
        <v>442</v>
      </c>
    </row>
    <row r="25" spans="1:37">
      <c r="A25" s="4" t="s">
        <v>443</v>
      </c>
      <c r="T25" s="6" t="n">
        <v>800000</v>
      </c>
    </row>
    <row r="26" spans="1:37">
      <c r="A26" s="4" t="s">
        <v>444</v>
      </c>
    </row>
    <row r="27" spans="1:37">
      <c r="A27" s="4" t="s">
        <v>443</v>
      </c>
      <c r="K27" s="6" t="n">
        <v>900000</v>
      </c>
    </row>
    <row r="28" spans="1:37">
      <c r="A28" s="4" t="s">
        <v>445</v>
      </c>
      <c r="P28" s="6" t="n">
        <v>1000000</v>
      </c>
    </row>
    <row r="29" spans="1:37">
      <c r="A29" s="4" t="s">
        <v>446</v>
      </c>
    </row>
    <row r="30" spans="1:37">
      <c r="A30" s="4" t="s">
        <v>447</v>
      </c>
      <c r="W30" s="4" t="s">
        <v>448</v>
      </c>
    </row>
    <row r="31" spans="1:37">
      <c r="A31" s="4" t="s">
        <v>449</v>
      </c>
    </row>
    <row r="32" spans="1:37">
      <c r="A32" s="4" t="s">
        <v>447</v>
      </c>
      <c r="P32" s="4" t="s">
        <v>450</v>
      </c>
    </row>
    <row r="33" spans="1:37">
      <c r="A33" s="4" t="s">
        <v>451</v>
      </c>
    </row>
    <row r="34" spans="1:37">
      <c r="A34" s="4" t="s">
        <v>452</v>
      </c>
      <c r="M34" s="4" t="s">
        <v>453</v>
      </c>
    </row>
    <row r="35" spans="1:37">
      <c r="A35" s="4" t="s">
        <v>454</v>
      </c>
    </row>
    <row r="36" spans="1:37">
      <c r="A36" s="4" t="s">
        <v>426</v>
      </c>
      <c r="B36" s="4" t="s">
        <v>455</v>
      </c>
    </row>
    <row r="37" spans="1:37">
      <c r="A37" s="4" t="s">
        <v>456</v>
      </c>
      <c r="B37" s="6" t="n">
        <v>19400000</v>
      </c>
    </row>
    <row r="38" spans="1:37">
      <c r="A38" s="4" t="s">
        <v>457</v>
      </c>
      <c r="B38" s="4" t="s">
        <v>458</v>
      </c>
    </row>
    <row r="39" spans="1:37">
      <c r="A39" s="4" t="s">
        <v>459</v>
      </c>
    </row>
    <row r="40" spans="1:37">
      <c r="A40" s="4" t="s">
        <v>460</v>
      </c>
      <c r="Y40" s="6" t="n">
        <v>436600000</v>
      </c>
    </row>
    <row r="41" spans="1:37">
      <c r="A41" s="4" t="s">
        <v>461</v>
      </c>
      <c r="AD41" s="6" t="n">
        <v>5000000</v>
      </c>
    </row>
    <row r="42" spans="1:37">
      <c r="A42" s="4" t="s">
        <v>462</v>
      </c>
      <c r="Y42" s="4" t="s">
        <v>427</v>
      </c>
    </row>
    <row r="43" spans="1:37">
      <c r="A43" s="4" t="s">
        <v>457</v>
      </c>
      <c r="Y43" s="4" t="s">
        <v>458</v>
      </c>
    </row>
    <row r="44" spans="1:37">
      <c r="A44" s="4" t="s">
        <v>463</v>
      </c>
    </row>
    <row r="45" spans="1:37">
      <c r="A45" s="4" t="s">
        <v>464</v>
      </c>
      <c r="AA45" s="5" t="n">
        <v>3</v>
      </c>
    </row>
    <row r="46" spans="1:37">
      <c r="A46" s="4" t="s">
        <v>465</v>
      </c>
      <c r="AA46" s="5" t="n">
        <v>1500</v>
      </c>
    </row>
    <row r="47" spans="1:37">
      <c r="A47" s="4" t="s">
        <v>466</v>
      </c>
      <c r="AA47" s="4" t="s">
        <v>467</v>
      </c>
    </row>
    <row r="48" spans="1:37">
      <c r="A48" s="4" t="s">
        <v>468</v>
      </c>
    </row>
    <row r="49" spans="1:37">
      <c r="A49" s="4" t="s">
        <v>469</v>
      </c>
      <c r="AH49" s="5" t="n">
        <v>2</v>
      </c>
    </row>
    <row r="50" spans="1:37">
      <c r="A50" s="4" t="s">
        <v>470</v>
      </c>
    </row>
    <row r="51" spans="1:37">
      <c r="A51" s="4" t="s">
        <v>438</v>
      </c>
      <c r="J51" s="6" t="n">
        <v>8200000</v>
      </c>
    </row>
    <row r="52" spans="1:37">
      <c r="A52" s="4" t="s">
        <v>471</v>
      </c>
      <c r="J52" s="4" t="s">
        <v>472</v>
      </c>
    </row>
    <row r="53" spans="1:37">
      <c r="A53" s="4" t="s">
        <v>473</v>
      </c>
    </row>
    <row r="54" spans="1:37">
      <c r="A54" s="4" t="s">
        <v>474</v>
      </c>
      <c r="C54" s="6" t="n">
        <v>8100000</v>
      </c>
    </row>
    <row r="55" spans="1:37">
      <c r="A55" s="4" t="s">
        <v>475</v>
      </c>
    </row>
    <row r="56" spans="1:37">
      <c r="A56" s="4" t="s">
        <v>438</v>
      </c>
      <c r="E56" s="6" t="n">
        <v>7900000</v>
      </c>
    </row>
    <row r="57" spans="1:37">
      <c r="A57" s="4" t="s">
        <v>471</v>
      </c>
      <c r="E57" s="4" t="s">
        <v>476</v>
      </c>
    </row>
    <row r="58" spans="1:37">
      <c r="A58" s="4" t="s">
        <v>477</v>
      </c>
    </row>
    <row r="59" spans="1:37">
      <c r="A59" s="4" t="s">
        <v>435</v>
      </c>
      <c r="P59" s="6" t="n">
        <v>-4900000</v>
      </c>
    </row>
    <row r="60" spans="1:37">
      <c r="A60" s="4" t="s">
        <v>478</v>
      </c>
    </row>
    <row r="61" spans="1:37">
      <c r="A61" s="4" t="s">
        <v>457</v>
      </c>
      <c r="G61" s="4" t="s">
        <v>472</v>
      </c>
    </row>
    <row r="62" spans="1:37">
      <c r="A62" s="4" t="s">
        <v>479</v>
      </c>
    </row>
    <row r="63" spans="1:37">
      <c r="A63" s="4" t="s">
        <v>464</v>
      </c>
      <c r="AA63" s="5" t="n">
        <v>5</v>
      </c>
    </row>
    <row r="64" spans="1:37">
      <c r="A64" s="4" t="s">
        <v>466</v>
      </c>
      <c r="AA64" s="4" t="s">
        <v>480</v>
      </c>
    </row>
    <row r="65" spans="1:37">
      <c r="A65" s="4" t="s">
        <v>481</v>
      </c>
    </row>
    <row r="66" spans="1:37">
      <c r="A66" s="4" t="s">
        <v>445</v>
      </c>
      <c r="Z66" s="6" t="n">
        <v>400000</v>
      </c>
    </row>
    <row r="67" spans="1:37">
      <c r="A67" s="4" t="s">
        <v>482</v>
      </c>
    </row>
    <row r="68" spans="1:37">
      <c r="A68" s="4" t="s">
        <v>445</v>
      </c>
      <c r="N68" s="6" t="n">
        <v>400000</v>
      </c>
    </row>
    <row r="69" spans="1:37">
      <c r="A69" s="4" t="s">
        <v>483</v>
      </c>
      <c r="N69" s="4" t="s">
        <v>484</v>
      </c>
    </row>
    <row r="70" spans="1:37">
      <c r="A70" s="4" t="s">
        <v>485</v>
      </c>
    </row>
    <row r="71" spans="1:37">
      <c r="A71" s="4" t="s">
        <v>469</v>
      </c>
      <c r="AG71" s="5" t="n">
        <v>2</v>
      </c>
    </row>
    <row r="72" spans="1:37">
      <c r="A72" s="4" t="s">
        <v>486</v>
      </c>
    </row>
    <row r="73" spans="1:37">
      <c r="A73" s="4" t="s">
        <v>487</v>
      </c>
      <c r="L73" s="5" t="n">
        <v>12</v>
      </c>
    </row>
    <row r="74" spans="1:37">
      <c r="A74" s="4" t="s">
        <v>488</v>
      </c>
    </row>
    <row r="75" spans="1:37">
      <c r="A75" s="4" t="s">
        <v>489</v>
      </c>
      <c r="AK75" s="6" t="n">
        <v>65000000</v>
      </c>
    </row>
    <row r="76" spans="1:37">
      <c r="A76" s="4" t="s">
        <v>490</v>
      </c>
    </row>
    <row r="77" spans="1:37">
      <c r="A77" s="4" t="s">
        <v>489</v>
      </c>
      <c r="O77" s="6" t="n">
        <v>65000000</v>
      </c>
    </row>
    <row r="78" spans="1:37">
      <c r="A78" s="4" t="s">
        <v>491</v>
      </c>
      <c r="O78" s="4" t="s">
        <v>492</v>
      </c>
    </row>
    <row r="79" spans="1:37">
      <c r="A79" s="4" t="s">
        <v>493</v>
      </c>
      <c r="O79" s="4" t="s">
        <v>494</v>
      </c>
    </row>
    <row r="80" spans="1:37">
      <c r="A80" s="4" t="s">
        <v>495</v>
      </c>
      <c r="O80" s="4" t="s">
        <v>496</v>
      </c>
    </row>
    <row r="81" spans="1:37">
      <c r="A81" s="4" t="s">
        <v>497</v>
      </c>
    </row>
    <row r="82" spans="1:37">
      <c r="A82" s="4" t="s">
        <v>489</v>
      </c>
      <c r="AJ82" s="6" t="n">
        <v>350000000</v>
      </c>
    </row>
    <row r="83" spans="1:37">
      <c r="A83" s="4" t="s">
        <v>498</v>
      </c>
    </row>
    <row r="84" spans="1:37">
      <c r="A84" s="4" t="s">
        <v>489</v>
      </c>
      <c r="AJ84" s="6" t="n">
        <v>37100000</v>
      </c>
    </row>
    <row r="85" spans="1:37">
      <c r="A85" s="4" t="s">
        <v>495</v>
      </c>
      <c r="AJ85" s="4" t="s">
        <v>499</v>
      </c>
    </row>
    <row r="86" spans="1:37">
      <c r="A86" s="4" t="s">
        <v>500</v>
      </c>
    </row>
    <row r="87" spans="1:37">
      <c r="A87" s="4" t="s">
        <v>495</v>
      </c>
      <c r="D87" s="4" t="s">
        <v>499</v>
      </c>
    </row>
    <row r="88" spans="1:37">
      <c r="A88" s="4" t="s">
        <v>501</v>
      </c>
      <c r="D88" s="4" t="s">
        <v>502</v>
      </c>
    </row>
    <row r="89" spans="1:37">
      <c r="A89" s="4" t="s">
        <v>503</v>
      </c>
      <c r="D89" s="6" t="n">
        <v>37100000</v>
      </c>
    </row>
    <row r="90" spans="1:37">
      <c r="A90" s="4" t="s">
        <v>504</v>
      </c>
    </row>
    <row r="91" spans="1:37">
      <c r="A91" s="4" t="s">
        <v>489</v>
      </c>
      <c r="O91" s="6" t="n">
        <v>125000000</v>
      </c>
    </row>
    <row r="92" spans="1:37">
      <c r="A92" s="4" t="s">
        <v>491</v>
      </c>
      <c r="O92" s="4" t="s">
        <v>492</v>
      </c>
    </row>
    <row r="93" spans="1:37">
      <c r="A93" s="4" t="s">
        <v>493</v>
      </c>
      <c r="O93" s="4" t="s">
        <v>505</v>
      </c>
    </row>
    <row r="94" spans="1:37">
      <c r="A94" s="4" t="s">
        <v>495</v>
      </c>
      <c r="O94" s="4" t="s">
        <v>506</v>
      </c>
    </row>
    <row r="95" spans="1:37">
      <c r="A95" s="4" t="s">
        <v>507</v>
      </c>
    </row>
    <row r="96" spans="1:37">
      <c r="A96" s="4" t="s">
        <v>489</v>
      </c>
      <c r="AJ96" s="6" t="n">
        <v>63500000</v>
      </c>
    </row>
    <row r="97" spans="1:37">
      <c r="A97" s="4" t="s">
        <v>495</v>
      </c>
      <c r="H97" s="4" t="s">
        <v>499</v>
      </c>
      <c r="AJ97" s="4" t="s">
        <v>499</v>
      </c>
    </row>
    <row r="98" spans="1:37">
      <c r="A98" s="4" t="s">
        <v>501</v>
      </c>
      <c r="H98" s="4" t="s">
        <v>508</v>
      </c>
    </row>
    <row r="99" spans="1:37">
      <c r="A99" s="4" t="s">
        <v>503</v>
      </c>
      <c r="H99" s="6" t="n">
        <v>63500000</v>
      </c>
    </row>
    <row r="100" spans="1:37">
      <c r="A100" s="4" t="s">
        <v>509</v>
      </c>
    </row>
    <row r="101" spans="1:37">
      <c r="A101" s="4" t="s">
        <v>421</v>
      </c>
      <c r="I101" s="5" t="n">
        <v>200000000</v>
      </c>
    </row>
    <row r="102" spans="1:37">
      <c r="A102" s="4" t="s">
        <v>510</v>
      </c>
    </row>
    <row r="103" spans="1:37">
      <c r="A103" s="4" t="s">
        <v>511</v>
      </c>
      <c r="AA103" s="4" t="s">
        <v>512</v>
      </c>
    </row>
    <row r="104" spans="1:37">
      <c r="A104" s="4" t="s">
        <v>513</v>
      </c>
      <c r="AA104" s="6" t="n">
        <v>19300000</v>
      </c>
    </row>
    <row r="105" spans="1:37">
      <c r="A105" s="4" t="s">
        <v>460</v>
      </c>
      <c r="AA105" s="6" t="n">
        <v>361500000</v>
      </c>
    </row>
    <row r="106" spans="1:37">
      <c r="A106" s="4" t="s">
        <v>457</v>
      </c>
      <c r="AA106" s="4" t="s">
        <v>458</v>
      </c>
    </row>
    <row r="107" spans="1:37">
      <c r="A107" s="4" t="s">
        <v>514</v>
      </c>
    </row>
    <row r="108" spans="1:37">
      <c r="A108" s="4" t="s">
        <v>464</v>
      </c>
      <c r="AA108" s="5" t="n">
        <v>10</v>
      </c>
    </row>
    <row r="109" spans="1:37">
      <c r="A109" s="4" t="s">
        <v>515</v>
      </c>
    </row>
    <row r="110" spans="1:37">
      <c r="A110" s="4" t="s">
        <v>516</v>
      </c>
      <c r="U110" s="4" t="s">
        <v>517</v>
      </c>
    </row>
    <row r="111" spans="1:37">
      <c r="A111" s="4" t="s">
        <v>518</v>
      </c>
    </row>
    <row r="112" spans="1:37">
      <c r="A112" s="4" t="s">
        <v>443</v>
      </c>
      <c r="AC112" s="6" t="n">
        <v>300000</v>
      </c>
      <c r="AE112" s="6" t="n">
        <v>700000</v>
      </c>
    </row>
    <row r="113" spans="1:37">
      <c r="A113" s="4" t="s">
        <v>513</v>
      </c>
      <c r="AA113" s="6" t="n">
        <v>2500000</v>
      </c>
    </row>
    <row r="114" spans="1:37">
      <c r="A114" s="4" t="s">
        <v>460</v>
      </c>
      <c r="AA114" s="6" t="n">
        <v>96400000</v>
      </c>
    </row>
    <row r="115" spans="1:37">
      <c r="A115" s="4" t="s">
        <v>457</v>
      </c>
      <c r="AA115" s="4" t="s">
        <v>476</v>
      </c>
    </row>
    <row r="116" spans="1:37">
      <c r="A116" s="4" t="s">
        <v>519</v>
      </c>
      <c r="AF116" s="6" t="n">
        <v>350000000</v>
      </c>
    </row>
    <row r="117" spans="1:37">
      <c r="A117" s="4" t="s">
        <v>520</v>
      </c>
      <c r="AA117" s="4" t="s">
        <v>521</v>
      </c>
    </row>
    <row r="118" spans="1:37">
      <c r="A118" s="4" t="s">
        <v>522</v>
      </c>
      <c r="AA118" s="4" t="s">
        <v>523</v>
      </c>
    </row>
    <row r="119" spans="1:37">
      <c r="A119" s="4" t="s">
        <v>524</v>
      </c>
    </row>
    <row r="120" spans="1:37">
      <c r="A120" s="4" t="s">
        <v>525</v>
      </c>
      <c r="AA120" s="4" t="s">
        <v>526</v>
      </c>
    </row>
    <row r="121" spans="1:37">
      <c r="A121" s="4" t="s">
        <v>527</v>
      </c>
    </row>
    <row r="122" spans="1:37">
      <c r="A122" s="4" t="s">
        <v>520</v>
      </c>
      <c r="AA122" s="4" t="s">
        <v>528</v>
      </c>
    </row>
    <row r="123" spans="1:37">
      <c r="A123" s="4" t="s">
        <v>529</v>
      </c>
    </row>
    <row r="124" spans="1:37">
      <c r="A124" s="4" t="s">
        <v>520</v>
      </c>
      <c r="AA124" s="4" t="s">
        <v>530</v>
      </c>
    </row>
    <row r="125" spans="1:37">
      <c r="A125" s="4" t="s">
        <v>531</v>
      </c>
    </row>
    <row r="126" spans="1:37">
      <c r="A126" s="4" t="s">
        <v>520</v>
      </c>
      <c r="AA126" s="4" t="s">
        <v>532</v>
      </c>
    </row>
    <row r="127" spans="1:37">
      <c r="A127" s="4" t="s">
        <v>533</v>
      </c>
    </row>
    <row r="128" spans="1:37">
      <c r="A128" s="4" t="s">
        <v>520</v>
      </c>
      <c r="AA128" s="4" t="s">
        <v>521</v>
      </c>
    </row>
    <row r="129" spans="1:37">
      <c r="A129" s="4" t="s">
        <v>534</v>
      </c>
    </row>
    <row r="130" spans="1:37">
      <c r="A130" s="4" t="s">
        <v>513</v>
      </c>
      <c r="AA130" s="6" t="n">
        <v>1900000</v>
      </c>
    </row>
    <row r="131" spans="1:37">
      <c r="A131" s="4" t="s">
        <v>535</v>
      </c>
    </row>
    <row r="132" spans="1:37">
      <c r="A132" s="4" t="s">
        <v>536</v>
      </c>
      <c r="AA132" s="4" t="s">
        <v>537</v>
      </c>
    </row>
    <row r="133" spans="1:37">
      <c r="A133" s="4" t="s">
        <v>538</v>
      </c>
      <c r="AA133" s="4" t="s">
        <v>539</v>
      </c>
    </row>
    <row r="134" spans="1:37">
      <c r="A134" s="4" t="s">
        <v>540</v>
      </c>
      <c r="R134" s="5" t="n">
        <v>48</v>
      </c>
    </row>
    <row r="135" spans="1:37">
      <c r="A135" s="4" t="s">
        <v>420</v>
      </c>
      <c r="AE135" s="4" t="s">
        <v>341</v>
      </c>
    </row>
    <row r="136" spans="1:37">
      <c r="A136" s="4" t="s">
        <v>519</v>
      </c>
      <c r="AF136" s="6" t="n">
        <v>350000000</v>
      </c>
    </row>
    <row r="137" spans="1:37">
      <c r="A137" s="4" t="s">
        <v>541</v>
      </c>
      <c r="R137" s="5" t="n">
        <v>2</v>
      </c>
    </row>
    <row r="138" spans="1:37">
      <c r="A138" s="4" t="s">
        <v>542</v>
      </c>
    </row>
    <row r="139" spans="1:37">
      <c r="A139" s="4" t="s">
        <v>543</v>
      </c>
      <c r="R139" s="4" t="s">
        <v>544</v>
      </c>
    </row>
    <row r="140" spans="1:37">
      <c r="A140" s="4" t="s">
        <v>421</v>
      </c>
      <c r="I140" s="5" t="n">
        <v>200000000</v>
      </c>
    </row>
    <row r="141" spans="1:37">
      <c r="A141" s="4" t="s">
        <v>545</v>
      </c>
    </row>
    <row r="142" spans="1:37">
      <c r="A142" s="4" t="s">
        <v>489</v>
      </c>
      <c r="AI142" s="6" t="n">
        <v>65000000</v>
      </c>
    </row>
    <row r="143" spans="1:37">
      <c r="A143" s="4" t="s">
        <v>546</v>
      </c>
    </row>
    <row r="144" spans="1:37">
      <c r="A144" s="4" t="s">
        <v>489</v>
      </c>
      <c r="O144" s="6" t="n">
        <v>65000000</v>
      </c>
    </row>
    <row r="145" spans="1:37">
      <c r="A145" s="4" t="s">
        <v>491</v>
      </c>
      <c r="O145" s="4" t="s">
        <v>492</v>
      </c>
    </row>
    <row r="146" spans="1:37">
      <c r="A146" s="4" t="s">
        <v>493</v>
      </c>
      <c r="O146" s="4" t="s">
        <v>494</v>
      </c>
    </row>
    <row r="147" spans="1:37">
      <c r="A147" s="4" t="s">
        <v>495</v>
      </c>
      <c r="O147" s="4" t="s">
        <v>496</v>
      </c>
    </row>
    <row r="148" spans="1:37">
      <c r="A148" s="4" t="s">
        <v>547</v>
      </c>
    </row>
    <row r="149" spans="1:37">
      <c r="A149" s="4" t="s">
        <v>489</v>
      </c>
      <c r="I149" s="5" t="n">
        <v>225000000</v>
      </c>
      <c r="AI149" s="5" t="n">
        <v>350000000</v>
      </c>
    </row>
    <row r="150" spans="1:37">
      <c r="A150" s="4" t="s">
        <v>548</v>
      </c>
    </row>
    <row r="151" spans="1:37">
      <c r="A151" s="4" t="s">
        <v>489</v>
      </c>
      <c r="I151" s="5" t="n">
        <v>100600000</v>
      </c>
    </row>
    <row r="152" spans="1:37">
      <c r="A152" s="4" t="s">
        <v>549</v>
      </c>
    </row>
    <row r="153" spans="1:37">
      <c r="A153" s="4" t="s">
        <v>489</v>
      </c>
      <c r="I153" s="6" t="n">
        <v>37100000</v>
      </c>
      <c r="AI153" s="6" t="n">
        <v>37100000</v>
      </c>
    </row>
    <row r="154" spans="1:37">
      <c r="A154" s="4" t="s">
        <v>495</v>
      </c>
      <c r="I154" s="4" t="s">
        <v>499</v>
      </c>
      <c r="AI154" s="4" t="s">
        <v>499</v>
      </c>
    </row>
    <row r="155" spans="1:37">
      <c r="A155" s="4" t="s">
        <v>550</v>
      </c>
    </row>
    <row r="156" spans="1:37">
      <c r="A156" s="4" t="s">
        <v>495</v>
      </c>
      <c r="D156" s="4" t="s">
        <v>499</v>
      </c>
    </row>
    <row r="157" spans="1:37">
      <c r="A157" s="4" t="s">
        <v>501</v>
      </c>
      <c r="D157" s="4" t="s">
        <v>502</v>
      </c>
    </row>
    <row r="158" spans="1:37">
      <c r="A158" s="4" t="s">
        <v>503</v>
      </c>
      <c r="D158" s="6" t="n">
        <v>37100000</v>
      </c>
    </row>
    <row r="159" spans="1:37">
      <c r="A159" s="4" t="s">
        <v>551</v>
      </c>
    </row>
    <row r="160" spans="1:37">
      <c r="A160" s="4" t="s">
        <v>489</v>
      </c>
      <c r="O160" s="6" t="n">
        <v>125000000</v>
      </c>
    </row>
    <row r="161" spans="1:37">
      <c r="A161" s="4" t="s">
        <v>491</v>
      </c>
      <c r="O161" s="4" t="s">
        <v>492</v>
      </c>
    </row>
    <row r="162" spans="1:37">
      <c r="A162" s="4" t="s">
        <v>493</v>
      </c>
      <c r="O162" s="4" t="s">
        <v>505</v>
      </c>
    </row>
    <row r="163" spans="1:37">
      <c r="A163" s="4" t="s">
        <v>495</v>
      </c>
      <c r="O163" s="4" t="s">
        <v>506</v>
      </c>
    </row>
    <row r="164" spans="1:37">
      <c r="A164" s="4" t="s">
        <v>552</v>
      </c>
    </row>
    <row r="165" spans="1:37">
      <c r="A165" s="4" t="s">
        <v>489</v>
      </c>
      <c r="I165" s="6" t="n">
        <v>63500000</v>
      </c>
      <c r="AI165" s="6" t="n">
        <v>63500000</v>
      </c>
    </row>
    <row r="166" spans="1:37">
      <c r="A166" s="4" t="s">
        <v>495</v>
      </c>
      <c r="H166" s="4" t="s">
        <v>499</v>
      </c>
      <c r="I166" s="4" t="s">
        <v>499</v>
      </c>
      <c r="AI166" s="4" t="s">
        <v>499</v>
      </c>
    </row>
    <row r="167" spans="1:37">
      <c r="A167" s="4" t="s">
        <v>501</v>
      </c>
      <c r="H167" s="4" t="s">
        <v>508</v>
      </c>
    </row>
    <row r="168" spans="1:37">
      <c r="A168" s="4" t="s">
        <v>503</v>
      </c>
      <c r="H168" s="6" t="n">
        <v>63500000</v>
      </c>
    </row>
    <row r="169" spans="1:37">
      <c r="A169" s="4" t="s">
        <v>553</v>
      </c>
    </row>
    <row r="170" spans="1:37">
      <c r="A170" s="4" t="s">
        <v>554</v>
      </c>
      <c r="I170" s="6" t="n">
        <v>4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6"/>
  </cols>
  <sheetData>
    <row r="1" spans="1:4">
      <c r="A1" s="1" t="s">
        <v>555</v>
      </c>
      <c r="B1" s="2" t="s">
        <v>556</v>
      </c>
      <c r="C1" s="2" t="s">
        <v>557</v>
      </c>
      <c r="D1" s="2" t="s">
        <v>558</v>
      </c>
    </row>
    <row r="2" spans="1:4">
      <c r="A2" s="3" t="s">
        <v>285</v>
      </c>
    </row>
    <row r="3" spans="1:4">
      <c r="A3" s="4" t="s">
        <v>559</v>
      </c>
      <c r="B3" s="4" t="s">
        <v>560</v>
      </c>
    </row>
    <row r="4" spans="1:4">
      <c r="A4" s="4" t="s">
        <v>229</v>
      </c>
    </row>
    <row r="5" spans="1:4">
      <c r="A5" s="3" t="s">
        <v>285</v>
      </c>
    </row>
    <row r="6" spans="1:4">
      <c r="A6" s="4" t="s">
        <v>561</v>
      </c>
      <c r="D6" s="4" t="s">
        <v>562</v>
      </c>
    </row>
    <row r="7" spans="1:4">
      <c r="A7" s="4" t="s">
        <v>563</v>
      </c>
      <c r="C7" s="4" t="s">
        <v>564</v>
      </c>
    </row>
    <row r="8" spans="1:4">
      <c r="A8" s="4" t="s">
        <v>565</v>
      </c>
      <c r="B8" s="6" t="n">
        <v>1600</v>
      </c>
    </row>
    <row r="9" spans="1:4">
      <c r="A9" s="4" t="s">
        <v>566</v>
      </c>
    </row>
    <row r="10" spans="1:4">
      <c r="A10" s="3" t="s">
        <v>285</v>
      </c>
    </row>
    <row r="11" spans="1:4">
      <c r="A11" s="4" t="s">
        <v>565</v>
      </c>
      <c r="B11" s="6" t="n">
        <v>10200</v>
      </c>
    </row>
    <row r="12" spans="1:4">
      <c r="A12" s="4" t="s">
        <v>331</v>
      </c>
    </row>
    <row r="13" spans="1:4">
      <c r="A13" s="3" t="s">
        <v>285</v>
      </c>
    </row>
    <row r="14" spans="1:4">
      <c r="A14" s="4" t="s">
        <v>567</v>
      </c>
      <c r="B14" s="4" t="s">
        <v>568</v>
      </c>
    </row>
    <row r="15" spans="1:4">
      <c r="A15" s="4" t="s">
        <v>328</v>
      </c>
    </row>
    <row r="16" spans="1:4">
      <c r="A16" s="3" t="s">
        <v>285</v>
      </c>
    </row>
    <row r="17" spans="1:4">
      <c r="A17" s="4" t="s">
        <v>567</v>
      </c>
      <c r="B17" s="4" t="s">
        <v>5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0</v>
      </c>
      <c r="B1" s="2" t="s">
        <v>1</v>
      </c>
      <c r="D1" s="2" t="s">
        <v>88</v>
      </c>
    </row>
    <row r="2" spans="1:5">
      <c r="B2" s="2" t="s">
        <v>2</v>
      </c>
      <c r="C2" s="2" t="s">
        <v>89</v>
      </c>
      <c r="D2" s="2" t="s">
        <v>2</v>
      </c>
      <c r="E2" s="2" t="s">
        <v>89</v>
      </c>
    </row>
    <row r="3" spans="1:5">
      <c r="A3" s="3" t="s">
        <v>285</v>
      </c>
    </row>
    <row r="4" spans="1:5">
      <c r="A4" s="4" t="s">
        <v>571</v>
      </c>
      <c r="B4" s="6" t="n">
        <v>80413</v>
      </c>
      <c r="C4" s="6" t="n">
        <v>80160</v>
      </c>
      <c r="D4" s="6" t="n">
        <v>335136</v>
      </c>
      <c r="E4" s="6" t="n">
        <v>321254</v>
      </c>
    </row>
    <row r="5" spans="1:5">
      <c r="A5" s="4" t="s">
        <v>229</v>
      </c>
    </row>
    <row r="6" spans="1:5">
      <c r="A6" s="3" t="s">
        <v>285</v>
      </c>
    </row>
    <row r="7" spans="1:5">
      <c r="A7" s="4" t="s">
        <v>571</v>
      </c>
      <c r="B7" s="6" t="n">
        <v>21344</v>
      </c>
      <c r="C7" s="6" t="n">
        <v>22175</v>
      </c>
      <c r="D7" s="6" t="n">
        <v>95623</v>
      </c>
      <c r="E7" s="6" t="n">
        <v>999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72</v>
      </c>
      <c r="B1" s="2" t="s">
        <v>573</v>
      </c>
      <c r="C1" s="2" t="s">
        <v>2</v>
      </c>
      <c r="D1" s="2" t="s">
        <v>89</v>
      </c>
      <c r="E1" s="2" t="s">
        <v>2</v>
      </c>
      <c r="F1" s="2" t="s">
        <v>89</v>
      </c>
    </row>
    <row r="2" spans="1:6">
      <c r="A2" s="3" t="s">
        <v>574</v>
      </c>
    </row>
    <row r="3" spans="1:6">
      <c r="A3" s="4" t="s">
        <v>575</v>
      </c>
      <c r="C3" s="6" t="n">
        <v>14658</v>
      </c>
      <c r="D3" s="6" t="n">
        <v>13615</v>
      </c>
      <c r="E3" s="6" t="n">
        <v>58600</v>
      </c>
      <c r="F3" s="6" t="n">
        <v>54300</v>
      </c>
    </row>
    <row r="4" spans="1:6">
      <c r="A4" s="4" t="s">
        <v>331</v>
      </c>
    </row>
    <row r="5" spans="1:6">
      <c r="A5" s="3" t="s">
        <v>574</v>
      </c>
    </row>
    <row r="6" spans="1:6">
      <c r="A6" s="4" t="s">
        <v>421</v>
      </c>
      <c r="B6" s="6"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6</v>
      </c>
      <c r="B1" s="2" t="s">
        <v>1</v>
      </c>
      <c r="D1" s="2" t="s">
        <v>88</v>
      </c>
    </row>
    <row r="2" spans="1:5">
      <c r="B2" s="2" t="s">
        <v>2</v>
      </c>
      <c r="C2" s="2" t="s">
        <v>89</v>
      </c>
      <c r="D2" s="2" t="s">
        <v>2</v>
      </c>
      <c r="E2" s="2" t="s">
        <v>89</v>
      </c>
    </row>
    <row r="3" spans="1:5">
      <c r="A3" s="3" t="s">
        <v>577</v>
      </c>
    </row>
    <row r="4" spans="1:5">
      <c r="A4" s="4" t="s">
        <v>578</v>
      </c>
      <c r="B4" s="5" t="n">
        <v>40582936</v>
      </c>
      <c r="C4" s="5" t="n">
        <v>40491194</v>
      </c>
      <c r="D4" s="5" t="n">
        <v>40543986</v>
      </c>
      <c r="E4" s="5" t="n">
        <v>40440189</v>
      </c>
    </row>
    <row r="5" spans="1:5">
      <c r="A5" s="4" t="s">
        <v>579</v>
      </c>
      <c r="B5" s="5" t="n">
        <v>80817</v>
      </c>
      <c r="C5" s="5" t="n">
        <v>0</v>
      </c>
      <c r="D5" s="5" t="n">
        <v>117242</v>
      </c>
      <c r="E5" s="5" t="n">
        <v>123436</v>
      </c>
    </row>
    <row r="6" spans="1:5">
      <c r="A6" s="4" t="s">
        <v>580</v>
      </c>
      <c r="B6" s="5" t="n">
        <v>40663753</v>
      </c>
      <c r="C6" s="5" t="n">
        <v>40491194</v>
      </c>
      <c r="D6" s="5" t="n">
        <v>40661228</v>
      </c>
      <c r="E6" s="5" t="n">
        <v>40563625</v>
      </c>
    </row>
    <row r="7" spans="1:5">
      <c r="A7" s="4" t="s">
        <v>112</v>
      </c>
      <c r="B7" s="6" t="n">
        <v>6089</v>
      </c>
      <c r="C7" s="6" t="n">
        <v>-6966</v>
      </c>
      <c r="D7" s="6" t="n">
        <v>97370</v>
      </c>
      <c r="E7" s="6" t="n">
        <v>95285</v>
      </c>
    </row>
    <row r="8" spans="1:5">
      <c r="A8" s="4" t="s">
        <v>581</v>
      </c>
      <c r="B8" s="5" t="n">
        <v>-47</v>
      </c>
      <c r="C8" s="5" t="n">
        <v>-48</v>
      </c>
      <c r="D8" s="5" t="n">
        <v>-340</v>
      </c>
      <c r="E8" s="5" t="n">
        <v>-353</v>
      </c>
    </row>
    <row r="9" spans="1:5">
      <c r="A9" s="4" t="s">
        <v>582</v>
      </c>
      <c r="B9" s="5" t="n">
        <v>6042</v>
      </c>
      <c r="C9" s="5" t="n">
        <v>-7014</v>
      </c>
      <c r="D9" s="5" t="n">
        <v>97030</v>
      </c>
      <c r="E9" s="5" t="n">
        <v>94932</v>
      </c>
    </row>
    <row r="10" spans="1:5">
      <c r="A10" s="4" t="s">
        <v>583</v>
      </c>
      <c r="B10" s="5" t="n">
        <v>-47</v>
      </c>
      <c r="C10" s="5" t="n">
        <v>-48</v>
      </c>
      <c r="D10" s="5" t="n">
        <v>-339</v>
      </c>
      <c r="E10" s="5" t="n">
        <v>-353</v>
      </c>
    </row>
    <row r="11" spans="1:5">
      <c r="A11" s="4" t="s">
        <v>584</v>
      </c>
      <c r="B11" s="6" t="n">
        <v>6042</v>
      </c>
      <c r="C11" s="6" t="n">
        <v>-7014</v>
      </c>
      <c r="D11" s="6" t="n">
        <v>97031</v>
      </c>
      <c r="E11" s="6" t="n">
        <v>94932</v>
      </c>
    </row>
    <row r="12" spans="1:5">
      <c r="A12" s="4" t="s">
        <v>585</v>
      </c>
      <c r="B12" s="7" t="n">
        <v>0.36</v>
      </c>
      <c r="C12" s="8" t="n">
        <v>0.335</v>
      </c>
      <c r="D12" s="7" t="n">
        <v>1.44</v>
      </c>
      <c r="E12" s="7" t="n">
        <v>1.34</v>
      </c>
    </row>
    <row r="13" spans="1:5">
      <c r="A13" s="4" t="s">
        <v>586</v>
      </c>
      <c r="B13" s="9" t="n">
        <v>-0.21</v>
      </c>
      <c r="C13" s="10" t="n">
        <v>-0.505</v>
      </c>
      <c r="D13" s="9" t="n">
        <v>0.95</v>
      </c>
      <c r="E13" s="9" t="n">
        <v>1.01</v>
      </c>
    </row>
    <row r="14" spans="1:5">
      <c r="A14" s="4" t="s">
        <v>587</v>
      </c>
      <c r="B14" s="9" t="n">
        <v>0.15</v>
      </c>
      <c r="C14" s="10" t="n">
        <v>-0.17</v>
      </c>
      <c r="D14" s="9" t="n">
        <v>2.39</v>
      </c>
      <c r="E14" s="9" t="n">
        <v>2.35</v>
      </c>
    </row>
    <row r="15" spans="1:5">
      <c r="A15" s="4" t="s">
        <v>588</v>
      </c>
      <c r="B15" s="9" t="n">
        <v>0.36</v>
      </c>
      <c r="C15" s="10" t="n">
        <v>0.335</v>
      </c>
      <c r="D15" s="9" t="n">
        <v>1.44</v>
      </c>
      <c r="E15" s="9" t="n">
        <v>1.34</v>
      </c>
    </row>
    <row r="16" spans="1:5">
      <c r="A16" s="4" t="s">
        <v>589</v>
      </c>
      <c r="B16" s="9" t="n">
        <v>-0.21</v>
      </c>
      <c r="C16" s="10" t="n">
        <v>-0.505</v>
      </c>
      <c r="D16" s="9" t="n">
        <v>0.95</v>
      </c>
      <c r="E16" s="5" t="n">
        <v>1</v>
      </c>
    </row>
    <row r="17" spans="1:5">
      <c r="A17" s="4" t="s">
        <v>590</v>
      </c>
      <c r="B17" s="7" t="n">
        <v>0.15</v>
      </c>
      <c r="C17" s="8" t="n">
        <v>-0.17</v>
      </c>
      <c r="D17" s="7" t="n">
        <v>2.39</v>
      </c>
      <c r="E17" s="7" t="n">
        <v>2.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591</v>
      </c>
      <c r="C1" s="2" t="s">
        <v>1</v>
      </c>
      <c r="E1" s="2" t="s">
        <v>88</v>
      </c>
    </row>
    <row r="2" spans="1:6">
      <c r="C2" s="2" t="s">
        <v>2</v>
      </c>
      <c r="D2" s="2" t="s">
        <v>89</v>
      </c>
      <c r="E2" s="2" t="s">
        <v>2</v>
      </c>
      <c r="F2" s="2" t="s">
        <v>89</v>
      </c>
    </row>
    <row r="3" spans="1:6">
      <c r="A3" s="4" t="s">
        <v>592</v>
      </c>
      <c r="C3" s="5" t="n">
        <v>0</v>
      </c>
      <c r="D3" s="5" t="n">
        <v>0</v>
      </c>
      <c r="E3" s="5" t="n">
        <v>0</v>
      </c>
      <c r="F3" s="5" t="n">
        <v>0</v>
      </c>
    </row>
    <row r="4" spans="1:6">
      <c r="A4" s="4" t="s">
        <v>593</v>
      </c>
      <c r="C4" s="4" t="s">
        <v>594</v>
      </c>
      <c r="D4" s="4" t="s">
        <v>594</v>
      </c>
      <c r="E4" s="4" t="s">
        <v>594</v>
      </c>
      <c r="F4" s="4" t="s">
        <v>594</v>
      </c>
    </row>
    <row r="5" spans="1:6">
      <c r="A5" s="4" t="s">
        <v>144</v>
      </c>
    </row>
    <row r="6" spans="1:6">
      <c r="A6" s="4" t="s">
        <v>595</v>
      </c>
      <c r="C6" s="5" t="n">
        <v>62605</v>
      </c>
      <c r="D6" s="5" t="n">
        <v>72218</v>
      </c>
      <c r="E6" s="5" t="n">
        <v>60432</v>
      </c>
      <c r="F6" s="5" t="n">
        <v>66288</v>
      </c>
    </row>
    <row r="7" spans="1:6">
      <c r="A7" s="4" t="s">
        <v>146</v>
      </c>
    </row>
    <row r="8" spans="1:6">
      <c r="A8" s="4" t="s">
        <v>595</v>
      </c>
      <c r="B8" s="4" t="s">
        <v>596</v>
      </c>
      <c r="C8" s="5" t="n">
        <v>43652</v>
      </c>
      <c r="D8" s="5" t="n">
        <v>45977</v>
      </c>
      <c r="E8" s="5" t="n">
        <v>22234</v>
      </c>
      <c r="F8" s="5" t="n">
        <v>11494</v>
      </c>
    </row>
    <row r="9" spans="1:6"/>
    <row r="10" spans="1:6">
      <c r="A10" s="4" t="s">
        <v>596</v>
      </c>
      <c r="B10" s="4" t="s">
        <v>597</v>
      </c>
    </row>
  </sheetData>
  <mergeCells count="5">
    <mergeCell ref="A1:B2"/>
    <mergeCell ref="C1:D1"/>
    <mergeCell ref="E1:F1"/>
    <mergeCell ref="A9:E9"/>
    <mergeCell ref="B10:E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 customWidth="1" max="5" min="5" width="14"/>
    <col customWidth="1" max="6" min="6" width="14"/>
    <col customWidth="1" max="7" min="7" width="14"/>
  </cols>
  <sheetData>
    <row r="1" spans="1:7">
      <c r="A1" s="1" t="s">
        <v>598</v>
      </c>
      <c r="B1" s="2" t="s">
        <v>1</v>
      </c>
      <c r="D1" s="2" t="s">
        <v>88</v>
      </c>
    </row>
    <row r="2" spans="1:7">
      <c r="B2" s="2" t="s">
        <v>2</v>
      </c>
      <c r="C2" s="2" t="s">
        <v>89</v>
      </c>
      <c r="D2" s="2" t="s">
        <v>2</v>
      </c>
      <c r="E2" s="2" t="s">
        <v>29</v>
      </c>
      <c r="F2" s="2" t="s">
        <v>89</v>
      </c>
      <c r="G2" s="2" t="s">
        <v>334</v>
      </c>
    </row>
    <row r="3" spans="1:7">
      <c r="A3" s="3" t="s">
        <v>599</v>
      </c>
    </row>
    <row r="4" spans="1:7">
      <c r="A4" s="4" t="s">
        <v>600</v>
      </c>
      <c r="B4" s="4" t="s">
        <v>601</v>
      </c>
      <c r="C4" s="4" t="s">
        <v>602</v>
      </c>
      <c r="D4" s="4" t="s">
        <v>603</v>
      </c>
      <c r="F4" s="4" t="s">
        <v>604</v>
      </c>
    </row>
    <row r="5" spans="1:7">
      <c r="A5" s="4" t="s">
        <v>339</v>
      </c>
      <c r="B5" s="4" t="s">
        <v>340</v>
      </c>
      <c r="C5" s="4" t="s">
        <v>340</v>
      </c>
      <c r="E5" s="4" t="s">
        <v>340</v>
      </c>
      <c r="G5" s="4" t="s">
        <v>341</v>
      </c>
    </row>
  </sheetData>
  <mergeCells count="3">
    <mergeCell ref="A1:A2"/>
    <mergeCell ref="B1:C1"/>
    <mergeCell ref="D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15"/>
  </cols>
  <sheetData>
    <row r="1" spans="1:2">
      <c r="A1" s="1" t="s">
        <v>605</v>
      </c>
      <c r="B1" s="2" t="s">
        <v>1</v>
      </c>
    </row>
    <row r="2" spans="1:2">
      <c r="B2" s="2" t="s">
        <v>2</v>
      </c>
    </row>
    <row r="3" spans="1:2">
      <c r="A3" s="4" t="s">
        <v>606</v>
      </c>
    </row>
    <row r="4" spans="1:2">
      <c r="A4" s="3" t="s">
        <v>599</v>
      </c>
    </row>
    <row r="5" spans="1:2">
      <c r="A5" s="4" t="s">
        <v>607</v>
      </c>
      <c r="B5" s="4" t="s">
        <v>608</v>
      </c>
    </row>
    <row r="6" spans="1:2">
      <c r="A6" s="4" t="s">
        <v>609</v>
      </c>
    </row>
    <row r="7" spans="1:2">
      <c r="A7" s="3" t="s">
        <v>599</v>
      </c>
    </row>
    <row r="8" spans="1:2">
      <c r="A8" s="4" t="s">
        <v>607</v>
      </c>
      <c r="B8" s="4" t="s">
        <v>608</v>
      </c>
    </row>
    <row r="9" spans="1:2">
      <c r="A9" s="4" t="s">
        <v>610</v>
      </c>
    </row>
    <row r="10" spans="1:2">
      <c r="A10" s="3" t="s">
        <v>599</v>
      </c>
    </row>
    <row r="11" spans="1:2">
      <c r="A11" s="4" t="s">
        <v>607</v>
      </c>
      <c r="B11" s="4" t="s">
        <v>608</v>
      </c>
    </row>
    <row r="12" spans="1:2">
      <c r="A12" s="4" t="s">
        <v>611</v>
      </c>
    </row>
    <row r="13" spans="1:2">
      <c r="A13" s="3" t="s">
        <v>599</v>
      </c>
    </row>
    <row r="14" spans="1:2">
      <c r="A14" s="4" t="s">
        <v>607</v>
      </c>
      <c r="B14" s="4" t="s">
        <v>6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16"/>
  </cols>
  <sheetData>
    <row r="1" spans="1:2">
      <c r="A1" s="1" t="s">
        <v>612</v>
      </c>
      <c r="B1" s="2" t="s">
        <v>1</v>
      </c>
    </row>
    <row r="2" spans="1:2">
      <c r="B2" s="2" t="s">
        <v>2</v>
      </c>
    </row>
    <row r="3" spans="1:2">
      <c r="A3" s="4" t="s">
        <v>613</v>
      </c>
    </row>
    <row r="4" spans="1:2">
      <c r="A4" s="3" t="s">
        <v>614</v>
      </c>
    </row>
    <row r="5" spans="1:2">
      <c r="A5" s="4" t="s">
        <v>615</v>
      </c>
      <c r="B5" s="4" t="s">
        <v>616</v>
      </c>
    </row>
    <row r="6" spans="1:2">
      <c r="A6" s="4" t="s">
        <v>617</v>
      </c>
      <c r="B6" s="4" t="s">
        <v>618</v>
      </c>
    </row>
    <row r="7" spans="1:2">
      <c r="A7" s="4" t="s">
        <v>619</v>
      </c>
    </row>
    <row r="8" spans="1:2">
      <c r="A8" s="3" t="s">
        <v>614</v>
      </c>
    </row>
    <row r="9" spans="1:2">
      <c r="A9" s="4" t="s">
        <v>345</v>
      </c>
      <c r="B9"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0</v>
      </c>
      <c r="B1" s="2" t="s">
        <v>1</v>
      </c>
    </row>
    <row r="2" spans="1:3">
      <c r="B2" s="2" t="s">
        <v>2</v>
      </c>
      <c r="C2" s="2" t="s">
        <v>89</v>
      </c>
    </row>
    <row r="3" spans="1:3">
      <c r="A3" s="3" t="s">
        <v>621</v>
      </c>
    </row>
    <row r="4" spans="1:3">
      <c r="A4" s="4" t="s">
        <v>622</v>
      </c>
      <c r="B4" s="6" t="n">
        <v>253</v>
      </c>
    </row>
    <row r="5" spans="1:3">
      <c r="A5" s="4" t="s">
        <v>623</v>
      </c>
      <c r="B5" s="5" t="n">
        <v>274</v>
      </c>
    </row>
    <row r="6" spans="1:3">
      <c r="A6" s="4" t="s">
        <v>624</v>
      </c>
      <c r="B6" s="5" t="n">
        <v>34</v>
      </c>
    </row>
    <row r="7" spans="1:3">
      <c r="A7" s="4" t="s">
        <v>625</v>
      </c>
      <c r="B7" s="5" t="n">
        <v>561</v>
      </c>
    </row>
    <row r="8" spans="1:3">
      <c r="A8" s="4" t="s">
        <v>351</v>
      </c>
      <c r="B8" s="6" t="n">
        <v>6217</v>
      </c>
      <c r="C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8</v>
      </c>
      <c r="B1" s="2" t="s">
        <v>1</v>
      </c>
      <c r="D1" s="2" t="s">
        <v>88</v>
      </c>
    </row>
    <row r="2" spans="1:5">
      <c r="B2" s="2" t="s">
        <v>2</v>
      </c>
      <c r="C2" s="2" t="s">
        <v>89</v>
      </c>
      <c r="D2" s="2" t="s">
        <v>2</v>
      </c>
      <c r="E2" s="2" t="s">
        <v>89</v>
      </c>
    </row>
    <row r="3" spans="1:5">
      <c r="A3" s="4" t="s">
        <v>112</v>
      </c>
      <c r="B3" s="6" t="n">
        <v>6089</v>
      </c>
      <c r="C3" s="6" t="n">
        <v>-6966</v>
      </c>
      <c r="D3" s="6" t="n">
        <v>97370</v>
      </c>
      <c r="E3" s="6" t="n">
        <v>95285</v>
      </c>
    </row>
    <row r="4" spans="1:5">
      <c r="A4" s="3" t="s">
        <v>119</v>
      </c>
    </row>
    <row r="5" spans="1:5">
      <c r="A5" s="4" t="s">
        <v>120</v>
      </c>
      <c r="B5" s="5" t="n">
        <v>0</v>
      </c>
      <c r="C5" s="5" t="n">
        <v>0</v>
      </c>
      <c r="D5" s="5" t="n">
        <v>-5898</v>
      </c>
      <c r="E5" s="5" t="n">
        <v>12634</v>
      </c>
    </row>
    <row r="6" spans="1:5">
      <c r="A6" s="3" t="s">
        <v>121</v>
      </c>
    </row>
    <row r="7" spans="1:5">
      <c r="A7" s="4" t="s">
        <v>122</v>
      </c>
      <c r="B7" s="5" t="n">
        <v>-2186</v>
      </c>
      <c r="C7" s="5" t="n">
        <v>-2416</v>
      </c>
      <c r="D7" s="5" t="n">
        <v>-9427</v>
      </c>
      <c r="E7" s="5" t="n">
        <v>-9657</v>
      </c>
    </row>
    <row r="8" spans="1:5">
      <c r="A8" s="4" t="s">
        <v>123</v>
      </c>
      <c r="B8" s="5" t="n">
        <v>843</v>
      </c>
      <c r="C8" s="5" t="n">
        <v>1575</v>
      </c>
      <c r="D8" s="5" t="n">
        <v>5655</v>
      </c>
      <c r="E8" s="5" t="n">
        <v>6657</v>
      </c>
    </row>
    <row r="9" spans="1:5">
      <c r="A9" s="3" t="s">
        <v>124</v>
      </c>
    </row>
    <row r="10" spans="1:5">
      <c r="A10" s="4" t="s">
        <v>125</v>
      </c>
      <c r="B10" s="5" t="n">
        <v>2471</v>
      </c>
      <c r="C10" s="5" t="n">
        <v>-2708</v>
      </c>
      <c r="D10" s="5" t="n">
        <v>1107</v>
      </c>
      <c r="E10" s="5" t="n">
        <v>14846</v>
      </c>
    </row>
    <row r="11" spans="1:5">
      <c r="A11" s="4" t="s">
        <v>126</v>
      </c>
      <c r="B11" s="5" t="n">
        <v>829</v>
      </c>
      <c r="C11" s="5" t="n">
        <v>518</v>
      </c>
      <c r="D11" s="5" t="n">
        <v>1756</v>
      </c>
      <c r="E11" s="5" t="n">
        <v>-7917</v>
      </c>
    </row>
    <row r="12" spans="1:5">
      <c r="A12" s="3" t="s">
        <v>127</v>
      </c>
    </row>
    <row r="13" spans="1:5">
      <c r="A13" s="4" t="s">
        <v>128</v>
      </c>
      <c r="B13" s="5" t="n">
        <v>148</v>
      </c>
      <c r="C13" s="5" t="n">
        <v>139</v>
      </c>
      <c r="D13" s="5" t="n">
        <v>577</v>
      </c>
      <c r="E13" s="5" t="n">
        <v>541</v>
      </c>
    </row>
    <row r="14" spans="1:5">
      <c r="A14" s="4" t="s">
        <v>129</v>
      </c>
      <c r="B14" s="5" t="n">
        <v>2105</v>
      </c>
      <c r="C14" s="5" t="n">
        <v>-2892</v>
      </c>
      <c r="D14" s="5" t="n">
        <v>-6230</v>
      </c>
      <c r="E14" s="5" t="n">
        <v>17104</v>
      </c>
    </row>
    <row r="15" spans="1:5">
      <c r="A15" s="3" t="s">
        <v>130</v>
      </c>
    </row>
    <row r="16" spans="1:5">
      <c r="A16" s="4" t="s">
        <v>131</v>
      </c>
      <c r="B16" s="5" t="n">
        <v>265</v>
      </c>
      <c r="C16" s="5" t="n">
        <v>156</v>
      </c>
      <c r="D16" s="5" t="n">
        <v>2144</v>
      </c>
      <c r="E16" s="5" t="n">
        <v>-3652</v>
      </c>
    </row>
    <row r="17" spans="1:5">
      <c r="A17" s="4" t="s">
        <v>132</v>
      </c>
      <c r="B17" s="5" t="n">
        <v>-665</v>
      </c>
      <c r="C17" s="5" t="n">
        <v>435</v>
      </c>
      <c r="D17" s="5" t="n">
        <v>-577</v>
      </c>
      <c r="E17" s="5" t="n">
        <v>-1366</v>
      </c>
    </row>
    <row r="18" spans="1:5">
      <c r="A18" s="4" t="s">
        <v>133</v>
      </c>
      <c r="B18" s="5" t="n">
        <v>-48</v>
      </c>
      <c r="C18" s="5" t="n">
        <v>-50</v>
      </c>
      <c r="D18" s="5" t="n">
        <v>-143</v>
      </c>
      <c r="E18" s="5" t="n">
        <v>-195</v>
      </c>
    </row>
    <row r="19" spans="1:5">
      <c r="A19" s="4" t="s">
        <v>134</v>
      </c>
      <c r="B19" s="5" t="n">
        <v>-448</v>
      </c>
      <c r="C19" s="5" t="n">
        <v>541</v>
      </c>
      <c r="D19" s="5" t="n">
        <v>1424</v>
      </c>
      <c r="E19" s="5" t="n">
        <v>-5213</v>
      </c>
    </row>
    <row r="20" spans="1:5">
      <c r="A20" s="4" t="s">
        <v>135</v>
      </c>
      <c r="B20" s="5" t="n">
        <v>1657</v>
      </c>
      <c r="C20" s="5" t="n">
        <v>-2351</v>
      </c>
      <c r="D20" s="5" t="n">
        <v>-4806</v>
      </c>
      <c r="E20" s="5" t="n">
        <v>11891</v>
      </c>
    </row>
    <row r="21" spans="1:5">
      <c r="A21" s="4" t="s">
        <v>136</v>
      </c>
      <c r="B21" s="6" t="n">
        <v>7746</v>
      </c>
      <c r="C21" s="6" t="n">
        <v>-9317</v>
      </c>
      <c r="D21" s="6" t="n">
        <v>92564</v>
      </c>
      <c r="E21" s="6" t="n">
        <v>1071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63"/>
  </cols>
  <sheetData>
    <row r="1" spans="1:2">
      <c r="A1" s="1" t="s">
        <v>626</v>
      </c>
      <c r="B1" s="2" t="s">
        <v>627</v>
      </c>
    </row>
    <row r="2" spans="1:2">
      <c r="A2" s="3" t="s">
        <v>628</v>
      </c>
    </row>
    <row r="3" spans="1:2">
      <c r="A3" s="4" t="s">
        <v>629</v>
      </c>
      <c r="B3" s="6" t="n">
        <v>6217</v>
      </c>
    </row>
    <row r="4" spans="1:2">
      <c r="A4" s="4" t="s">
        <v>630</v>
      </c>
      <c r="B4" s="4" t="s">
        <v>631</v>
      </c>
    </row>
    <row r="5" spans="1:2">
      <c r="A5" s="4" t="s">
        <v>632</v>
      </c>
      <c r="B5" s="6" t="n">
        <v>552</v>
      </c>
    </row>
    <row r="6" spans="1:2">
      <c r="A6" s="4" t="s">
        <v>633</v>
      </c>
      <c r="B6" s="4" t="s">
        <v>634</v>
      </c>
    </row>
    <row r="7" spans="1:2">
      <c r="A7" s="4" t="s">
        <v>635</v>
      </c>
      <c r="B7" s="6" t="n">
        <v>5336</v>
      </c>
    </row>
    <row r="8" spans="1:2">
      <c r="A8" s="4" t="s">
        <v>636</v>
      </c>
      <c r="B8" s="4" t="s">
        <v>637</v>
      </c>
    </row>
    <row r="9" spans="1:2">
      <c r="A9" s="4" t="s">
        <v>638</v>
      </c>
      <c r="B9" s="6" t="n">
        <v>5888</v>
      </c>
    </row>
    <row r="10" spans="1:2">
      <c r="A10" s="4" t="s">
        <v>639</v>
      </c>
      <c r="B10" s="4" t="s">
        <v>640</v>
      </c>
    </row>
    <row r="11" spans="1:2">
      <c r="A11" s="4" t="s">
        <v>641</v>
      </c>
      <c r="B11" s="4" t="s">
        <v>6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43</v>
      </c>
      <c r="B1" s="2" t="s">
        <v>1</v>
      </c>
    </row>
    <row r="2" spans="1:2">
      <c r="B2" s="2" t="s">
        <v>627</v>
      </c>
    </row>
    <row r="3" spans="1:2">
      <c r="A3" s="3" t="s">
        <v>272</v>
      </c>
    </row>
    <row r="4" spans="1:2">
      <c r="A4" s="4" t="s">
        <v>644</v>
      </c>
      <c r="B4" s="6" t="n">
        <v>5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645</v>
      </c>
      <c r="B1" s="2" t="s">
        <v>627</v>
      </c>
    </row>
    <row r="2" spans="1:2">
      <c r="A2" s="3" t="s">
        <v>646</v>
      </c>
    </row>
    <row r="3" spans="1:2">
      <c r="A3" s="4" t="s">
        <v>12</v>
      </c>
      <c r="B3" s="6" t="n">
        <v>306</v>
      </c>
    </row>
    <row r="4" spans="1:2">
      <c r="A4" s="4" t="s">
        <v>647</v>
      </c>
      <c r="B4" s="5" t="n">
        <v>770</v>
      </c>
    </row>
    <row r="5" spans="1:2">
      <c r="A5" s="4" t="s">
        <v>648</v>
      </c>
      <c r="B5" s="5" t="n">
        <v>696</v>
      </c>
    </row>
    <row r="6" spans="1:2">
      <c r="A6" s="4" t="s">
        <v>649</v>
      </c>
      <c r="B6" s="5" t="n">
        <v>639</v>
      </c>
    </row>
    <row r="7" spans="1:2">
      <c r="A7" s="4" t="s">
        <v>650</v>
      </c>
      <c r="B7" s="5" t="n">
        <v>590</v>
      </c>
    </row>
    <row r="8" spans="1:2">
      <c r="A8" s="4" t="s">
        <v>651</v>
      </c>
      <c r="B8" s="5" t="n">
        <v>4829</v>
      </c>
    </row>
    <row r="9" spans="1:2">
      <c r="A9" s="4" t="s">
        <v>652</v>
      </c>
      <c r="B9" s="5" t="n">
        <v>7830</v>
      </c>
    </row>
    <row r="10" spans="1:2">
      <c r="A10" s="4" t="s">
        <v>653</v>
      </c>
      <c r="B10" s="5" t="n">
        <v>-1942</v>
      </c>
    </row>
    <row r="11" spans="1:2">
      <c r="A11" s="4" t="s">
        <v>138</v>
      </c>
      <c r="B11" s="6" t="n">
        <v>58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88</v>
      </c>
    </row>
    <row r="2" spans="1:3">
      <c r="B2" s="2" t="s">
        <v>29</v>
      </c>
      <c r="C2" s="2" t="s">
        <v>334</v>
      </c>
    </row>
    <row r="3" spans="1:3">
      <c r="A3" s="3" t="s">
        <v>655</v>
      </c>
    </row>
    <row r="4" spans="1:3">
      <c r="A4" s="4" t="s">
        <v>656</v>
      </c>
      <c r="B4" s="6" t="n">
        <v>1700</v>
      </c>
      <c r="C4" s="6" t="n">
        <v>2400</v>
      </c>
    </row>
    <row r="5" spans="1:3">
      <c r="A5" s="4" t="s">
        <v>12</v>
      </c>
      <c r="B5" s="5" t="n">
        <v>923</v>
      </c>
    </row>
    <row r="6" spans="1:3">
      <c r="A6" s="4" t="s">
        <v>647</v>
      </c>
      <c r="B6" s="5" t="n">
        <v>820</v>
      </c>
    </row>
    <row r="7" spans="1:3">
      <c r="A7" s="4" t="s">
        <v>648</v>
      </c>
      <c r="B7" s="5" t="n">
        <v>700</v>
      </c>
    </row>
    <row r="8" spans="1:3">
      <c r="A8" s="4" t="s">
        <v>649</v>
      </c>
      <c r="B8" s="5" t="n">
        <v>544</v>
      </c>
    </row>
    <row r="9" spans="1:3">
      <c r="A9" s="4" t="s">
        <v>650</v>
      </c>
      <c r="B9" s="6" t="n">
        <v>5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7</v>
      </c>
      <c r="B1" s="2" t="s">
        <v>1</v>
      </c>
      <c r="D1" s="2" t="s">
        <v>88</v>
      </c>
    </row>
    <row r="2" spans="1:5">
      <c r="B2" s="2" t="s">
        <v>2</v>
      </c>
      <c r="C2" s="2" t="s">
        <v>89</v>
      </c>
      <c r="D2" s="2" t="s">
        <v>2</v>
      </c>
      <c r="E2" s="2" t="s">
        <v>89</v>
      </c>
    </row>
    <row r="3" spans="1:5">
      <c r="A3" s="4" t="s">
        <v>301</v>
      </c>
    </row>
    <row r="4" spans="1:5">
      <c r="A4" s="3" t="s">
        <v>302</v>
      </c>
    </row>
    <row r="5" spans="1:5">
      <c r="A5" s="4" t="s">
        <v>658</v>
      </c>
      <c r="B5" s="6" t="n">
        <v>2488</v>
      </c>
      <c r="C5" s="6" t="n">
        <v>2758</v>
      </c>
      <c r="D5" s="6" t="n">
        <v>10818</v>
      </c>
      <c r="E5" s="6" t="n">
        <v>9006</v>
      </c>
    </row>
    <row r="6" spans="1:5">
      <c r="A6" s="4" t="s">
        <v>659</v>
      </c>
      <c r="B6" s="5" t="n">
        <v>3608</v>
      </c>
      <c r="C6" s="5" t="n">
        <v>3223</v>
      </c>
      <c r="D6" s="5" t="n">
        <v>13263</v>
      </c>
      <c r="E6" s="5" t="n">
        <v>13034</v>
      </c>
    </row>
    <row r="7" spans="1:5">
      <c r="A7" s="4" t="s">
        <v>660</v>
      </c>
      <c r="B7" s="5" t="n">
        <v>-5383</v>
      </c>
      <c r="C7" s="5" t="n">
        <v>-5315</v>
      </c>
      <c r="D7" s="5" t="n">
        <v>-21144</v>
      </c>
      <c r="E7" s="5" t="n">
        <v>-19696</v>
      </c>
    </row>
    <row r="8" spans="1:5">
      <c r="A8" s="4" t="s">
        <v>661</v>
      </c>
      <c r="B8" s="5" t="n">
        <v>1418</v>
      </c>
      <c r="C8" s="5" t="n">
        <v>2100</v>
      </c>
      <c r="D8" s="5" t="n">
        <v>7871</v>
      </c>
      <c r="E8" s="5" t="n">
        <v>8465</v>
      </c>
    </row>
    <row r="9" spans="1:5">
      <c r="A9" s="4" t="s">
        <v>662</v>
      </c>
      <c r="B9" s="5" t="n">
        <v>-878</v>
      </c>
      <c r="C9" s="5" t="n">
        <v>-878</v>
      </c>
      <c r="D9" s="5" t="n">
        <v>-3506</v>
      </c>
      <c r="E9" s="5" t="n">
        <v>-3506</v>
      </c>
    </row>
    <row r="10" spans="1:5">
      <c r="A10" s="4" t="s">
        <v>663</v>
      </c>
      <c r="B10" s="5" t="n">
        <v>1253</v>
      </c>
      <c r="C10" s="5" t="n">
        <v>1888</v>
      </c>
      <c r="D10" s="5" t="n">
        <v>7302</v>
      </c>
      <c r="E10" s="5" t="n">
        <v>7303</v>
      </c>
    </row>
    <row r="11" spans="1:5">
      <c r="A11" s="4" t="s">
        <v>305</v>
      </c>
    </row>
    <row r="12" spans="1:5">
      <c r="A12" s="3" t="s">
        <v>302</v>
      </c>
    </row>
    <row r="13" spans="1:5">
      <c r="A13" s="4" t="s">
        <v>658</v>
      </c>
      <c r="B13" s="5" t="n">
        <v>625</v>
      </c>
      <c r="C13" s="5" t="n">
        <v>700</v>
      </c>
      <c r="D13" s="5" t="n">
        <v>2720</v>
      </c>
      <c r="E13" s="5" t="n">
        <v>2348</v>
      </c>
    </row>
    <row r="14" spans="1:5">
      <c r="A14" s="4" t="s">
        <v>659</v>
      </c>
      <c r="B14" s="5" t="n">
        <v>618</v>
      </c>
      <c r="C14" s="5" t="n">
        <v>565</v>
      </c>
      <c r="D14" s="5" t="n">
        <v>2305</v>
      </c>
      <c r="E14" s="5" t="n">
        <v>2610</v>
      </c>
    </row>
    <row r="15" spans="1:5">
      <c r="A15" s="4" t="s">
        <v>660</v>
      </c>
      <c r="B15" s="5" t="n">
        <v>-530</v>
      </c>
      <c r="C15" s="5" t="n">
        <v>-613</v>
      </c>
      <c r="D15" s="5" t="n">
        <v>-2352</v>
      </c>
      <c r="E15" s="5" t="n">
        <v>-2050</v>
      </c>
    </row>
    <row r="16" spans="1:5">
      <c r="A16" s="4" t="s">
        <v>661</v>
      </c>
      <c r="B16" s="5" t="n">
        <v>-575</v>
      </c>
      <c r="C16" s="5" t="n">
        <v>-525</v>
      </c>
      <c r="D16" s="5" t="n">
        <v>-2216</v>
      </c>
      <c r="E16" s="5" t="n">
        <v>-1808</v>
      </c>
    </row>
    <row r="17" spans="1:5">
      <c r="A17" s="4" t="s">
        <v>662</v>
      </c>
      <c r="B17" s="5" t="n">
        <v>-1308</v>
      </c>
      <c r="C17" s="5" t="n">
        <v>-1538</v>
      </c>
      <c r="D17" s="5" t="n">
        <v>-5921</v>
      </c>
      <c r="E17" s="5" t="n">
        <v>-6151</v>
      </c>
    </row>
    <row r="18" spans="1:5">
      <c r="A18" s="4" t="s">
        <v>663</v>
      </c>
      <c r="B18" s="6" t="n">
        <v>-1170</v>
      </c>
      <c r="C18" s="6" t="n">
        <v>-1411</v>
      </c>
      <c r="D18" s="6" t="n">
        <v>-5464</v>
      </c>
      <c r="E18" s="6" t="n">
        <v>-50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627</v>
      </c>
    </row>
    <row r="3" spans="1:2">
      <c r="A3" s="4" t="s">
        <v>301</v>
      </c>
    </row>
    <row r="4" spans="1:2">
      <c r="A4" s="3" t="s">
        <v>302</v>
      </c>
    </row>
    <row r="5" spans="1:2">
      <c r="A5" s="4" t="s">
        <v>665</v>
      </c>
      <c r="B5" s="6" t="n">
        <v>3</v>
      </c>
    </row>
    <row r="6" spans="1:2">
      <c r="A6" s="4" t="s">
        <v>666</v>
      </c>
      <c r="B6" s="12" t="n">
        <v>9.5</v>
      </c>
    </row>
    <row r="7" spans="1:2">
      <c r="A7" s="4" t="s">
        <v>305</v>
      </c>
    </row>
    <row r="8" spans="1:2">
      <c r="A8" s="3" t="s">
        <v>302</v>
      </c>
    </row>
    <row r="9" spans="1:2">
      <c r="A9" s="4" t="s">
        <v>665</v>
      </c>
      <c r="B9" s="12" t="n">
        <v>0.2</v>
      </c>
    </row>
    <row r="10" spans="1:2">
      <c r="A10" s="4" t="s">
        <v>666</v>
      </c>
      <c r="B10" s="11" t="n">
        <v>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C1" s="2" t="s">
        <v>2</v>
      </c>
      <c r="D1" s="2" t="s">
        <v>29</v>
      </c>
    </row>
    <row r="2" spans="1:4">
      <c r="A2" s="4" t="s">
        <v>668</v>
      </c>
    </row>
    <row r="3" spans="1:4">
      <c r="A3" s="3" t="s">
        <v>669</v>
      </c>
    </row>
    <row r="4" spans="1:4">
      <c r="A4" s="4" t="s">
        <v>670</v>
      </c>
      <c r="C4" s="6" t="n">
        <v>1525612</v>
      </c>
      <c r="D4" s="6" t="n">
        <v>1434426</v>
      </c>
    </row>
    <row r="5" spans="1:4">
      <c r="A5" s="4" t="s">
        <v>671</v>
      </c>
    </row>
    <row r="6" spans="1:4">
      <c r="A6" s="3" t="s">
        <v>669</v>
      </c>
    </row>
    <row r="7" spans="1:4">
      <c r="A7" s="4" t="s">
        <v>670</v>
      </c>
      <c r="B7" s="4" t="s">
        <v>596</v>
      </c>
      <c r="C7" s="5" t="n">
        <v>95088</v>
      </c>
      <c r="D7" s="5" t="n">
        <v>157769</v>
      </c>
    </row>
    <row r="8" spans="1:4">
      <c r="A8" s="4" t="s">
        <v>672</v>
      </c>
    </row>
    <row r="9" spans="1:4">
      <c r="A9" s="3" t="s">
        <v>669</v>
      </c>
    </row>
    <row r="10" spans="1:4">
      <c r="A10" s="4" t="s">
        <v>670</v>
      </c>
      <c r="C10" s="5" t="n">
        <v>1118036</v>
      </c>
      <c r="D10" s="5" t="n">
        <v>1117943</v>
      </c>
    </row>
    <row r="11" spans="1:4">
      <c r="A11" s="4" t="s">
        <v>673</v>
      </c>
    </row>
    <row r="12" spans="1:4">
      <c r="A12" s="3" t="s">
        <v>669</v>
      </c>
    </row>
    <row r="13" spans="1:4">
      <c r="A13" s="4" t="s">
        <v>670</v>
      </c>
      <c r="B13" s="4" t="s">
        <v>674</v>
      </c>
      <c r="C13" s="5" t="n">
        <v>109537</v>
      </c>
      <c r="D13" s="5" t="n">
        <v>109507</v>
      </c>
    </row>
    <row r="14" spans="1:4">
      <c r="A14" s="4" t="s">
        <v>675</v>
      </c>
    </row>
    <row r="15" spans="1:4">
      <c r="A15" s="3" t="s">
        <v>669</v>
      </c>
    </row>
    <row r="16" spans="1:4">
      <c r="A16" s="4" t="s">
        <v>670</v>
      </c>
      <c r="B16" s="4" t="s">
        <v>674</v>
      </c>
      <c r="C16" s="5" t="n">
        <v>202951</v>
      </c>
      <c r="D16" s="5" t="n">
        <v>49207</v>
      </c>
    </row>
    <row r="17" spans="1:4">
      <c r="A17" s="4" t="s">
        <v>676</v>
      </c>
    </row>
    <row r="18" spans="1:4">
      <c r="A18" s="3" t="s">
        <v>669</v>
      </c>
    </row>
    <row r="19" spans="1:4">
      <c r="A19" s="4" t="s">
        <v>670</v>
      </c>
      <c r="C19" s="5" t="n">
        <v>1697218</v>
      </c>
      <c r="D19" s="5" t="n">
        <v>1566874</v>
      </c>
    </row>
    <row r="20" spans="1:4">
      <c r="A20" s="4" t="s">
        <v>677</v>
      </c>
    </row>
    <row r="21" spans="1:4">
      <c r="A21" s="3" t="s">
        <v>669</v>
      </c>
    </row>
    <row r="22" spans="1:4">
      <c r="A22" s="4" t="s">
        <v>670</v>
      </c>
      <c r="B22" s="4" t="s">
        <v>596</v>
      </c>
      <c r="C22" s="5" t="n">
        <v>98217</v>
      </c>
      <c r="D22" s="5" t="n">
        <v>161917</v>
      </c>
    </row>
    <row r="23" spans="1:4">
      <c r="A23" s="4" t="s">
        <v>678</v>
      </c>
    </row>
    <row r="24" spans="1:4">
      <c r="A24" s="3" t="s">
        <v>669</v>
      </c>
    </row>
    <row r="25" spans="1:4">
      <c r="A25" s="4" t="s">
        <v>670</v>
      </c>
      <c r="C25" s="5" t="n">
        <v>1283200</v>
      </c>
      <c r="D25" s="5" t="n">
        <v>1244310</v>
      </c>
    </row>
    <row r="26" spans="1:4">
      <c r="A26" s="4" t="s">
        <v>679</v>
      </c>
    </row>
    <row r="27" spans="1:4">
      <c r="A27" s="3" t="s">
        <v>669</v>
      </c>
    </row>
    <row r="28" spans="1:4">
      <c r="A28" s="4" t="s">
        <v>670</v>
      </c>
      <c r="B28" s="4" t="s">
        <v>674</v>
      </c>
      <c r="C28" s="5" t="n">
        <v>112850</v>
      </c>
      <c r="D28" s="5" t="n">
        <v>111440</v>
      </c>
    </row>
    <row r="29" spans="1:4">
      <c r="A29" s="4" t="s">
        <v>680</v>
      </c>
    </row>
    <row r="30" spans="1:4">
      <c r="A30" s="3" t="s">
        <v>669</v>
      </c>
    </row>
    <row r="31" spans="1:4">
      <c r="A31" s="4" t="s">
        <v>670</v>
      </c>
      <c r="B31" s="4" t="s">
        <v>674</v>
      </c>
      <c r="C31" s="6" t="n">
        <v>202951</v>
      </c>
      <c r="D31" s="6" t="n">
        <v>49207</v>
      </c>
    </row>
    <row r="32" spans="1:4"/>
    <row r="33" spans="1:4">
      <c r="A33" s="4" t="s">
        <v>596</v>
      </c>
      <c r="B33" s="4" t="s">
        <v>681</v>
      </c>
    </row>
    <row r="34" spans="1:4">
      <c r="A34" s="4" t="s">
        <v>674</v>
      </c>
      <c r="B34" s="4" t="s">
        <v>682</v>
      </c>
    </row>
  </sheetData>
  <mergeCells count="4">
    <mergeCell ref="A1:B1"/>
    <mergeCell ref="A32:C32"/>
    <mergeCell ref="B33:C33"/>
    <mergeCell ref="B34:C3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684</v>
      </c>
      <c r="D1" s="2" t="s">
        <v>29</v>
      </c>
    </row>
    <row r="2" spans="1:4">
      <c r="A2" s="3" t="s">
        <v>685</v>
      </c>
    </row>
    <row r="3" spans="1:4">
      <c r="A3" s="4" t="s">
        <v>686</v>
      </c>
      <c r="B3" s="6" t="n">
        <v>298338</v>
      </c>
      <c r="D3" s="6" t="n">
        <v>276905</v>
      </c>
    </row>
    <row r="4" spans="1:4">
      <c r="A4" s="4" t="s">
        <v>687</v>
      </c>
    </row>
    <row r="5" spans="1:4">
      <c r="A5" s="3" t="s">
        <v>685</v>
      </c>
    </row>
    <row r="6" spans="1:4">
      <c r="A6" s="4" t="s">
        <v>688</v>
      </c>
      <c r="B6" s="5" t="n">
        <v>30000</v>
      </c>
      <c r="D6" s="5" t="n">
        <v>26200</v>
      </c>
    </row>
    <row r="7" spans="1:4">
      <c r="A7" s="4" t="s">
        <v>689</v>
      </c>
    </row>
    <row r="8" spans="1:4">
      <c r="A8" s="3" t="s">
        <v>685</v>
      </c>
    </row>
    <row r="9" spans="1:4">
      <c r="A9" s="4" t="s">
        <v>688</v>
      </c>
      <c r="B9" s="5" t="n">
        <v>173000</v>
      </c>
      <c r="D9" s="5" t="n">
        <v>23000</v>
      </c>
    </row>
    <row r="10" spans="1:4">
      <c r="A10" s="4" t="s">
        <v>690</v>
      </c>
    </row>
    <row r="11" spans="1:4">
      <c r="A11" s="3" t="s">
        <v>685</v>
      </c>
    </row>
    <row r="12" spans="1:4">
      <c r="A12" s="4" t="s">
        <v>691</v>
      </c>
      <c r="B12" s="6" t="n">
        <v>110000</v>
      </c>
      <c r="D12" s="6" t="n">
        <v>110000</v>
      </c>
    </row>
    <row r="13" spans="1:4">
      <c r="A13" s="4" t="s">
        <v>692</v>
      </c>
    </row>
    <row r="14" spans="1:4">
      <c r="A14" s="3" t="s">
        <v>685</v>
      </c>
    </row>
    <row r="15" spans="1:4">
      <c r="A15" s="4" t="s">
        <v>503</v>
      </c>
      <c r="C15" s="6" t="n">
        <v>63500</v>
      </c>
    </row>
    <row r="16" spans="1:4">
      <c r="A16" s="4" t="s">
        <v>495</v>
      </c>
      <c r="C16" s="4" t="s">
        <v>4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21"/>
    <col customWidth="1" max="5" min="5" width="4"/>
    <col customWidth="1" max="6" min="6" width="14"/>
  </cols>
  <sheetData>
    <row r="1" spans="1:6">
      <c r="A1" s="1" t="s">
        <v>693</v>
      </c>
      <c r="B1" s="2" t="s">
        <v>627</v>
      </c>
      <c r="D1" s="2" t="s">
        <v>411</v>
      </c>
      <c r="E1" s="2" t="s">
        <v>674</v>
      </c>
      <c r="F1" s="2" t="s">
        <v>89</v>
      </c>
    </row>
    <row r="2" spans="1:6">
      <c r="A2" s="3" t="s">
        <v>685</v>
      </c>
    </row>
    <row r="3" spans="1:6">
      <c r="A3" s="4" t="s">
        <v>694</v>
      </c>
      <c r="B3" s="5" t="n">
        <v>96</v>
      </c>
      <c r="F3" s="5" t="n">
        <v>156</v>
      </c>
    </row>
    <row r="4" spans="1:6">
      <c r="A4" s="4" t="s">
        <v>695</v>
      </c>
      <c r="B4" s="6" t="n">
        <v>-472</v>
      </c>
      <c r="C4" s="4" t="s">
        <v>596</v>
      </c>
      <c r="D4" s="6" t="n">
        <v>-882</v>
      </c>
    </row>
    <row r="5" spans="1:6">
      <c r="A5" s="4" t="s">
        <v>696</v>
      </c>
      <c r="B5" s="5" t="n">
        <v>52261</v>
      </c>
      <c r="C5" s="4" t="s">
        <v>596</v>
      </c>
      <c r="D5" s="5" t="n">
        <v>71450</v>
      </c>
    </row>
    <row r="6" spans="1:6">
      <c r="A6" s="4" t="s">
        <v>697</v>
      </c>
      <c r="B6" s="5" t="n">
        <v>-1891</v>
      </c>
      <c r="C6" s="4" t="s">
        <v>596</v>
      </c>
      <c r="D6" s="5" t="n">
        <v>-3627</v>
      </c>
    </row>
    <row r="7" spans="1:6">
      <c r="A7" s="4" t="s">
        <v>698</v>
      </c>
      <c r="B7" s="5" t="n">
        <v>69008</v>
      </c>
      <c r="C7" s="4" t="s">
        <v>596</v>
      </c>
      <c r="D7" s="5" t="n">
        <v>107001</v>
      </c>
    </row>
    <row r="8" spans="1:6">
      <c r="A8" s="4" t="s">
        <v>699</v>
      </c>
      <c r="B8" s="5" t="n">
        <v>-2363</v>
      </c>
      <c r="C8" s="4" t="s">
        <v>596</v>
      </c>
      <c r="D8" s="5" t="n">
        <v>-4509</v>
      </c>
    </row>
    <row r="9" spans="1:6">
      <c r="A9" s="4" t="s">
        <v>700</v>
      </c>
      <c r="B9" s="5" t="n">
        <v>16747</v>
      </c>
      <c r="C9" s="4" t="s">
        <v>596</v>
      </c>
      <c r="D9" s="5" t="n">
        <v>35551</v>
      </c>
    </row>
    <row r="10" spans="1:6">
      <c r="A10" s="4" t="s">
        <v>701</v>
      </c>
    </row>
    <row r="11" spans="1:6">
      <c r="A11" s="3" t="s">
        <v>685</v>
      </c>
    </row>
    <row r="12" spans="1:6">
      <c r="A12" s="4" t="s">
        <v>695</v>
      </c>
      <c r="B12" s="5" t="n">
        <v>-20</v>
      </c>
      <c r="C12" s="4" t="s">
        <v>596</v>
      </c>
      <c r="D12" s="5" t="n">
        <v>-36</v>
      </c>
    </row>
    <row r="13" spans="1:6">
      <c r="A13" s="4" t="s">
        <v>696</v>
      </c>
      <c r="B13" s="5" t="n">
        <v>13210</v>
      </c>
      <c r="C13" s="4" t="s">
        <v>596</v>
      </c>
      <c r="D13" s="5" t="n">
        <v>14567</v>
      </c>
    </row>
    <row r="14" spans="1:6">
      <c r="A14" s="4" t="s">
        <v>697</v>
      </c>
      <c r="B14" s="5" t="n">
        <v>-271</v>
      </c>
      <c r="C14" s="4" t="s">
        <v>596</v>
      </c>
      <c r="D14" s="5" t="n">
        <v>-510</v>
      </c>
    </row>
    <row r="15" spans="1:6">
      <c r="A15" s="4" t="s">
        <v>698</v>
      </c>
      <c r="B15" s="5" t="n">
        <v>13904</v>
      </c>
      <c r="C15" s="4" t="s">
        <v>596</v>
      </c>
      <c r="D15" s="5" t="n">
        <v>20754</v>
      </c>
    </row>
    <row r="16" spans="1:6">
      <c r="A16" s="4" t="s">
        <v>699</v>
      </c>
      <c r="B16" s="5" t="n">
        <v>-291</v>
      </c>
      <c r="C16" s="4" t="s">
        <v>596</v>
      </c>
      <c r="D16" s="5" t="n">
        <v>-546</v>
      </c>
    </row>
    <row r="17" spans="1:6">
      <c r="A17" s="4" t="s">
        <v>700</v>
      </c>
      <c r="B17" s="5" t="n">
        <v>694</v>
      </c>
      <c r="C17" s="4" t="s">
        <v>596</v>
      </c>
      <c r="D17" s="5" t="n">
        <v>6187</v>
      </c>
    </row>
    <row r="18" spans="1:6">
      <c r="A18" s="4" t="s">
        <v>702</v>
      </c>
    </row>
    <row r="19" spans="1:6">
      <c r="A19" s="3" t="s">
        <v>685</v>
      </c>
    </row>
    <row r="20" spans="1:6">
      <c r="A20" s="4" t="s">
        <v>695</v>
      </c>
      <c r="B20" s="5" t="n">
        <v>-6</v>
      </c>
      <c r="C20" s="4" t="s">
        <v>596</v>
      </c>
      <c r="D20" s="5" t="n">
        <v>-9</v>
      </c>
    </row>
    <row r="21" spans="1:6">
      <c r="A21" s="4" t="s">
        <v>696</v>
      </c>
      <c r="B21" s="5" t="n">
        <v>26267</v>
      </c>
      <c r="C21" s="4" t="s">
        <v>596</v>
      </c>
      <c r="D21" s="5" t="n">
        <v>36615</v>
      </c>
    </row>
    <row r="22" spans="1:6">
      <c r="A22" s="4" t="s">
        <v>697</v>
      </c>
      <c r="B22" s="5" t="n">
        <v>-1194</v>
      </c>
      <c r="C22" s="4" t="s">
        <v>596</v>
      </c>
      <c r="D22" s="5" t="n">
        <v>-1663</v>
      </c>
    </row>
    <row r="23" spans="1:6">
      <c r="A23" s="4" t="s">
        <v>698</v>
      </c>
      <c r="B23" s="5" t="n">
        <v>30989</v>
      </c>
      <c r="C23" s="4" t="s">
        <v>596</v>
      </c>
      <c r="D23" s="5" t="n">
        <v>40620</v>
      </c>
    </row>
    <row r="24" spans="1:6">
      <c r="A24" s="4" t="s">
        <v>699</v>
      </c>
      <c r="B24" s="5" t="n">
        <v>-1200</v>
      </c>
      <c r="C24" s="4" t="s">
        <v>596</v>
      </c>
      <c r="D24" s="5" t="n">
        <v>-1672</v>
      </c>
    </row>
    <row r="25" spans="1:6">
      <c r="A25" s="4" t="s">
        <v>700</v>
      </c>
      <c r="B25" s="5" t="n">
        <v>4722</v>
      </c>
      <c r="C25" s="4" t="s">
        <v>596</v>
      </c>
      <c r="D25" s="5" t="n">
        <v>4005</v>
      </c>
    </row>
    <row r="26" spans="1:6">
      <c r="A26" s="4" t="s">
        <v>703</v>
      </c>
    </row>
    <row r="27" spans="1:6">
      <c r="A27" s="3" t="s">
        <v>685</v>
      </c>
    </row>
    <row r="28" spans="1:6">
      <c r="A28" s="4" t="s">
        <v>695</v>
      </c>
      <c r="B28" s="5" t="n">
        <v>-332</v>
      </c>
      <c r="C28" s="4" t="s">
        <v>596</v>
      </c>
      <c r="D28" s="5" t="n">
        <v>-74</v>
      </c>
    </row>
    <row r="29" spans="1:6">
      <c r="A29" s="4" t="s">
        <v>696</v>
      </c>
      <c r="B29" s="5" t="n">
        <v>1614</v>
      </c>
      <c r="C29" s="4" t="s">
        <v>596</v>
      </c>
      <c r="D29" s="5" t="n">
        <v>9037</v>
      </c>
    </row>
    <row r="30" spans="1:6">
      <c r="A30" s="4" t="s">
        <v>697</v>
      </c>
      <c r="B30" s="5" t="n">
        <v>-127</v>
      </c>
      <c r="C30" s="4" t="s">
        <v>596</v>
      </c>
      <c r="D30" s="5" t="n">
        <v>-723</v>
      </c>
    </row>
    <row r="31" spans="1:6">
      <c r="A31" s="4" t="s">
        <v>698</v>
      </c>
      <c r="B31" s="5" t="n">
        <v>6094</v>
      </c>
      <c r="C31" s="4" t="s">
        <v>596</v>
      </c>
      <c r="D31" s="5" t="n">
        <v>12137</v>
      </c>
    </row>
    <row r="32" spans="1:6">
      <c r="A32" s="4" t="s">
        <v>699</v>
      </c>
      <c r="B32" s="5" t="n">
        <v>-459</v>
      </c>
      <c r="C32" s="4" t="s">
        <v>596</v>
      </c>
      <c r="D32" s="5" t="n">
        <v>-797</v>
      </c>
    </row>
    <row r="33" spans="1:6">
      <c r="A33" s="4" t="s">
        <v>700</v>
      </c>
      <c r="B33" s="5" t="n">
        <v>4480</v>
      </c>
      <c r="C33" s="4" t="s">
        <v>596</v>
      </c>
      <c r="D33" s="5" t="n">
        <v>3100</v>
      </c>
    </row>
    <row r="34" spans="1:6">
      <c r="A34" s="4" t="s">
        <v>704</v>
      </c>
    </row>
    <row r="35" spans="1:6">
      <c r="A35" s="3" t="s">
        <v>685</v>
      </c>
    </row>
    <row r="36" spans="1:6">
      <c r="A36" s="4" t="s">
        <v>695</v>
      </c>
      <c r="B36" s="5" t="n">
        <v>-114</v>
      </c>
      <c r="C36" s="4" t="s">
        <v>596</v>
      </c>
      <c r="D36" s="5" t="n">
        <v>-763</v>
      </c>
    </row>
    <row r="37" spans="1:6">
      <c r="A37" s="4" t="s">
        <v>696</v>
      </c>
      <c r="B37" s="5" t="n">
        <v>11170</v>
      </c>
      <c r="C37" s="4" t="s">
        <v>596</v>
      </c>
      <c r="D37" s="5" t="n">
        <v>11231</v>
      </c>
    </row>
    <row r="38" spans="1:6">
      <c r="A38" s="4" t="s">
        <v>697</v>
      </c>
      <c r="B38" s="5" t="n">
        <v>-299</v>
      </c>
      <c r="C38" s="4" t="s">
        <v>596</v>
      </c>
      <c r="D38" s="5" t="n">
        <v>-731</v>
      </c>
    </row>
    <row r="39" spans="1:6">
      <c r="A39" s="4" t="s">
        <v>698</v>
      </c>
      <c r="B39" s="5" t="n">
        <v>18021</v>
      </c>
      <c r="C39" s="4" t="s">
        <v>596</v>
      </c>
      <c r="D39" s="5" t="n">
        <v>33490</v>
      </c>
    </row>
    <row r="40" spans="1:6">
      <c r="A40" s="4" t="s">
        <v>699</v>
      </c>
      <c r="B40" s="5" t="n">
        <v>-413</v>
      </c>
      <c r="C40" s="4" t="s">
        <v>596</v>
      </c>
      <c r="D40" s="5" t="n">
        <v>-1494</v>
      </c>
    </row>
    <row r="41" spans="1:6">
      <c r="A41" s="4" t="s">
        <v>700</v>
      </c>
      <c r="B41" s="6" t="n">
        <v>6851</v>
      </c>
      <c r="C41" s="4" t="s">
        <v>596</v>
      </c>
      <c r="D41" s="6" t="n">
        <v>22259</v>
      </c>
    </row>
    <row r="42" spans="1:6"/>
    <row r="43" spans="1:6">
      <c r="A43" s="4" t="s">
        <v>596</v>
      </c>
      <c r="B43" s="4" t="s">
        <v>705</v>
      </c>
    </row>
    <row r="44" spans="1:6">
      <c r="A44" s="4" t="s">
        <v>674</v>
      </c>
      <c r="B44" s="4" t="s">
        <v>706</v>
      </c>
    </row>
  </sheetData>
  <mergeCells count="44">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F42"/>
    <mergeCell ref="B43:F43"/>
    <mergeCell ref="B44:F4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7</v>
      </c>
      <c r="B1" s="2" t="s">
        <v>1</v>
      </c>
      <c r="D1" s="2" t="s">
        <v>88</v>
      </c>
    </row>
    <row r="2" spans="1:4">
      <c r="B2" s="2" t="s">
        <v>2</v>
      </c>
      <c r="C2" s="2" t="s">
        <v>89</v>
      </c>
      <c r="D2" s="2" t="s">
        <v>89</v>
      </c>
    </row>
    <row r="3" spans="1:4">
      <c r="A3" s="3" t="s">
        <v>708</v>
      </c>
    </row>
    <row r="4" spans="1:4">
      <c r="A4" s="4" t="s">
        <v>709</v>
      </c>
      <c r="B4" s="6" t="n">
        <v>0</v>
      </c>
      <c r="C4" s="6" t="n">
        <v>0</v>
      </c>
      <c r="D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58"/>
    <col customWidth="1" max="7" min="7" width="15"/>
    <col customWidth="1" max="8" min="8" width="17"/>
    <col customWidth="1" max="9" min="9" width="43"/>
    <col customWidth="1" max="10" min="10" width="19"/>
    <col customWidth="1" max="11" min="11" width="45"/>
  </cols>
  <sheetData>
    <row r="1" spans="1:11">
      <c r="A1" s="1" t="s">
        <v>137</v>
      </c>
      <c r="B1" s="2" t="s">
        <v>138</v>
      </c>
      <c r="C1" s="2" t="s">
        <v>139</v>
      </c>
      <c r="D1" s="2" t="s">
        <v>140</v>
      </c>
      <c r="E1" s="2" t="s">
        <v>141</v>
      </c>
      <c r="F1" s="2" t="s">
        <v>142</v>
      </c>
      <c r="G1" s="2" t="s">
        <v>143</v>
      </c>
      <c r="H1" s="2" t="s">
        <v>144</v>
      </c>
      <c r="I1" s="2" t="s">
        <v>145</v>
      </c>
      <c r="J1" s="2" t="s">
        <v>146</v>
      </c>
      <c r="K1" s="2" t="s">
        <v>147</v>
      </c>
    </row>
    <row r="2" spans="1:11">
      <c r="A2" s="4" t="s">
        <v>148</v>
      </c>
      <c r="C2" s="5" t="n">
        <v>65828688</v>
      </c>
      <c r="G2" s="5" t="n">
        <v>25244350</v>
      </c>
    </row>
    <row r="3" spans="1:11">
      <c r="A3" s="4" t="s">
        <v>149</v>
      </c>
      <c r="B3" s="6" t="n">
        <v>1142165</v>
      </c>
      <c r="C3" s="6" t="n">
        <v>65829</v>
      </c>
      <c r="D3" s="6" t="n">
        <v>326117</v>
      </c>
      <c r="E3" s="6" t="n">
        <v>1159667</v>
      </c>
      <c r="F3" s="6" t="n">
        <v>11058</v>
      </c>
      <c r="G3" s="6" t="n">
        <v>-420506</v>
      </c>
    </row>
    <row r="4" spans="1:11">
      <c r="A4" s="3" t="s">
        <v>150</v>
      </c>
    </row>
    <row r="5" spans="1:11">
      <c r="A5" s="4" t="s">
        <v>151</v>
      </c>
      <c r="H5" s="6" t="n">
        <v>-47</v>
      </c>
      <c r="I5" s="6" t="n">
        <v>-560</v>
      </c>
      <c r="J5" s="6" t="n">
        <v>1499</v>
      </c>
      <c r="K5" s="6" t="n">
        <v>360</v>
      </c>
    </row>
    <row r="6" spans="1:11">
      <c r="A6" s="4" t="s">
        <v>152</v>
      </c>
      <c r="H6" s="5" t="n">
        <v>-30800</v>
      </c>
      <c r="J6" s="5" t="n">
        <v>-68379</v>
      </c>
    </row>
    <row r="7" spans="1:11">
      <c r="A7" s="4" t="s">
        <v>153</v>
      </c>
      <c r="H7" s="6" t="n">
        <v>513</v>
      </c>
      <c r="J7" s="6" t="n">
        <v>1139</v>
      </c>
    </row>
    <row r="8" spans="1:11">
      <c r="A8" s="4" t="s">
        <v>154</v>
      </c>
      <c r="G8" s="5" t="n">
        <v>20389</v>
      </c>
    </row>
    <row r="9" spans="1:11">
      <c r="A9" s="4" t="s">
        <v>155</v>
      </c>
      <c r="B9" s="5" t="n">
        <v>-1064</v>
      </c>
      <c r="D9" s="5" t="n">
        <v>-725</v>
      </c>
      <c r="G9" s="6" t="n">
        <v>-339</v>
      </c>
    </row>
    <row r="10" spans="1:11">
      <c r="A10" s="4" t="s">
        <v>156</v>
      </c>
      <c r="G10" s="5" t="n">
        <v>2391</v>
      </c>
    </row>
    <row r="11" spans="1:11">
      <c r="A11" s="4" t="s">
        <v>157</v>
      </c>
      <c r="B11" s="5" t="n">
        <v>-40</v>
      </c>
      <c r="G11" s="6" t="n">
        <v>-40</v>
      </c>
    </row>
    <row r="12" spans="1:11">
      <c r="A12" s="4" t="s">
        <v>158</v>
      </c>
      <c r="G12" s="5" t="n">
        <v>-1008</v>
      </c>
    </row>
    <row r="13" spans="1:11">
      <c r="A13" s="4" t="s">
        <v>159</v>
      </c>
      <c r="B13" s="5" t="n">
        <v>52</v>
      </c>
      <c r="D13" s="5" t="n">
        <v>35</v>
      </c>
      <c r="G13" s="6" t="n">
        <v>17</v>
      </c>
    </row>
    <row r="14" spans="1:11">
      <c r="A14" s="4" t="s">
        <v>112</v>
      </c>
      <c r="B14" s="5" t="n">
        <v>-6966</v>
      </c>
      <c r="E14" s="5" t="n">
        <v>-6966</v>
      </c>
    </row>
    <row r="15" spans="1:11">
      <c r="A15" s="4" t="s">
        <v>160</v>
      </c>
      <c r="B15" s="5" t="n">
        <v>-2351</v>
      </c>
      <c r="F15" s="5" t="n">
        <v>-2351</v>
      </c>
    </row>
    <row r="16" spans="1:11">
      <c r="A16" s="4" t="s">
        <v>161</v>
      </c>
      <c r="B16" s="5" t="n">
        <v>-13615</v>
      </c>
      <c r="E16" s="5" t="n">
        <v>-13615</v>
      </c>
    </row>
    <row r="17" spans="1:11">
      <c r="A17" s="4" t="s">
        <v>162</v>
      </c>
      <c r="C17" s="5" t="n">
        <v>65828688</v>
      </c>
      <c r="G17" s="5" t="n">
        <v>25166943</v>
      </c>
    </row>
    <row r="18" spans="1:11">
      <c r="A18" s="4" t="s">
        <v>163</v>
      </c>
      <c r="B18" s="5" t="n">
        <v>1119633</v>
      </c>
      <c r="C18" s="6" t="n">
        <v>65829</v>
      </c>
      <c r="D18" s="5" t="n">
        <v>325227</v>
      </c>
      <c r="E18" s="5" t="n">
        <v>1180114</v>
      </c>
      <c r="F18" s="5" t="n">
        <v>-32321</v>
      </c>
      <c r="G18" s="6" t="n">
        <v>-419216</v>
      </c>
    </row>
    <row r="19" spans="1:11">
      <c r="A19" s="3" t="s">
        <v>150</v>
      </c>
    </row>
    <row r="20" spans="1:11">
      <c r="A20" s="4" t="s">
        <v>164</v>
      </c>
      <c r="B20" s="5" t="n">
        <v>0</v>
      </c>
      <c r="E20" s="5" t="n">
        <v>41028</v>
      </c>
      <c r="F20" s="5" t="n">
        <v>-41028</v>
      </c>
    </row>
    <row r="21" spans="1:11">
      <c r="A21" s="4" t="s">
        <v>112</v>
      </c>
      <c r="B21" s="5" t="n">
        <v>97370</v>
      </c>
    </row>
    <row r="22" spans="1:11">
      <c r="A22" s="4" t="s">
        <v>161</v>
      </c>
      <c r="B22" s="6" t="n">
        <v>-58600</v>
      </c>
    </row>
    <row r="23" spans="1:11">
      <c r="A23" s="4" t="s">
        <v>165</v>
      </c>
      <c r="B23" s="5" t="n">
        <v>65678261</v>
      </c>
      <c r="C23" s="5" t="n">
        <v>65828688</v>
      </c>
      <c r="G23" s="5" t="n">
        <v>25090505</v>
      </c>
    </row>
    <row r="24" spans="1:11">
      <c r="A24" s="4" t="s">
        <v>166</v>
      </c>
      <c r="B24" s="6" t="n">
        <v>1157889</v>
      </c>
      <c r="C24" s="6" t="n">
        <v>65829</v>
      </c>
      <c r="D24" s="5" t="n">
        <v>328228</v>
      </c>
      <c r="E24" s="5" t="n">
        <v>1218902</v>
      </c>
      <c r="F24" s="5" t="n">
        <v>-37127</v>
      </c>
      <c r="G24" s="6" t="n">
        <v>-417943</v>
      </c>
    </row>
    <row r="25" spans="1:11">
      <c r="A25" s="4" t="s">
        <v>167</v>
      </c>
      <c r="B25" s="5" t="n">
        <v>65707156</v>
      </c>
      <c r="C25" s="5" t="n">
        <v>65828688</v>
      </c>
      <c r="G25" s="5" t="n">
        <v>25147567</v>
      </c>
    </row>
    <row r="26" spans="1:11">
      <c r="A26" s="4" t="s">
        <v>168</v>
      </c>
      <c r="B26" s="6" t="n">
        <v>1164103</v>
      </c>
      <c r="C26" s="6" t="n">
        <v>65829</v>
      </c>
      <c r="D26" s="5" t="n">
        <v>328480</v>
      </c>
      <c r="E26" s="5" t="n">
        <v>1227471</v>
      </c>
      <c r="F26" s="5" t="n">
        <v>-38784</v>
      </c>
      <c r="G26" s="6" t="n">
        <v>-418893</v>
      </c>
    </row>
    <row r="27" spans="1:11">
      <c r="A27" s="3" t="s">
        <v>150</v>
      </c>
    </row>
    <row r="28" spans="1:11">
      <c r="A28" s="4" t="s">
        <v>151</v>
      </c>
      <c r="H28" s="6" t="n">
        <v>-804</v>
      </c>
      <c r="I28" s="6" t="n">
        <v>-1328</v>
      </c>
      <c r="J28" s="6" t="n">
        <v>2143</v>
      </c>
      <c r="K28" s="6" t="n">
        <v>1478</v>
      </c>
    </row>
    <row r="29" spans="1:11">
      <c r="A29" s="4" t="s">
        <v>152</v>
      </c>
      <c r="H29" s="5" t="n">
        <v>-31461</v>
      </c>
      <c r="J29" s="5" t="n">
        <v>-39923</v>
      </c>
    </row>
    <row r="30" spans="1:11">
      <c r="A30" s="4" t="s">
        <v>153</v>
      </c>
      <c r="H30" s="6" t="n">
        <v>524</v>
      </c>
      <c r="J30" s="6" t="n">
        <v>665</v>
      </c>
    </row>
    <row r="31" spans="1:11">
      <c r="A31" s="4" t="s">
        <v>154</v>
      </c>
      <c r="G31" s="5" t="n">
        <v>12425</v>
      </c>
    </row>
    <row r="32" spans="1:11">
      <c r="A32" s="4" t="s">
        <v>155</v>
      </c>
      <c r="B32" s="5" t="n">
        <v>-637</v>
      </c>
      <c r="D32" s="5" t="n">
        <v>-430</v>
      </c>
      <c r="G32" s="6" t="n">
        <v>-207</v>
      </c>
    </row>
    <row r="33" spans="1:11">
      <c r="A33" s="4" t="s">
        <v>156</v>
      </c>
      <c r="G33" s="5" t="n">
        <v>2566</v>
      </c>
    </row>
    <row r="34" spans="1:11">
      <c r="A34" s="4" t="s">
        <v>157</v>
      </c>
      <c r="B34" s="5" t="n">
        <v>-43</v>
      </c>
      <c r="G34" s="6" t="n">
        <v>-43</v>
      </c>
    </row>
    <row r="35" spans="1:11">
      <c r="A35" s="4" t="s">
        <v>158</v>
      </c>
      <c r="G35" s="5" t="n">
        <v>-669</v>
      </c>
    </row>
    <row r="36" spans="1:11">
      <c r="A36" s="4" t="s">
        <v>159</v>
      </c>
      <c r="B36" s="5" t="n">
        <v>39</v>
      </c>
      <c r="D36" s="5" t="n">
        <v>28</v>
      </c>
      <c r="G36" s="6" t="n">
        <v>11</v>
      </c>
    </row>
    <row r="37" spans="1:11">
      <c r="A37" s="4" t="s">
        <v>112</v>
      </c>
      <c r="B37" s="5" t="n">
        <v>6089</v>
      </c>
      <c r="E37" s="5" t="n">
        <v>6089</v>
      </c>
    </row>
    <row r="38" spans="1:11">
      <c r="A38" s="4" t="s">
        <v>160</v>
      </c>
      <c r="B38" s="5" t="n">
        <v>1657</v>
      </c>
      <c r="F38" s="5" t="n">
        <v>1657</v>
      </c>
    </row>
    <row r="39" spans="1:11">
      <c r="A39" s="4" t="s">
        <v>161</v>
      </c>
      <c r="B39" s="6" t="n">
        <v>-14658</v>
      </c>
      <c r="E39" s="5" t="n">
        <v>-14658</v>
      </c>
    </row>
    <row r="40" spans="1:11">
      <c r="A40" s="4" t="s">
        <v>165</v>
      </c>
      <c r="B40" s="5" t="n">
        <v>65678261</v>
      </c>
      <c r="C40" s="5" t="n">
        <v>65828688</v>
      </c>
      <c r="G40" s="5" t="n">
        <v>25090505</v>
      </c>
    </row>
    <row r="41" spans="1:11">
      <c r="A41" s="4" t="s">
        <v>166</v>
      </c>
      <c r="B41" s="6" t="n">
        <v>1157889</v>
      </c>
      <c r="C41" s="6" t="n">
        <v>65829</v>
      </c>
      <c r="D41" s="6" t="n">
        <v>328228</v>
      </c>
      <c r="E41" s="6" t="n">
        <v>1218902</v>
      </c>
      <c r="F41" s="6" t="n">
        <v>-37127</v>
      </c>
      <c r="G41" s="6" t="n">
        <v>-4179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9</v>
      </c>
    </row>
    <row r="2" spans="1:3">
      <c r="A2" s="3" t="s">
        <v>685</v>
      </c>
    </row>
    <row r="3" spans="1:3">
      <c r="A3" s="4" t="s">
        <v>711</v>
      </c>
      <c r="B3" s="6" t="n">
        <v>67974</v>
      </c>
      <c r="C3" s="6" t="n">
        <v>27181</v>
      </c>
    </row>
    <row r="4" spans="1:3">
      <c r="A4" s="4" t="s">
        <v>712</v>
      </c>
      <c r="B4" s="5" t="n">
        <v>1823</v>
      </c>
      <c r="C4" s="5" t="n">
        <v>667</v>
      </c>
    </row>
    <row r="5" spans="1:3">
      <c r="A5" s="4" t="s">
        <v>701</v>
      </c>
    </row>
    <row r="6" spans="1:3">
      <c r="A6" s="3" t="s">
        <v>685</v>
      </c>
    </row>
    <row r="7" spans="1:3">
      <c r="A7" s="4" t="s">
        <v>711</v>
      </c>
      <c r="B7" s="5" t="n">
        <v>16459</v>
      </c>
      <c r="C7" s="5" t="n">
        <v>9959</v>
      </c>
    </row>
    <row r="8" spans="1:3">
      <c r="A8" s="4" t="s">
        <v>712</v>
      </c>
      <c r="B8" s="5" t="n">
        <v>327</v>
      </c>
      <c r="C8" s="5" t="n">
        <v>176</v>
      </c>
    </row>
    <row r="9" spans="1:3">
      <c r="A9" s="4" t="s">
        <v>702</v>
      </c>
    </row>
    <row r="10" spans="1:3">
      <c r="A10" s="3" t="s">
        <v>685</v>
      </c>
    </row>
    <row r="11" spans="1:3">
      <c r="A11" s="4" t="s">
        <v>711</v>
      </c>
      <c r="B11" s="5" t="n">
        <v>18413</v>
      </c>
      <c r="C11" s="5" t="n">
        <v>6987</v>
      </c>
    </row>
    <row r="12" spans="1:3">
      <c r="A12" s="4" t="s">
        <v>712</v>
      </c>
      <c r="B12" s="5" t="n">
        <v>419</v>
      </c>
      <c r="C12" s="5" t="n">
        <v>149</v>
      </c>
    </row>
    <row r="13" spans="1:3">
      <c r="A13" s="4" t="s">
        <v>703</v>
      </c>
    </row>
    <row r="14" spans="1:3">
      <c r="A14" s="3" t="s">
        <v>685</v>
      </c>
    </row>
    <row r="15" spans="1:3">
      <c r="A15" s="4" t="s">
        <v>711</v>
      </c>
      <c r="B15" s="5" t="n">
        <v>3454</v>
      </c>
      <c r="C15" s="5" t="n">
        <v>1952</v>
      </c>
    </row>
    <row r="16" spans="1:3">
      <c r="A16" s="4" t="s">
        <v>712</v>
      </c>
      <c r="B16" s="5" t="n">
        <v>189</v>
      </c>
      <c r="C16" s="5" t="n">
        <v>120</v>
      </c>
    </row>
    <row r="17" spans="1:3">
      <c r="A17" s="4" t="s">
        <v>704</v>
      </c>
    </row>
    <row r="18" spans="1:3">
      <c r="A18" s="3" t="s">
        <v>685</v>
      </c>
    </row>
    <row r="19" spans="1:3">
      <c r="A19" s="4" t="s">
        <v>711</v>
      </c>
      <c r="B19" s="5" t="n">
        <v>29648</v>
      </c>
      <c r="C19" s="5" t="n">
        <v>8283</v>
      </c>
    </row>
    <row r="20" spans="1:3">
      <c r="A20" s="4" t="s">
        <v>712</v>
      </c>
      <c r="B20" s="6" t="n">
        <v>888</v>
      </c>
      <c r="C20" s="6" t="n">
        <v>2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627</v>
      </c>
    </row>
    <row r="2" spans="1:2">
      <c r="A2" s="3" t="s">
        <v>714</v>
      </c>
    </row>
    <row r="3" spans="1:2">
      <c r="A3" s="4" t="s">
        <v>138</v>
      </c>
      <c r="B3" s="6" t="n">
        <v>136982</v>
      </c>
    </row>
    <row r="4" spans="1:2">
      <c r="A4" s="4" t="s">
        <v>12</v>
      </c>
      <c r="B4" s="5" t="n">
        <v>3945</v>
      </c>
    </row>
    <row r="5" spans="1:2">
      <c r="A5" s="4" t="s">
        <v>715</v>
      </c>
      <c r="B5" s="5" t="n">
        <v>45924</v>
      </c>
    </row>
    <row r="6" spans="1:2">
      <c r="A6" s="4" t="s">
        <v>716</v>
      </c>
      <c r="B6" s="5" t="n">
        <v>36850</v>
      </c>
    </row>
    <row r="7" spans="1:2">
      <c r="A7" s="4" t="s">
        <v>717</v>
      </c>
      <c r="B7" s="5" t="n">
        <v>50263</v>
      </c>
    </row>
    <row r="8" spans="1:2">
      <c r="A8" s="4" t="s">
        <v>701</v>
      </c>
    </row>
    <row r="9" spans="1:2">
      <c r="A9" s="3" t="s">
        <v>714</v>
      </c>
    </row>
    <row r="10" spans="1:2">
      <c r="A10" s="4" t="s">
        <v>138</v>
      </c>
      <c r="B10" s="5" t="n">
        <v>30363</v>
      </c>
    </row>
    <row r="11" spans="1:2">
      <c r="A11" s="4" t="s">
        <v>12</v>
      </c>
      <c r="B11" s="5" t="n">
        <v>0</v>
      </c>
    </row>
    <row r="12" spans="1:2">
      <c r="A12" s="4" t="s">
        <v>715</v>
      </c>
      <c r="B12" s="5" t="n">
        <v>19</v>
      </c>
    </row>
    <row r="13" spans="1:2">
      <c r="A13" s="4" t="s">
        <v>716</v>
      </c>
      <c r="B13" s="5" t="n">
        <v>514</v>
      </c>
    </row>
    <row r="14" spans="1:2">
      <c r="A14" s="4" t="s">
        <v>717</v>
      </c>
      <c r="B14" s="5" t="n">
        <v>29830</v>
      </c>
    </row>
    <row r="15" spans="1:2">
      <c r="A15" s="4" t="s">
        <v>702</v>
      </c>
    </row>
    <row r="16" spans="1:2">
      <c r="A16" s="3" t="s">
        <v>714</v>
      </c>
    </row>
    <row r="17" spans="1:2">
      <c r="A17" s="4" t="s">
        <v>138</v>
      </c>
      <c r="B17" s="5" t="n">
        <v>49402</v>
      </c>
    </row>
    <row r="18" spans="1:2">
      <c r="A18" s="4" t="s">
        <v>12</v>
      </c>
      <c r="B18" s="5" t="n">
        <v>2356</v>
      </c>
    </row>
    <row r="19" spans="1:2">
      <c r="A19" s="4" t="s">
        <v>715</v>
      </c>
      <c r="B19" s="5" t="n">
        <v>20491</v>
      </c>
    </row>
    <row r="20" spans="1:2">
      <c r="A20" s="4" t="s">
        <v>716</v>
      </c>
      <c r="B20" s="5" t="n">
        <v>21282</v>
      </c>
    </row>
    <row r="21" spans="1:2">
      <c r="A21" s="4" t="s">
        <v>717</v>
      </c>
      <c r="B21" s="5" t="n">
        <v>5273</v>
      </c>
    </row>
    <row r="22" spans="1:2">
      <c r="A22" s="4" t="s">
        <v>703</v>
      </c>
    </row>
    <row r="23" spans="1:2">
      <c r="A23" s="3" t="s">
        <v>714</v>
      </c>
    </row>
    <row r="24" spans="1:2">
      <c r="A24" s="4" t="s">
        <v>138</v>
      </c>
      <c r="B24" s="5" t="n">
        <v>9548</v>
      </c>
    </row>
    <row r="25" spans="1:2">
      <c r="A25" s="4" t="s">
        <v>12</v>
      </c>
      <c r="B25" s="5" t="n">
        <v>649</v>
      </c>
    </row>
    <row r="26" spans="1:2">
      <c r="A26" s="4" t="s">
        <v>715</v>
      </c>
      <c r="B26" s="5" t="n">
        <v>3446</v>
      </c>
    </row>
    <row r="27" spans="1:2">
      <c r="A27" s="4" t="s">
        <v>716</v>
      </c>
      <c r="B27" s="5" t="n">
        <v>3566</v>
      </c>
    </row>
    <row r="28" spans="1:2">
      <c r="A28" s="4" t="s">
        <v>717</v>
      </c>
      <c r="B28" s="5" t="n">
        <v>1887</v>
      </c>
    </row>
    <row r="29" spans="1:2">
      <c r="A29" s="4" t="s">
        <v>704</v>
      </c>
    </row>
    <row r="30" spans="1:2">
      <c r="A30" s="3" t="s">
        <v>714</v>
      </c>
    </row>
    <row r="31" spans="1:2">
      <c r="A31" s="4" t="s">
        <v>138</v>
      </c>
      <c r="B31" s="5" t="n">
        <v>47669</v>
      </c>
    </row>
    <row r="32" spans="1:2">
      <c r="A32" s="4" t="s">
        <v>12</v>
      </c>
      <c r="B32" s="5" t="n">
        <v>940</v>
      </c>
    </row>
    <row r="33" spans="1:2">
      <c r="A33" s="4" t="s">
        <v>715</v>
      </c>
      <c r="B33" s="5" t="n">
        <v>21968</v>
      </c>
    </row>
    <row r="34" spans="1:2">
      <c r="A34" s="4" t="s">
        <v>716</v>
      </c>
      <c r="B34" s="5" t="n">
        <v>11488</v>
      </c>
    </row>
    <row r="35" spans="1:2">
      <c r="A35" s="4" t="s">
        <v>717</v>
      </c>
      <c r="B35" s="6" t="n">
        <v>132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8</v>
      </c>
      <c r="B1" s="2" t="s">
        <v>1</v>
      </c>
      <c r="D1" s="2" t="s">
        <v>88</v>
      </c>
    </row>
    <row r="2" spans="1:5">
      <c r="B2" s="2" t="s">
        <v>2</v>
      </c>
      <c r="C2" s="2" t="s">
        <v>89</v>
      </c>
      <c r="D2" s="2" t="s">
        <v>2</v>
      </c>
      <c r="E2" s="2" t="s">
        <v>89</v>
      </c>
    </row>
    <row r="3" spans="1:5">
      <c r="A3" s="3" t="s">
        <v>719</v>
      </c>
    </row>
    <row r="4" spans="1:5">
      <c r="A4" s="4" t="s">
        <v>720</v>
      </c>
      <c r="B4" s="6" t="n">
        <v>15771</v>
      </c>
      <c r="C4" s="6" t="n">
        <v>11757</v>
      </c>
      <c r="D4" s="6" t="n">
        <v>29969</v>
      </c>
      <c r="E4" s="6" t="n">
        <v>82739</v>
      </c>
    </row>
    <row r="5" spans="1:5">
      <c r="A5" s="4" t="s">
        <v>721</v>
      </c>
      <c r="B5" s="5" t="n">
        <v>58</v>
      </c>
      <c r="C5" s="5" t="n">
        <v>9</v>
      </c>
      <c r="D5" s="5" t="n">
        <v>66</v>
      </c>
      <c r="E5" s="5" t="n">
        <v>9195</v>
      </c>
    </row>
    <row r="6" spans="1:5">
      <c r="A6" s="4" t="s">
        <v>722</v>
      </c>
      <c r="B6" s="5" t="n">
        <v>-887</v>
      </c>
      <c r="C6" s="5" t="n">
        <v>-527</v>
      </c>
      <c r="D6" s="5" t="n">
        <v>-1822</v>
      </c>
      <c r="E6" s="5" t="n">
        <v>-1278</v>
      </c>
    </row>
    <row r="7" spans="1:5">
      <c r="A7" s="4" t="s">
        <v>723</v>
      </c>
      <c r="B7" s="6" t="n">
        <v>-829</v>
      </c>
      <c r="C7" s="6" t="n">
        <v>-518</v>
      </c>
      <c r="D7" s="6" t="n">
        <v>-1756</v>
      </c>
      <c r="E7" s="6" t="n">
        <v>79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89</v>
      </c>
    </row>
    <row r="3" spans="1:3">
      <c r="A3" s="3" t="s">
        <v>308</v>
      </c>
    </row>
    <row r="4" spans="1:3">
      <c r="A4" s="4" t="s">
        <v>725</v>
      </c>
      <c r="B4" s="6" t="n">
        <v>16818</v>
      </c>
      <c r="C4" s="6" t="n">
        <v>-1991</v>
      </c>
    </row>
    <row r="5" spans="1:3">
      <c r="A5" s="4" t="s">
        <v>726</v>
      </c>
      <c r="B5" s="5" t="n">
        <v>128</v>
      </c>
      <c r="C5" s="5" t="n">
        <v>1790</v>
      </c>
    </row>
    <row r="6" spans="1:3">
      <c r="A6" s="4" t="s">
        <v>727</v>
      </c>
      <c r="B6" s="6" t="n">
        <v>16690</v>
      </c>
      <c r="C6" s="6" t="n">
        <v>-37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9</v>
      </c>
    </row>
    <row r="2" spans="1:3">
      <c r="A2" s="3" t="s">
        <v>685</v>
      </c>
    </row>
    <row r="3" spans="1:3">
      <c r="A3" s="4" t="s">
        <v>729</v>
      </c>
      <c r="B3" s="6" t="n">
        <v>298338</v>
      </c>
      <c r="C3" s="6" t="n">
        <v>276905</v>
      </c>
    </row>
    <row r="4" spans="1:3">
      <c r="A4" s="4" t="s">
        <v>730</v>
      </c>
    </row>
    <row r="5" spans="1:3">
      <c r="A5" s="3" t="s">
        <v>685</v>
      </c>
    </row>
    <row r="6" spans="1:3">
      <c r="A6" s="4" t="s">
        <v>729</v>
      </c>
      <c r="B6" s="5" t="n">
        <v>210758</v>
      </c>
      <c r="C6" s="5" t="n">
        <v>190330</v>
      </c>
    </row>
    <row r="7" spans="1:3">
      <c r="A7" s="4" t="s">
        <v>731</v>
      </c>
    </row>
    <row r="8" spans="1:3">
      <c r="A8" s="3" t="s">
        <v>685</v>
      </c>
    </row>
    <row r="9" spans="1:3">
      <c r="A9" s="4" t="s">
        <v>729</v>
      </c>
      <c r="B9" s="5" t="n">
        <v>87580</v>
      </c>
      <c r="C9" s="5" t="n">
        <v>86575</v>
      </c>
    </row>
    <row r="10" spans="1:3">
      <c r="A10" s="4" t="s">
        <v>732</v>
      </c>
    </row>
    <row r="11" spans="1:3">
      <c r="A11" s="3" t="s">
        <v>685</v>
      </c>
    </row>
    <row r="12" spans="1:3">
      <c r="A12" s="4" t="s">
        <v>729</v>
      </c>
      <c r="B12" s="5" t="n">
        <v>0</v>
      </c>
      <c r="C12" s="5" t="n">
        <v>0</v>
      </c>
    </row>
    <row r="13" spans="1:3">
      <c r="A13" s="4" t="s">
        <v>733</v>
      </c>
    </row>
    <row r="14" spans="1:3">
      <c r="A14" s="3" t="s">
        <v>685</v>
      </c>
    </row>
    <row r="15" spans="1:3">
      <c r="A15" s="4" t="s">
        <v>729</v>
      </c>
      <c r="B15" s="5" t="n">
        <v>7155</v>
      </c>
      <c r="C15" s="5" t="n">
        <v>6858</v>
      </c>
    </row>
    <row r="16" spans="1:3">
      <c r="A16" s="4" t="s">
        <v>734</v>
      </c>
    </row>
    <row r="17" spans="1:3">
      <c r="A17" s="3" t="s">
        <v>685</v>
      </c>
    </row>
    <row r="18" spans="1:3">
      <c r="A18" s="4" t="s">
        <v>729</v>
      </c>
      <c r="B18" s="5" t="n">
        <v>7155</v>
      </c>
      <c r="C18" s="5" t="n">
        <v>6858</v>
      </c>
    </row>
    <row r="19" spans="1:3">
      <c r="A19" s="4" t="s">
        <v>735</v>
      </c>
    </row>
    <row r="20" spans="1:3">
      <c r="A20" s="3" t="s">
        <v>685</v>
      </c>
    </row>
    <row r="21" spans="1:3">
      <c r="A21" s="4" t="s">
        <v>729</v>
      </c>
      <c r="B21" s="5" t="n">
        <v>0</v>
      </c>
      <c r="C21" s="5" t="n">
        <v>0</v>
      </c>
    </row>
    <row r="22" spans="1:3">
      <c r="A22" s="4" t="s">
        <v>736</v>
      </c>
    </row>
    <row r="23" spans="1:3">
      <c r="A23" s="3" t="s">
        <v>685</v>
      </c>
    </row>
    <row r="24" spans="1:3">
      <c r="A24" s="4" t="s">
        <v>729</v>
      </c>
      <c r="B24" s="5" t="n">
        <v>0</v>
      </c>
      <c r="C24" s="5" t="n">
        <v>0</v>
      </c>
    </row>
    <row r="25" spans="1:3">
      <c r="A25" s="4" t="s">
        <v>737</v>
      </c>
    </row>
    <row r="26" spans="1:3">
      <c r="A26" s="3" t="s">
        <v>685</v>
      </c>
    </row>
    <row r="27" spans="1:3">
      <c r="A27" s="4" t="s">
        <v>738</v>
      </c>
      <c r="B27" s="5" t="n">
        <v>1632</v>
      </c>
      <c r="C27" s="5" t="n">
        <v>1656</v>
      </c>
    </row>
    <row r="28" spans="1:3">
      <c r="A28" s="4" t="s">
        <v>739</v>
      </c>
    </row>
    <row r="29" spans="1:3">
      <c r="A29" s="3" t="s">
        <v>685</v>
      </c>
    </row>
    <row r="30" spans="1:3">
      <c r="A30" s="4" t="s">
        <v>738</v>
      </c>
      <c r="B30" s="5" t="n">
        <v>0</v>
      </c>
      <c r="C30" s="5" t="n">
        <v>0</v>
      </c>
    </row>
    <row r="31" spans="1:3">
      <c r="A31" s="4" t="s">
        <v>740</v>
      </c>
    </row>
    <row r="32" spans="1:3">
      <c r="A32" s="3" t="s">
        <v>685</v>
      </c>
    </row>
    <row r="33" spans="1:3">
      <c r="A33" s="4" t="s">
        <v>738</v>
      </c>
      <c r="B33" s="5" t="n">
        <v>0</v>
      </c>
      <c r="C33" s="5" t="n">
        <v>0</v>
      </c>
    </row>
    <row r="34" spans="1:3">
      <c r="A34" s="4" t="s">
        <v>741</v>
      </c>
    </row>
    <row r="35" spans="1:3">
      <c r="A35" s="3" t="s">
        <v>685</v>
      </c>
    </row>
    <row r="36" spans="1:3">
      <c r="A36" s="4" t="s">
        <v>738</v>
      </c>
      <c r="B36" s="5" t="n">
        <v>1632</v>
      </c>
      <c r="C36" s="5" t="n">
        <v>1656</v>
      </c>
    </row>
    <row r="37" spans="1:3">
      <c r="A37" s="4" t="s">
        <v>322</v>
      </c>
    </row>
    <row r="38" spans="1:3">
      <c r="A38" s="3" t="s">
        <v>685</v>
      </c>
    </row>
    <row r="39" spans="1:3">
      <c r="A39" s="4" t="s">
        <v>729</v>
      </c>
      <c r="B39" s="5" t="n">
        <v>154201</v>
      </c>
      <c r="C39" s="5" t="n">
        <v>135865</v>
      </c>
    </row>
    <row r="40" spans="1:3">
      <c r="A40" s="4" t="s">
        <v>742</v>
      </c>
    </row>
    <row r="41" spans="1:3">
      <c r="A41" s="3" t="s">
        <v>685</v>
      </c>
    </row>
    <row r="42" spans="1:3">
      <c r="A42" s="4" t="s">
        <v>729</v>
      </c>
      <c r="B42" s="5" t="n">
        <v>154201</v>
      </c>
      <c r="C42" s="5" t="n">
        <v>135865</v>
      </c>
    </row>
    <row r="43" spans="1:3">
      <c r="A43" s="4" t="s">
        <v>743</v>
      </c>
    </row>
    <row r="44" spans="1:3">
      <c r="A44" s="3" t="s">
        <v>685</v>
      </c>
    </row>
    <row r="45" spans="1:3">
      <c r="A45" s="4" t="s">
        <v>729</v>
      </c>
      <c r="B45" s="5" t="n">
        <v>0</v>
      </c>
      <c r="C45" s="5" t="n">
        <v>0</v>
      </c>
    </row>
    <row r="46" spans="1:3">
      <c r="A46" s="4" t="s">
        <v>744</v>
      </c>
    </row>
    <row r="47" spans="1:3">
      <c r="A47" s="3" t="s">
        <v>685</v>
      </c>
    </row>
    <row r="48" spans="1:3">
      <c r="A48" s="4" t="s">
        <v>729</v>
      </c>
      <c r="B48" s="5" t="n">
        <v>0</v>
      </c>
      <c r="C48" s="5" t="n">
        <v>0</v>
      </c>
    </row>
    <row r="49" spans="1:3">
      <c r="A49" s="4" t="s">
        <v>745</v>
      </c>
    </row>
    <row r="50" spans="1:3">
      <c r="A50" s="3" t="s">
        <v>685</v>
      </c>
    </row>
    <row r="51" spans="1:3">
      <c r="A51" s="4" t="s">
        <v>729</v>
      </c>
      <c r="B51" s="5" t="n">
        <v>127450</v>
      </c>
      <c r="C51" s="5" t="n">
        <v>111325</v>
      </c>
    </row>
    <row r="52" spans="1:3">
      <c r="A52" s="4" t="s">
        <v>746</v>
      </c>
    </row>
    <row r="53" spans="1:3">
      <c r="A53" s="3" t="s">
        <v>685</v>
      </c>
    </row>
    <row r="54" spans="1:3">
      <c r="A54" s="4" t="s">
        <v>729</v>
      </c>
      <c r="B54" s="5" t="n">
        <v>127450</v>
      </c>
      <c r="C54" s="5" t="n">
        <v>111325</v>
      </c>
    </row>
    <row r="55" spans="1:3">
      <c r="A55" s="4" t="s">
        <v>747</v>
      </c>
    </row>
    <row r="56" spans="1:3">
      <c r="A56" s="3" t="s">
        <v>685</v>
      </c>
    </row>
    <row r="57" spans="1:3">
      <c r="A57" s="4" t="s">
        <v>729</v>
      </c>
      <c r="B57" s="5" t="n">
        <v>0</v>
      </c>
      <c r="C57" s="5" t="n">
        <v>0</v>
      </c>
    </row>
    <row r="58" spans="1:3">
      <c r="A58" s="4" t="s">
        <v>748</v>
      </c>
    </row>
    <row r="59" spans="1:3">
      <c r="A59" s="3" t="s">
        <v>685</v>
      </c>
    </row>
    <row r="60" spans="1:3">
      <c r="A60" s="4" t="s">
        <v>729</v>
      </c>
      <c r="B60" s="5" t="n">
        <v>0</v>
      </c>
      <c r="C60" s="5" t="n">
        <v>0</v>
      </c>
    </row>
    <row r="61" spans="1:3">
      <c r="A61" s="4" t="s">
        <v>749</v>
      </c>
    </row>
    <row r="62" spans="1:3">
      <c r="A62" s="3" t="s">
        <v>685</v>
      </c>
    </row>
    <row r="63" spans="1:3">
      <c r="A63" s="4" t="s">
        <v>729</v>
      </c>
      <c r="B63" s="5" t="n">
        <v>26751</v>
      </c>
      <c r="C63" s="5" t="n">
        <v>24540</v>
      </c>
    </row>
    <row r="64" spans="1:3">
      <c r="A64" s="4" t="s">
        <v>750</v>
      </c>
    </row>
    <row r="65" spans="1:3">
      <c r="A65" s="3" t="s">
        <v>685</v>
      </c>
    </row>
    <row r="66" spans="1:3">
      <c r="A66" s="4" t="s">
        <v>729</v>
      </c>
      <c r="B66" s="5" t="n">
        <v>26751</v>
      </c>
      <c r="C66" s="5" t="n">
        <v>24540</v>
      </c>
    </row>
    <row r="67" spans="1:3">
      <c r="A67" s="4" t="s">
        <v>751</v>
      </c>
    </row>
    <row r="68" spans="1:3">
      <c r="A68" s="3" t="s">
        <v>685</v>
      </c>
    </row>
    <row r="69" spans="1:3">
      <c r="A69" s="4" t="s">
        <v>729</v>
      </c>
      <c r="B69" s="5" t="n">
        <v>0</v>
      </c>
      <c r="C69" s="5" t="n">
        <v>0</v>
      </c>
    </row>
    <row r="70" spans="1:3">
      <c r="A70" s="4" t="s">
        <v>752</v>
      </c>
    </row>
    <row r="71" spans="1:3">
      <c r="A71" s="3" t="s">
        <v>685</v>
      </c>
    </row>
    <row r="72" spans="1:3">
      <c r="A72" s="4" t="s">
        <v>729</v>
      </c>
      <c r="B72" s="5" t="n">
        <v>0</v>
      </c>
      <c r="C72" s="5" t="n">
        <v>0</v>
      </c>
    </row>
    <row r="73" spans="1:3">
      <c r="A73" s="4" t="s">
        <v>319</v>
      </c>
    </row>
    <row r="74" spans="1:3">
      <c r="A74" s="3" t="s">
        <v>685</v>
      </c>
    </row>
    <row r="75" spans="1:3">
      <c r="A75" s="4" t="s">
        <v>729</v>
      </c>
      <c r="B75" s="5" t="n">
        <v>136982</v>
      </c>
      <c r="C75" s="5" t="n">
        <v>134182</v>
      </c>
    </row>
    <row r="76" spans="1:3">
      <c r="A76" s="4" t="s">
        <v>753</v>
      </c>
    </row>
    <row r="77" spans="1:3">
      <c r="A77" s="3" t="s">
        <v>685</v>
      </c>
    </row>
    <row r="78" spans="1:3">
      <c r="A78" s="4" t="s">
        <v>729</v>
      </c>
      <c r="B78" s="5" t="n">
        <v>49402</v>
      </c>
      <c r="C78" s="5" t="n">
        <v>47607</v>
      </c>
    </row>
    <row r="79" spans="1:3">
      <c r="A79" s="4" t="s">
        <v>754</v>
      </c>
    </row>
    <row r="80" spans="1:3">
      <c r="A80" s="3" t="s">
        <v>685</v>
      </c>
    </row>
    <row r="81" spans="1:3">
      <c r="A81" s="4" t="s">
        <v>729</v>
      </c>
      <c r="B81" s="5" t="n">
        <v>87580</v>
      </c>
      <c r="C81" s="5" t="n">
        <v>86575</v>
      </c>
    </row>
    <row r="82" spans="1:3">
      <c r="A82" s="4" t="s">
        <v>755</v>
      </c>
    </row>
    <row r="83" spans="1:3">
      <c r="A83" s="3" t="s">
        <v>685</v>
      </c>
    </row>
    <row r="84" spans="1:3">
      <c r="A84" s="4" t="s">
        <v>729</v>
      </c>
      <c r="B84" s="5" t="n">
        <v>0</v>
      </c>
      <c r="C84" s="5" t="n">
        <v>0</v>
      </c>
    </row>
    <row r="85" spans="1:3">
      <c r="A85" s="4" t="s">
        <v>756</v>
      </c>
    </row>
    <row r="86" spans="1:3">
      <c r="A86" s="3" t="s">
        <v>685</v>
      </c>
    </row>
    <row r="87" spans="1:3">
      <c r="A87" s="4" t="s">
        <v>729</v>
      </c>
      <c r="B87" s="5" t="n">
        <v>30363</v>
      </c>
      <c r="C87" s="5" t="n">
        <v>30713</v>
      </c>
    </row>
    <row r="88" spans="1:3">
      <c r="A88" s="4" t="s">
        <v>757</v>
      </c>
    </row>
    <row r="89" spans="1:3">
      <c r="A89" s="3" t="s">
        <v>685</v>
      </c>
    </row>
    <row r="90" spans="1:3">
      <c r="A90" s="4" t="s">
        <v>729</v>
      </c>
      <c r="B90" s="5" t="n">
        <v>0</v>
      </c>
      <c r="C90" s="5" t="n">
        <v>0</v>
      </c>
    </row>
    <row r="91" spans="1:3">
      <c r="A91" s="4" t="s">
        <v>758</v>
      </c>
    </row>
    <row r="92" spans="1:3">
      <c r="A92" s="3" t="s">
        <v>685</v>
      </c>
    </row>
    <row r="93" spans="1:3">
      <c r="A93" s="4" t="s">
        <v>729</v>
      </c>
      <c r="B93" s="5" t="n">
        <v>30363</v>
      </c>
      <c r="C93" s="5" t="n">
        <v>30713</v>
      </c>
    </row>
    <row r="94" spans="1:3">
      <c r="A94" s="4" t="s">
        <v>759</v>
      </c>
    </row>
    <row r="95" spans="1:3">
      <c r="A95" s="3" t="s">
        <v>685</v>
      </c>
    </row>
    <row r="96" spans="1:3">
      <c r="A96" s="4" t="s">
        <v>729</v>
      </c>
      <c r="B96" s="5" t="n">
        <v>0</v>
      </c>
      <c r="C96" s="5" t="n">
        <v>0</v>
      </c>
    </row>
    <row r="97" spans="1:3">
      <c r="A97" s="4" t="s">
        <v>760</v>
      </c>
    </row>
    <row r="98" spans="1:3">
      <c r="A98" s="3" t="s">
        <v>685</v>
      </c>
    </row>
    <row r="99" spans="1:3">
      <c r="A99" s="4" t="s">
        <v>729</v>
      </c>
      <c r="B99" s="5" t="n">
        <v>49402</v>
      </c>
      <c r="C99" s="5" t="n">
        <v>47607</v>
      </c>
    </row>
    <row r="100" spans="1:3">
      <c r="A100" s="4" t="s">
        <v>761</v>
      </c>
    </row>
    <row r="101" spans="1:3">
      <c r="A101" s="3" t="s">
        <v>685</v>
      </c>
    </row>
    <row r="102" spans="1:3">
      <c r="A102" s="4" t="s">
        <v>729</v>
      </c>
      <c r="B102" s="5" t="n">
        <v>49402</v>
      </c>
      <c r="C102" s="5" t="n">
        <v>47607</v>
      </c>
    </row>
    <row r="103" spans="1:3">
      <c r="A103" s="4" t="s">
        <v>762</v>
      </c>
    </row>
    <row r="104" spans="1:3">
      <c r="A104" s="3" t="s">
        <v>685</v>
      </c>
    </row>
    <row r="105" spans="1:3">
      <c r="A105" s="4" t="s">
        <v>729</v>
      </c>
      <c r="B105" s="5" t="n">
        <v>0</v>
      </c>
      <c r="C105" s="5" t="n">
        <v>0</v>
      </c>
    </row>
    <row r="106" spans="1:3">
      <c r="A106" s="4" t="s">
        <v>763</v>
      </c>
    </row>
    <row r="107" spans="1:3">
      <c r="A107" s="3" t="s">
        <v>685</v>
      </c>
    </row>
    <row r="108" spans="1:3">
      <c r="A108" s="4" t="s">
        <v>729</v>
      </c>
      <c r="B108" s="5" t="n">
        <v>0</v>
      </c>
      <c r="C108" s="5" t="n">
        <v>0</v>
      </c>
    </row>
    <row r="109" spans="1:3">
      <c r="A109" s="4" t="s">
        <v>764</v>
      </c>
    </row>
    <row r="110" spans="1:3">
      <c r="A110" s="3" t="s">
        <v>685</v>
      </c>
    </row>
    <row r="111" spans="1:3">
      <c r="A111" s="4" t="s">
        <v>729</v>
      </c>
      <c r="B111" s="5" t="n">
        <v>9548</v>
      </c>
      <c r="C111" s="5" t="n">
        <v>14089</v>
      </c>
    </row>
    <row r="112" spans="1:3">
      <c r="A112" s="4" t="s">
        <v>765</v>
      </c>
    </row>
    <row r="113" spans="1:3">
      <c r="A113" s="3" t="s">
        <v>685</v>
      </c>
    </row>
    <row r="114" spans="1:3">
      <c r="A114" s="4" t="s">
        <v>729</v>
      </c>
      <c r="B114" s="5" t="n">
        <v>0</v>
      </c>
      <c r="C114" s="5" t="n">
        <v>0</v>
      </c>
    </row>
    <row r="115" spans="1:3">
      <c r="A115" s="4" t="s">
        <v>766</v>
      </c>
    </row>
    <row r="116" spans="1:3">
      <c r="A116" s="3" t="s">
        <v>685</v>
      </c>
    </row>
    <row r="117" spans="1:3">
      <c r="A117" s="4" t="s">
        <v>729</v>
      </c>
      <c r="B117" s="5" t="n">
        <v>9548</v>
      </c>
      <c r="C117" s="5" t="n">
        <v>14089</v>
      </c>
    </row>
    <row r="118" spans="1:3">
      <c r="A118" s="4" t="s">
        <v>767</v>
      </c>
    </row>
    <row r="119" spans="1:3">
      <c r="A119" s="3" t="s">
        <v>685</v>
      </c>
    </row>
    <row r="120" spans="1:3">
      <c r="A120" s="4" t="s">
        <v>729</v>
      </c>
      <c r="B120" s="5" t="n">
        <v>0</v>
      </c>
      <c r="C120" s="5" t="n">
        <v>0</v>
      </c>
    </row>
    <row r="121" spans="1:3">
      <c r="A121" s="4" t="s">
        <v>768</v>
      </c>
    </row>
    <row r="122" spans="1:3">
      <c r="A122" s="3" t="s">
        <v>685</v>
      </c>
    </row>
    <row r="123" spans="1:3">
      <c r="A123" s="4" t="s">
        <v>729</v>
      </c>
      <c r="B123" s="5" t="n">
        <v>47669</v>
      </c>
      <c r="C123" s="5" t="n">
        <v>41773</v>
      </c>
    </row>
    <row r="124" spans="1:3">
      <c r="A124" s="4" t="s">
        <v>769</v>
      </c>
    </row>
    <row r="125" spans="1:3">
      <c r="A125" s="3" t="s">
        <v>685</v>
      </c>
    </row>
    <row r="126" spans="1:3">
      <c r="A126" s="4" t="s">
        <v>729</v>
      </c>
      <c r="B126" s="5" t="n">
        <v>0</v>
      </c>
      <c r="C126" s="5" t="n">
        <v>0</v>
      </c>
    </row>
    <row r="127" spans="1:3">
      <c r="A127" s="4" t="s">
        <v>770</v>
      </c>
    </row>
    <row r="128" spans="1:3">
      <c r="A128" s="3" t="s">
        <v>685</v>
      </c>
    </row>
    <row r="129" spans="1:3">
      <c r="A129" s="4" t="s">
        <v>729</v>
      </c>
      <c r="B129" s="5" t="n">
        <v>47669</v>
      </c>
      <c r="C129" s="5" t="n">
        <v>41773</v>
      </c>
    </row>
    <row r="130" spans="1:3">
      <c r="A130" s="4" t="s">
        <v>771</v>
      </c>
    </row>
    <row r="131" spans="1:3">
      <c r="A131" s="3" t="s">
        <v>685</v>
      </c>
    </row>
    <row r="132" spans="1:3">
      <c r="A132" s="4" t="s">
        <v>729</v>
      </c>
      <c r="B132" s="6" t="n">
        <v>0</v>
      </c>
      <c r="C13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72</v>
      </c>
      <c r="B1" s="2" t="s">
        <v>1</v>
      </c>
      <c r="D1" s="2" t="s">
        <v>88</v>
      </c>
    </row>
    <row r="2" spans="1:5">
      <c r="B2" s="2" t="s">
        <v>2</v>
      </c>
      <c r="C2" s="2" t="s">
        <v>89</v>
      </c>
      <c r="D2" s="2" t="s">
        <v>2</v>
      </c>
      <c r="E2" s="2" t="s">
        <v>89</v>
      </c>
    </row>
    <row r="3" spans="1:5">
      <c r="A3" s="3" t="s">
        <v>253</v>
      </c>
    </row>
    <row r="4" spans="1:5">
      <c r="A4" s="4" t="s">
        <v>773</v>
      </c>
      <c r="B4" s="4" t="s">
        <v>774</v>
      </c>
      <c r="C4" s="4" t="s">
        <v>774</v>
      </c>
      <c r="D4" s="4" t="s">
        <v>774</v>
      </c>
      <c r="E4" s="4" t="s">
        <v>774</v>
      </c>
    </row>
    <row r="5" spans="1:5">
      <c r="A5" s="4" t="s">
        <v>775</v>
      </c>
      <c r="B5" s="4" t="s">
        <v>774</v>
      </c>
      <c r="C5" s="4" t="s">
        <v>774</v>
      </c>
      <c r="D5" s="4" t="s">
        <v>774</v>
      </c>
      <c r="E5" s="4" t="s">
        <v>774</v>
      </c>
    </row>
    <row r="6" spans="1:5">
      <c r="A6" s="4" t="s">
        <v>776</v>
      </c>
      <c r="B6" s="6" t="n">
        <v>0</v>
      </c>
      <c r="C6" s="6" t="n">
        <v>0</v>
      </c>
      <c r="D6" s="6" t="n">
        <v>0</v>
      </c>
      <c r="E6"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77</v>
      </c>
      <c r="B1" s="2" t="s">
        <v>778</v>
      </c>
      <c r="C1" s="2" t="s">
        <v>684</v>
      </c>
      <c r="D1" s="2" t="s">
        <v>29</v>
      </c>
    </row>
    <row r="2" spans="1:4">
      <c r="A2" s="3" t="s">
        <v>779</v>
      </c>
    </row>
    <row r="3" spans="1:4">
      <c r="A3" s="4" t="s">
        <v>780</v>
      </c>
      <c r="D3" s="6" t="n">
        <v>100600</v>
      </c>
    </row>
    <row r="4" spans="1:4">
      <c r="A4" s="4" t="s">
        <v>781</v>
      </c>
    </row>
    <row r="5" spans="1:4">
      <c r="A5" s="3" t="s">
        <v>779</v>
      </c>
    </row>
    <row r="6" spans="1:4">
      <c r="A6" s="4" t="s">
        <v>489</v>
      </c>
      <c r="D6" s="6" t="n">
        <v>159800</v>
      </c>
    </row>
    <row r="7" spans="1:4">
      <c r="A7" s="4" t="s">
        <v>782</v>
      </c>
    </row>
    <row r="8" spans="1:4">
      <c r="A8" s="3" t="s">
        <v>779</v>
      </c>
    </row>
    <row r="9" spans="1:4">
      <c r="A9" s="4" t="s">
        <v>495</v>
      </c>
      <c r="C9" s="4" t="s">
        <v>499</v>
      </c>
    </row>
    <row r="10" spans="1:4">
      <c r="A10" s="4" t="s">
        <v>503</v>
      </c>
      <c r="C10" s="6" t="n">
        <v>63500</v>
      </c>
    </row>
    <row r="11" spans="1:4">
      <c r="A11" s="4" t="s">
        <v>501</v>
      </c>
      <c r="C11" s="4" t="s">
        <v>508</v>
      </c>
    </row>
    <row r="12" spans="1:4">
      <c r="A12" s="4" t="s">
        <v>783</v>
      </c>
    </row>
    <row r="13" spans="1:4">
      <c r="A13" s="3" t="s">
        <v>779</v>
      </c>
    </row>
    <row r="14" spans="1:4">
      <c r="A14" s="4" t="s">
        <v>495</v>
      </c>
      <c r="B14" s="4" t="s">
        <v>499</v>
      </c>
    </row>
    <row r="15" spans="1:4">
      <c r="A15" s="4" t="s">
        <v>503</v>
      </c>
      <c r="B15" s="6" t="n">
        <v>37100</v>
      </c>
    </row>
    <row r="16" spans="1:4">
      <c r="A16" s="4" t="s">
        <v>501</v>
      </c>
      <c r="B16" s="4" t="s">
        <v>5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169</v>
      </c>
      <c r="B1" s="2" t="s">
        <v>1</v>
      </c>
      <c r="D1" s="2" t="s">
        <v>88</v>
      </c>
    </row>
    <row r="2" spans="1:5">
      <c r="B2" s="2" t="s">
        <v>2</v>
      </c>
      <c r="C2" s="2" t="s">
        <v>89</v>
      </c>
      <c r="D2" s="2" t="s">
        <v>2</v>
      </c>
      <c r="E2" s="2" t="s">
        <v>89</v>
      </c>
    </row>
    <row r="3" spans="1:5">
      <c r="A3" s="4" t="s">
        <v>170</v>
      </c>
      <c r="B3" s="8" t="n">
        <v>0.36</v>
      </c>
      <c r="C3" s="8" t="n">
        <v>0.335</v>
      </c>
      <c r="D3" s="8" t="n">
        <v>1.44</v>
      </c>
      <c r="E3" s="8" t="n">
        <v>1.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1</v>
      </c>
      <c r="B1" s="2" t="s">
        <v>1</v>
      </c>
      <c r="D1" s="2" t="s">
        <v>88</v>
      </c>
    </row>
    <row r="2" spans="1:5">
      <c r="B2" s="2" t="s">
        <v>2</v>
      </c>
      <c r="C2" s="2" t="s">
        <v>89</v>
      </c>
      <c r="D2" s="2" t="s">
        <v>2</v>
      </c>
      <c r="E2" s="2" t="s">
        <v>89</v>
      </c>
    </row>
    <row r="3" spans="1:5">
      <c r="A3" s="3" t="s">
        <v>172</v>
      </c>
    </row>
    <row r="4" spans="1:5">
      <c r="A4" s="4" t="s">
        <v>112</v>
      </c>
      <c r="B4" s="6" t="n">
        <v>6089</v>
      </c>
      <c r="C4" s="6" t="n">
        <v>-6966</v>
      </c>
      <c r="D4" s="6" t="n">
        <v>97370</v>
      </c>
      <c r="E4" s="6" t="n">
        <v>95285</v>
      </c>
    </row>
    <row r="5" spans="1:5">
      <c r="A5" s="3" t="s">
        <v>173</v>
      </c>
    </row>
    <row r="6" spans="1:5">
      <c r="A6" s="4" t="s">
        <v>174</v>
      </c>
      <c r="B6" s="5" t="n">
        <v>25126</v>
      </c>
      <c r="C6" s="5" t="n">
        <v>23814</v>
      </c>
      <c r="D6" s="5" t="n">
        <v>97694</v>
      </c>
      <c r="E6" s="5" t="n">
        <v>92723</v>
      </c>
    </row>
    <row r="7" spans="1:5">
      <c r="A7" s="4" t="s">
        <v>175</v>
      </c>
      <c r="B7" s="5" t="n">
        <v>10706</v>
      </c>
      <c r="C7" s="5" t="n">
        <v>10404</v>
      </c>
    </row>
    <row r="8" spans="1:5">
      <c r="A8" s="4" t="s">
        <v>176</v>
      </c>
      <c r="B8" s="5" t="n">
        <v>1236</v>
      </c>
      <c r="C8" s="5" t="n">
        <v>-3964</v>
      </c>
    </row>
    <row r="9" spans="1:5">
      <c r="A9" s="4" t="s">
        <v>99</v>
      </c>
      <c r="B9" s="5" t="n">
        <v>-1001</v>
      </c>
      <c r="C9" s="5" t="n">
        <v>-920</v>
      </c>
    </row>
    <row r="10" spans="1:5">
      <c r="A10" s="4" t="s">
        <v>177</v>
      </c>
      <c r="B10" s="5" t="n">
        <v>5173</v>
      </c>
      <c r="C10" s="5" t="n">
        <v>5240</v>
      </c>
    </row>
    <row r="11" spans="1:5">
      <c r="A11" s="4" t="s">
        <v>178</v>
      </c>
      <c r="B11" s="5" t="n">
        <v>-15989</v>
      </c>
      <c r="C11" s="5" t="n">
        <v>2509</v>
      </c>
    </row>
    <row r="12" spans="1:5">
      <c r="A12" s="4" t="s">
        <v>179</v>
      </c>
      <c r="B12" s="5" t="n">
        <v>349</v>
      </c>
      <c r="C12" s="5" t="n">
        <v>81</v>
      </c>
    </row>
    <row r="13" spans="1:5">
      <c r="A13" s="3" t="s">
        <v>180</v>
      </c>
    </row>
    <row r="14" spans="1:5">
      <c r="A14" s="4" t="s">
        <v>181</v>
      </c>
      <c r="B14" s="5" t="n">
        <v>8352</v>
      </c>
      <c r="C14" s="5" t="n">
        <v>8063</v>
      </c>
    </row>
    <row r="15" spans="1:5">
      <c r="A15" s="4" t="s">
        <v>182</v>
      </c>
      <c r="B15" s="5" t="n">
        <v>-2110</v>
      </c>
      <c r="C15" s="5" t="n">
        <v>1418</v>
      </c>
    </row>
    <row r="16" spans="1:5">
      <c r="A16" s="4" t="s">
        <v>44</v>
      </c>
      <c r="B16" s="5" t="n">
        <v>-5519</v>
      </c>
      <c r="C16" s="5" t="n">
        <v>-2603</v>
      </c>
    </row>
    <row r="17" spans="1:5">
      <c r="A17" s="4" t="s">
        <v>183</v>
      </c>
      <c r="B17" s="5" t="n">
        <v>-11021</v>
      </c>
      <c r="C17" s="5" t="n">
        <v>-23324</v>
      </c>
    </row>
    <row r="18" spans="1:5">
      <c r="A18" s="4" t="s">
        <v>65</v>
      </c>
      <c r="B18" s="5" t="n">
        <v>-8827</v>
      </c>
      <c r="C18" s="5" t="n">
        <v>-7552</v>
      </c>
    </row>
    <row r="19" spans="1:5">
      <c r="A19" s="4" t="s">
        <v>66</v>
      </c>
      <c r="B19" s="5" t="n">
        <v>2971</v>
      </c>
      <c r="C19" s="5" t="n">
        <v>6590</v>
      </c>
    </row>
    <row r="20" spans="1:5">
      <c r="A20" s="4" t="s">
        <v>184</v>
      </c>
      <c r="B20" s="5" t="n">
        <v>12799</v>
      </c>
      <c r="C20" s="5" t="n">
        <v>7965</v>
      </c>
    </row>
    <row r="21" spans="1:5">
      <c r="A21" s="4" t="s">
        <v>185</v>
      </c>
      <c r="B21" s="5" t="n">
        <v>1599</v>
      </c>
      <c r="C21" s="5" t="n">
        <v>6697</v>
      </c>
    </row>
    <row r="22" spans="1:5">
      <c r="A22" s="4" t="s">
        <v>186</v>
      </c>
      <c r="B22" s="5" t="n">
        <v>-3513</v>
      </c>
      <c r="C22" s="5" t="n">
        <v>-1216</v>
      </c>
    </row>
    <row r="23" spans="1:5">
      <c r="A23" s="4" t="s">
        <v>187</v>
      </c>
      <c r="B23" s="5" t="n">
        <v>26420</v>
      </c>
      <c r="C23" s="5" t="n">
        <v>26236</v>
      </c>
    </row>
    <row r="24" spans="1:5">
      <c r="A24" s="3" t="s">
        <v>188</v>
      </c>
    </row>
    <row r="25" spans="1:5">
      <c r="A25" s="4" t="s">
        <v>189</v>
      </c>
      <c r="B25" s="5" t="n">
        <v>-52428</v>
      </c>
      <c r="C25" s="5" t="n">
        <v>-66924</v>
      </c>
    </row>
    <row r="26" spans="1:5">
      <c r="A26" s="4" t="s">
        <v>190</v>
      </c>
      <c r="B26" s="5" t="n">
        <v>-9502</v>
      </c>
      <c r="C26" s="5" t="n">
        <v>-9257</v>
      </c>
    </row>
    <row r="27" spans="1:5">
      <c r="A27" s="4" t="s">
        <v>191</v>
      </c>
      <c r="B27" s="5" t="n">
        <v>0</v>
      </c>
      <c r="C27" s="5" t="n">
        <v>4175</v>
      </c>
    </row>
    <row r="28" spans="1:5">
      <c r="A28" s="3" t="s">
        <v>192</v>
      </c>
    </row>
    <row r="29" spans="1:5">
      <c r="A29" s="4" t="s">
        <v>193</v>
      </c>
      <c r="B29" s="5" t="n">
        <v>-1973</v>
      </c>
      <c r="C29" s="5" t="n">
        <v>-1818</v>
      </c>
    </row>
    <row r="30" spans="1:5">
      <c r="A30" s="4" t="s">
        <v>194</v>
      </c>
      <c r="B30" s="5" t="n">
        <v>-1532</v>
      </c>
      <c r="C30" s="5" t="n">
        <v>-1214</v>
      </c>
    </row>
    <row r="31" spans="1:5">
      <c r="A31" s="4" t="s">
        <v>99</v>
      </c>
      <c r="B31" s="5" t="n">
        <v>1001</v>
      </c>
      <c r="C31" s="5" t="n">
        <v>920</v>
      </c>
      <c r="D31" s="5" t="n">
        <v>3534</v>
      </c>
      <c r="E31" s="5" t="n">
        <v>3130</v>
      </c>
    </row>
    <row r="32" spans="1:5">
      <c r="A32" s="3" t="s">
        <v>195</v>
      </c>
    </row>
    <row r="33" spans="1:5">
      <c r="A33" s="4" t="s">
        <v>196</v>
      </c>
      <c r="B33" s="5" t="n">
        <v>-37613</v>
      </c>
      <c r="C33" s="5" t="n">
        <v>-33578</v>
      </c>
    </row>
    <row r="34" spans="1:5">
      <c r="A34" s="4" t="s">
        <v>197</v>
      </c>
      <c r="B34" s="5" t="n">
        <v>35468</v>
      </c>
      <c r="C34" s="5" t="n">
        <v>31663</v>
      </c>
    </row>
    <row r="35" spans="1:5">
      <c r="A35" s="4" t="s">
        <v>198</v>
      </c>
      <c r="B35" s="5" t="n">
        <v>-724</v>
      </c>
      <c r="C35" s="5" t="n">
        <v>526</v>
      </c>
    </row>
    <row r="36" spans="1:5">
      <c r="A36" s="4" t="s">
        <v>199</v>
      </c>
      <c r="B36" s="5" t="n">
        <v>-67303</v>
      </c>
      <c r="C36" s="5" t="n">
        <v>-75507</v>
      </c>
    </row>
    <row r="37" spans="1:5">
      <c r="A37" s="3" t="s">
        <v>200</v>
      </c>
    </row>
    <row r="38" spans="1:5">
      <c r="A38" s="4" t="s">
        <v>201</v>
      </c>
      <c r="B38" s="5" t="n">
        <v>-14658</v>
      </c>
      <c r="C38" s="5" t="n">
        <v>-13615</v>
      </c>
    </row>
    <row r="39" spans="1:5">
      <c r="A39" s="3" t="s">
        <v>202</v>
      </c>
    </row>
    <row r="40" spans="1:5">
      <c r="A40" s="4" t="s">
        <v>203</v>
      </c>
      <c r="B40" s="5" t="n">
        <v>215196</v>
      </c>
      <c r="C40" s="5" t="n">
        <v>192670</v>
      </c>
    </row>
    <row r="41" spans="1:5">
      <c r="A41" s="4" t="s">
        <v>204</v>
      </c>
      <c r="B41" s="5" t="n">
        <v>-61452</v>
      </c>
      <c r="C41" s="5" t="n">
        <v>-133136</v>
      </c>
    </row>
    <row r="42" spans="1:5">
      <c r="A42" s="4" t="s">
        <v>205</v>
      </c>
      <c r="B42" s="5" t="n">
        <v>-653</v>
      </c>
      <c r="C42" s="5" t="n">
        <v>-1064</v>
      </c>
    </row>
    <row r="43" spans="1:5">
      <c r="A43" s="4" t="s">
        <v>206</v>
      </c>
      <c r="B43" s="5" t="n">
        <v>74933</v>
      </c>
      <c r="C43" s="5" t="n">
        <v>44855</v>
      </c>
    </row>
    <row r="44" spans="1:5">
      <c r="A44" s="4" t="s">
        <v>207</v>
      </c>
      <c r="B44" s="5" t="n">
        <v>34050</v>
      </c>
      <c r="C44" s="5" t="n">
        <v>-4416</v>
      </c>
    </row>
    <row r="45" spans="1:5">
      <c r="A45" s="4" t="s">
        <v>208</v>
      </c>
      <c r="B45" s="5" t="n">
        <v>12900</v>
      </c>
      <c r="C45" s="5" t="n">
        <v>6990</v>
      </c>
      <c r="D45" s="5" t="n">
        <v>2574</v>
      </c>
    </row>
    <row r="46" spans="1:5">
      <c r="A46" s="4" t="s">
        <v>209</v>
      </c>
      <c r="B46" s="5" t="n">
        <v>46950</v>
      </c>
      <c r="C46" s="5" t="n">
        <v>2574</v>
      </c>
      <c r="D46" s="6" t="n">
        <v>46950</v>
      </c>
      <c r="E46" s="6" t="n">
        <v>2574</v>
      </c>
    </row>
    <row r="47" spans="1:5">
      <c r="A47" s="4" t="s">
        <v>210</v>
      </c>
    </row>
    <row r="48" spans="1:5">
      <c r="A48" s="3" t="s">
        <v>202</v>
      </c>
    </row>
    <row r="49" spans="1:5">
      <c r="A49" s="4" t="s">
        <v>211</v>
      </c>
      <c r="B49" s="6" t="n">
        <v>-63500</v>
      </c>
      <c r="C49"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2</v>
      </c>
      <c r="B1" s="2" t="s">
        <v>1</v>
      </c>
    </row>
    <row r="2" spans="1:3">
      <c r="B2" s="2" t="s">
        <v>2</v>
      </c>
      <c r="C2" s="2" t="s">
        <v>89</v>
      </c>
    </row>
    <row r="3" spans="1:3">
      <c r="A3" s="4" t="s">
        <v>213</v>
      </c>
      <c r="B3" s="11" t="n">
        <v>0.5</v>
      </c>
      <c r="C3" s="11" t="n">
        <v>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5:11:37Z</dcterms:created>
  <dcterms:modified xmlns:dcterms="http://purl.org/dc/terms/" xmlns:xsi="http://www.w3.org/2001/XMLSchema-instance" xsi:type="dcterms:W3CDTF">2019-05-08T15:11:37Z</dcterms:modified>
</cp:coreProperties>
</file>